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Other Income, Net" sheetId="12" state="visible" r:id="rId12"/>
    <sheet xmlns:r="http://schemas.openxmlformats.org/officeDocument/2006/relationships" name="Inventories, Net" sheetId="13" state="visible" r:id="rId13"/>
    <sheet xmlns:r="http://schemas.openxmlformats.org/officeDocument/2006/relationships" name="Accounts Receivable, Net" sheetId="14" state="visible" r:id="rId14"/>
    <sheet xmlns:r="http://schemas.openxmlformats.org/officeDocument/2006/relationships" name="Financial Instrument" sheetId="15" state="visible" r:id="rId15"/>
    <sheet xmlns:r="http://schemas.openxmlformats.org/officeDocument/2006/relationships" name="Property, Plant and Equipment, " sheetId="16" state="visible" r:id="rId16"/>
    <sheet xmlns:r="http://schemas.openxmlformats.org/officeDocument/2006/relationships" name="Right-of-Use Assets _ Operating" sheetId="17" state="visible" r:id="rId17"/>
    <sheet xmlns:r="http://schemas.openxmlformats.org/officeDocument/2006/relationships" name="Bank Loans" sheetId="18" state="visible" r:id="rId18"/>
    <sheet xmlns:r="http://schemas.openxmlformats.org/officeDocument/2006/relationships" name="Taxes" sheetId="19" state="visible" r:id="rId19"/>
    <sheet xmlns:r="http://schemas.openxmlformats.org/officeDocument/2006/relationships" name="Other Payables" sheetId="20" state="visible" r:id="rId20"/>
    <sheet xmlns:r="http://schemas.openxmlformats.org/officeDocument/2006/relationships" name="Related Party Balances and Tran" sheetId="21" state="visible" r:id="rId21"/>
    <sheet xmlns:r="http://schemas.openxmlformats.org/officeDocument/2006/relationships" name="Equity" sheetId="22" state="visible" r:id="rId22"/>
    <sheet xmlns:r="http://schemas.openxmlformats.org/officeDocument/2006/relationships" name="Dividends" sheetId="23" state="visible" r:id="rId23"/>
    <sheet xmlns:r="http://schemas.openxmlformats.org/officeDocument/2006/relationships" name="Operating Lease Liabilities" sheetId="24" state="visible" r:id="rId24"/>
    <sheet xmlns:r="http://schemas.openxmlformats.org/officeDocument/2006/relationships" name="Finance Lease Liabilities" sheetId="25" state="visible" r:id="rId25"/>
    <sheet xmlns:r="http://schemas.openxmlformats.org/officeDocument/2006/relationships" name="Concentration and Risk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Accounting Policies, by Policy " sheetId="31" state="visible" r:id="rId31"/>
    <sheet xmlns:r="http://schemas.openxmlformats.org/officeDocument/2006/relationships" name="Nature of Business and Organi_2"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Other Income, Net (Tables)" sheetId="35" state="visible" r:id="rId35"/>
    <sheet xmlns:r="http://schemas.openxmlformats.org/officeDocument/2006/relationships" name="Inventories, Net (Tables)" sheetId="36" state="visible" r:id="rId36"/>
    <sheet xmlns:r="http://schemas.openxmlformats.org/officeDocument/2006/relationships" name="Accounts Receivable, Net (Table" sheetId="37" state="visible" r:id="rId37"/>
    <sheet xmlns:r="http://schemas.openxmlformats.org/officeDocument/2006/relationships" name="Financial Instrument (Tables)" sheetId="38" state="visible" r:id="rId38"/>
    <sheet xmlns:r="http://schemas.openxmlformats.org/officeDocument/2006/relationships" name="Property, Plant and Equipment_2" sheetId="39" state="visible" r:id="rId39"/>
    <sheet xmlns:r="http://schemas.openxmlformats.org/officeDocument/2006/relationships" name="Right-of-Use Assets _ Operati_2" sheetId="40" state="visible" r:id="rId40"/>
    <sheet xmlns:r="http://schemas.openxmlformats.org/officeDocument/2006/relationships" name="Bank Loans (Tables)" sheetId="41" state="visible" r:id="rId41"/>
    <sheet xmlns:r="http://schemas.openxmlformats.org/officeDocument/2006/relationships" name="Taxes (Tables)" sheetId="42" state="visible" r:id="rId42"/>
    <sheet xmlns:r="http://schemas.openxmlformats.org/officeDocument/2006/relationships" name="Other Payables (Tables)" sheetId="43" state="visible" r:id="rId43"/>
    <sheet xmlns:r="http://schemas.openxmlformats.org/officeDocument/2006/relationships" name="Related Party Balances and Tr_2" sheetId="44" state="visible" r:id="rId44"/>
    <sheet xmlns:r="http://schemas.openxmlformats.org/officeDocument/2006/relationships" name="Operating Lease Liabilities (Ta" sheetId="45" state="visible" r:id="rId45"/>
    <sheet xmlns:r="http://schemas.openxmlformats.org/officeDocument/2006/relationships" name="Finance Lease Liabilities (Tabl" sheetId="46" state="visible" r:id="rId46"/>
    <sheet xmlns:r="http://schemas.openxmlformats.org/officeDocument/2006/relationships" name="Concentration and Risks (Tables" sheetId="47" state="visible" r:id="rId47"/>
    <sheet xmlns:r="http://schemas.openxmlformats.org/officeDocument/2006/relationships" name="Nature of Business and Organi_3" sheetId="48" state="visible" r:id="rId48"/>
    <sheet xmlns:r="http://schemas.openxmlformats.org/officeDocument/2006/relationships" name="Nature of Business and Organi_4"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Details) - Schedule of" sheetId="53" state="visible" r:id="rId53"/>
    <sheet xmlns:r="http://schemas.openxmlformats.org/officeDocument/2006/relationships" name="Other Income, Net (Details) - S" sheetId="54" state="visible" r:id="rId54"/>
    <sheet xmlns:r="http://schemas.openxmlformats.org/officeDocument/2006/relationships" name="Inventories, Net (Details) - Sc" sheetId="55" state="visible" r:id="rId55"/>
    <sheet xmlns:r="http://schemas.openxmlformats.org/officeDocument/2006/relationships" name="Inventories, Net (Details) - _2"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Accounts Receivable, Net (Det_3" sheetId="59" state="visible" r:id="rId59"/>
    <sheet xmlns:r="http://schemas.openxmlformats.org/officeDocument/2006/relationships" name="Financial Instrument (Details)" sheetId="60" state="visible" r:id="rId60"/>
    <sheet xmlns:r="http://schemas.openxmlformats.org/officeDocument/2006/relationships" name="Financial Instrument (Details) "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operty, Plant and Equipment_5" sheetId="64" state="visible" r:id="rId64"/>
    <sheet xmlns:r="http://schemas.openxmlformats.org/officeDocument/2006/relationships" name="Right-of-Use Assets _ Operati_3" sheetId="65" state="visible" r:id="rId65"/>
    <sheet xmlns:r="http://schemas.openxmlformats.org/officeDocument/2006/relationships" name="Right-of-Use Assets _ Operati_4" sheetId="66" state="visible" r:id="rId66"/>
    <sheet xmlns:r="http://schemas.openxmlformats.org/officeDocument/2006/relationships" name="Bank Loans (Details)" sheetId="67" state="visible" r:id="rId67"/>
    <sheet xmlns:r="http://schemas.openxmlformats.org/officeDocument/2006/relationships" name="Bank Loans (Details) - Schedule" sheetId="68" state="visible" r:id="rId68"/>
    <sheet xmlns:r="http://schemas.openxmlformats.org/officeDocument/2006/relationships" name="Bank Loans (Details) - Schedu_2" sheetId="69" state="visible" r:id="rId69"/>
    <sheet xmlns:r="http://schemas.openxmlformats.org/officeDocument/2006/relationships" name="Bank Loans (Details) - Schedu_3" sheetId="70" state="visible" r:id="rId70"/>
    <sheet xmlns:r="http://schemas.openxmlformats.org/officeDocument/2006/relationships" name="Taxes (Details) - Schedule of R" sheetId="71" state="visible" r:id="rId71"/>
    <sheet xmlns:r="http://schemas.openxmlformats.org/officeDocument/2006/relationships" name="Other Payables (Details) - Sche" sheetId="72" state="visible" r:id="rId72"/>
    <sheet xmlns:r="http://schemas.openxmlformats.org/officeDocument/2006/relationships" name="Related Party Balances and Tr_3" sheetId="73" state="visible" r:id="rId73"/>
    <sheet xmlns:r="http://schemas.openxmlformats.org/officeDocument/2006/relationships" name="Related Party Balances and Tr_4" sheetId="74" state="visible" r:id="rId74"/>
    <sheet xmlns:r="http://schemas.openxmlformats.org/officeDocument/2006/relationships" name="Related Party Balances and Tr_5" sheetId="75" state="visible" r:id="rId75"/>
    <sheet xmlns:r="http://schemas.openxmlformats.org/officeDocument/2006/relationships" name="Related Party Balances and Tr_6" sheetId="76" state="visible" r:id="rId76"/>
    <sheet xmlns:r="http://schemas.openxmlformats.org/officeDocument/2006/relationships" name="Equity (Details)" sheetId="77" state="visible" r:id="rId77"/>
    <sheet xmlns:r="http://schemas.openxmlformats.org/officeDocument/2006/relationships" name="Dividends (Details)" sheetId="78" state="visible" r:id="rId78"/>
    <sheet xmlns:r="http://schemas.openxmlformats.org/officeDocument/2006/relationships" name="Operating Lease Liabilities (De" sheetId="79" state="visible" r:id="rId79"/>
    <sheet xmlns:r="http://schemas.openxmlformats.org/officeDocument/2006/relationships" name="Operating Lease Liabilities (_2" sheetId="80" state="visible" r:id="rId80"/>
    <sheet xmlns:r="http://schemas.openxmlformats.org/officeDocument/2006/relationships" name="Finance Lease Liabilities (Deta" sheetId="81" state="visible" r:id="rId81"/>
    <sheet xmlns:r="http://schemas.openxmlformats.org/officeDocument/2006/relationships" name="Finance Lease Liabilities (De_2" sheetId="82" state="visible" r:id="rId82"/>
    <sheet xmlns:r="http://schemas.openxmlformats.org/officeDocument/2006/relationships" name="Finance Lease Liabilities (De_3" sheetId="83" state="visible" r:id="rId83"/>
    <sheet xmlns:r="http://schemas.openxmlformats.org/officeDocument/2006/relationships" name="Concentration and Risks (Detail" sheetId="84" state="visible" r:id="rId84"/>
    <sheet xmlns:r="http://schemas.openxmlformats.org/officeDocument/2006/relationships" name="Concentration and Risks (Deta_2"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35" customWidth="1" min="2" max="2"/>
  </cols>
  <sheetData>
    <row r="1">
      <c r="A1" s="1" t="inlineStr">
        <is>
          <t>Cover</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Rectitude Holdings Ltd</t>
        </is>
      </c>
    </row>
    <row r="19">
      <c r="A19" s="4" t="inlineStr">
        <is>
          <t>Entity Central Index Key</t>
        </is>
      </c>
      <c r="B19" s="4" t="inlineStr">
        <is>
          <t>0001995116</t>
        </is>
      </c>
    </row>
    <row r="20">
      <c r="A20" s="4" t="inlineStr">
        <is>
          <t>Entity File Number</t>
        </is>
      </c>
      <c r="B20" s="4" t="inlineStr">
        <is>
          <t>001-42133</t>
        </is>
      </c>
    </row>
    <row r="21">
      <c r="A21" s="4" t="inlineStr">
        <is>
          <t>Entity Incorporation, State or Country Code</t>
        </is>
      </c>
      <c r="B21" s="4" t="inlineStr">
        <is>
          <t>E9</t>
        </is>
      </c>
    </row>
    <row r="22">
      <c r="A22" s="4" t="inlineStr">
        <is>
          <t>Current Fiscal Year End Date</t>
        </is>
      </c>
      <c r="B22" s="4" t="inlineStr">
        <is>
          <t>--03-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35 Tampines Industrial</t>
        </is>
      </c>
    </row>
    <row r="32">
      <c r="A32" s="4" t="inlineStr">
        <is>
          <t>Entity Address, Address Line Two</t>
        </is>
      </c>
      <c r="B32" s="4" t="inlineStr">
        <is>
          <t>Avenue 5</t>
        </is>
      </c>
    </row>
    <row r="33">
      <c r="A33" s="4" t="inlineStr">
        <is>
          <t>Entity Address, City or Town</t>
        </is>
      </c>
      <c r="B33" s="4" t="inlineStr">
        <is>
          <t>Tampines</t>
        </is>
      </c>
    </row>
    <row r="34">
      <c r="A34" s="4" t="inlineStr">
        <is>
          <t>Entity Address, Country</t>
        </is>
      </c>
      <c r="B34" s="4" t="inlineStr">
        <is>
          <t>SG</t>
        </is>
      </c>
    </row>
    <row r="35">
      <c r="A35" s="4" t="inlineStr">
        <is>
          <t>Entity Address, Postal Zip Code</t>
        </is>
      </c>
      <c r="B35" s="4" t="inlineStr">
        <is>
          <t>528627</t>
        </is>
      </c>
    </row>
    <row r="36">
      <c r="A36" s="3" t="inlineStr">
        <is>
          <t>Entity Listings [Line Items]</t>
        </is>
      </c>
      <c r="B36" s="4" t="inlineStr">
        <is>
          <t xml:space="preserve"> </t>
        </is>
      </c>
    </row>
    <row r="37">
      <c r="A37" s="4" t="inlineStr">
        <is>
          <t>Title of 12(b) Security</t>
        </is>
      </c>
      <c r="B37" s="4" t="inlineStr">
        <is>
          <t>Ordinary shares, par value $0.0001</t>
        </is>
      </c>
    </row>
    <row r="38">
      <c r="A38" s="4" t="inlineStr">
        <is>
          <t>Trading Symbol</t>
        </is>
      </c>
      <c r="B38" s="4" t="inlineStr">
        <is>
          <t>RECT</t>
        </is>
      </c>
    </row>
    <row r="39">
      <c r="A39" s="4" t="inlineStr">
        <is>
          <t>Security Exchange Name</t>
        </is>
      </c>
      <c r="B39" s="4" t="inlineStr">
        <is>
          <t>NASDAQ</t>
        </is>
      </c>
    </row>
    <row r="40">
      <c r="A40" s="4" t="inlineStr">
        <is>
          <t>Entity Common Stock, Shares Outstanding</t>
        </is>
      </c>
      <c r="B40" s="5" t="n">
        <v>12500000</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Chan Yong Xian</t>
        </is>
      </c>
    </row>
    <row r="44">
      <c r="A44" s="4" t="inlineStr">
        <is>
          <t>Contact Personnel Email Address</t>
        </is>
      </c>
      <c r="B44" s="4" t="inlineStr">
        <is>
          <t>chanyx@rectitude.com.sg</t>
        </is>
      </c>
    </row>
    <row r="45">
      <c r="A45" s="4" t="inlineStr">
        <is>
          <t>Entity Address, Address Line One</t>
        </is>
      </c>
      <c r="B45" s="4" t="inlineStr">
        <is>
          <t>35 Tampines Industrial</t>
        </is>
      </c>
    </row>
    <row r="46">
      <c r="A46" s="4" t="inlineStr">
        <is>
          <t>Entity Address, Address Line Two</t>
        </is>
      </c>
      <c r="B46" s="4" t="inlineStr">
        <is>
          <t>Avenue 5</t>
        </is>
      </c>
    </row>
    <row r="47">
      <c r="A47" s="4" t="inlineStr">
        <is>
          <t>Entity Address, City or Town</t>
        </is>
      </c>
      <c r="B47" s="4" t="inlineStr">
        <is>
          <t>Tampines</t>
        </is>
      </c>
    </row>
    <row r="48">
      <c r="A48" s="4" t="inlineStr">
        <is>
          <t>Entity Address, Country</t>
        </is>
      </c>
      <c r="B48" s="4" t="inlineStr">
        <is>
          <t>SG</t>
        </is>
      </c>
    </row>
    <row r="49">
      <c r="A49" s="4" t="inlineStr">
        <is>
          <t>Entity Address, Postal Zip Code</t>
        </is>
      </c>
      <c r="B49" s="4" t="inlineStr">
        <is>
          <t>528627</t>
        </is>
      </c>
    </row>
    <row r="50">
      <c r="A50" s="3" t="inlineStr">
        <is>
          <t>Entity Phone Fax Numbers [Line Items]</t>
        </is>
      </c>
      <c r="B50" s="4" t="inlineStr">
        <is>
          <t xml:space="preserve"> </t>
        </is>
      </c>
    </row>
    <row r="51">
      <c r="A51" s="4" t="inlineStr">
        <is>
          <t>City Area Code</t>
        </is>
      </c>
      <c r="B51" s="4" t="inlineStr">
        <is>
          <t>+65</t>
        </is>
      </c>
    </row>
    <row r="52">
      <c r="A52" s="4" t="inlineStr">
        <is>
          <t>Local Phone Number</t>
        </is>
      </c>
      <c r="B52" s="4" t="inlineStr">
        <is>
          <t>6749 664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paration The accompanying consolidated financial statements
have been prepared in accordance with accounting principles generally accepted in the United States of America (“U.S. GAAP”)
and pursuant to the rules and regulations of the Securities and Exchange Commission (the “SEC”). Principles of consolidation The consolidated financial statements include
the financial statements of the Company and its subsidiaries. All inter-company transactions and balances between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Risks and uncertainties The main operations of the Company are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The Company believes that it is following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On an ongoing basis, management evaluates estimates, including but not
limited to, those related to provision for allowance for expected credit losses for accounts receivable, provision for inventories write-down,
impairment assessment of long-lived assets, fair value of financial instrument and incremental borrowing rate of operating leas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ctual results may differ
from these estimates. Foreign currency translation The accompanying consolidated financial statements
are presented in the Singapore Dollars (“S$”), which is the reporting currency of the Company. The functional currency of
the Company in the Cayman Islands is United States Dollars (“US$”), its other subsidiaries which are incorporated in
Singapore are Singapore Dollars (“S$”), which are their respective local currencies based on the criteria of ASC 830,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operations and comprehensive
income during the year in which they occur. The following table outlines the currency exchange
rates that were used in creating the consolidated financial statements in this report:
March 31, March 31, March 31,
Year-end spot rate S$1 = US$1.3539 S$1 = US$1.3294 S$1=US$1.3475
Average rate S$1 = US$1.3485 S$1 = US$1.3739 S$1=US$1.3407 Convenience translation Translations of amounts in the consolidated balance
sheet, consolidated statements of operations and comprehensive income and consolidated statements of cash flows from S$ into US$ as of
and for the year ended March 31, 2024 are solely for the convenience of the reader and were calculated at the noon buying rate of
US$1 = S$1.3475, as published in H.10 statistical release of the United States Federal Reserve Board. No representation is made that
the S$ amounts could have been, or could be, converted, realized or settled into US$ at such rate or at any other rate. Cash and cash equivalents The Company considers cash equivalents to be short-term,
that are readily convertible to cash and have a maturity of three months or less at the time of purchase. Cash and cash equivalents
consist of cash on hand, demand deposit placed with financial institutions, which is unrestricted as to withdrawal and use. Management
believes that the banks and other financial institutions are of high credit quality and continually monitors the credit worthiness of
these banks and financial institutions. Accounts receivable, net Accounts receivable include trade accounts due
from customers. Management reviews the adequacy of the provision for allowance for expected credit loss on an ongoing basis, using historical
collection trends and aging of receivables. Management also periodically evaluates individual customer’s financial condition, credit
history, and the current economic conditions to make adjustments in the provision for allowance for expected credit loss when it is considered
necessary. Provision for allowance for expected credit loss is write-off after all means of collection have been exhausted and the potential
for recovery is considered remote. Management continues to evaluate the reasonableness of the provision for allowance for expected credit
loss policy and update, if necessary. Management recognized additional provision for
allowance for expected credit losses of S$214,169 and S$68,436 (US$50,787) in profit or loss during the years ended of March 31,
2023 and 2024, respectively. Inventories, net Inventories, net which comprise mainly of safety
products available for sale, and are primarily stated at the lower of cost (on first-in, first-out basis) or net realizable value. Inventories
valuation allowance is based on management’s estimate of future consumption for safety products and historical sales volumes. Management recognized additional allowance for
inventories write-down of S$256,919 and S$56,415 (US$41,866) in profit or loss during the years ended of March 31, 2023 and 2024,
respectively. Other receivables Other receivables primarily consist of prepaid
expenses for insurance and refundable deposits for leases. These amounts bear no interest. Management reviews its prepayments and refundable
deposits placed with counterparties on a regular basis to determine if the allowance is adequate and adjusts the allowance when necessary.
As of March 31, 2023 and 2024, no allowance was deemed necessary. Management believes that these counterparties are of high credit
quality and continually monitors the credit worthiness of these counterparties. Deferred IPO costs Pursuant to ASC 340-10-S99-1, Initial Public Offering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During the financial year ended March 31 2024, the
Company recorded deferred offering costs of S$1,560,933 (US$1,158,392) related to the IPO. Financial instrument The Company has purchased a life insurance policy
for one of the shareholders of the Company. The policy is recorded at its cash surrender value in accordance with FASB ASC 325-30,
Investments in Insurance Contracts Property, plant and equipment, net Property, plant and equipment are stated at cost,
less accumulated depreciation, and impairment loss, if applicable. Depreciation is computed using the straight-line method after consideration
of the estimated useful lives. The estimated useful lives are as follows: Useful life Office equipment 5 years Motor vehicles 5 years Computer 1 years Machinery 5 years Furniture, fixtures and fittings 5 years Leasehold building and leasehold improvement lesser of lease term or expected useful life The cost and related accumulated depreciation
of assets sold or otherwise retired are eliminated from the accounts and any gain or loss is included in the statements of operations
and comprehensive income. Expenditures for maintenance and repairs are charged to earnings as incurred, while additions, renewals and
betterment, which are expected to extend the useful life of assets, are capitalized. The Company also re-evaluates the periods of depreciation
to determine whether subsequent events and circumstances warrant revised estimates of useful lives. Impairment for long-lived assets The Company’s long-lived assets with finite
lives, including property, plant and equipment, ne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As of March 31, 2023 and 2024, no impairment of long-lived assets
was recognized. Fair value measurement Accounting guidance defines fair value as the
price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Cash and cash equivalents, accounts receivable,
net, other receivables, bank loans — current portion, operating lease liabilities — current portion, finance
lease liabilities — current portion, accounts payable, other payables, amount due to shareholders and amount due to director
are financial assets and liabilities and are subject to fair value measurement. The Company’s current financial assets and liabilities
are short-term in nature, therefore, management believes their carrying value approximate their fair value. Leases The Company determines if an arrangement is a
lease at inception. A lease is classified at the inception date as either a finance lease or an operating lease. As the lessee, a lease
is a finance lease if any of the following conditions exists: a) The lease transfers ownership of the underlying asset to the lessee
by the end of the lease term, b) The lease grants the lessee an option to purchase the underlying asset that the Company is reasonably
certain to exercise, c) the lease term is for 75% or more of the remaining economic life of the underlying asset, unless the commencement
date falls within the last 25% of the economic life of the underlying asset, d) the present value of the sum of the lease payments equals
or exceeds 90% of the fair value of the underlying asset; and e) the underlying asset is of such a specialized nature that it is expected
to have no alternative use to the lessor at the end of the lease term. Finance lease assets are included in property,
plant and equipment, net, and finance lease liabilities are included in current and non-current finance lease liabilities. Operating leases are included in operating lease
right-of-use (“ROU”) assets, current operating lease liabilities and non-current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April 1, 2020 to not reassess (a) whether an arrangement is or contains a lease, (b) the lease classification applied
to existing leases, and (c) initial direct costs. Lease modification arose from the Company’s
renegotiation and modification of certain existing operating lease contracts for certain outlets by extending the lease term for another
2 to 3 years at revised lease payments during the year ended 31 March 2024. As these extensions are not part of the terms and
conditions of the original operating lease contracts, it is accounted for as operating lease modifications with an addition to ROU of
S$301,953 (US$224,084) (31 March 2023: S$1,637,807). The corresponding remeasurement to operating lease liabilities of S$294,927 (US$218,870)
(31 March 2023: S$1,583,816). Revenue recognition The Company adopted Accounting Standards Codification
606, Revenue from Contracts with Customers (“ASC 606”), on April 1, 2021 using the modified retrospective approach.
The Company’s accounting for revenue recognition remains substantially unchanged prior to adoption of ASC 606. There were no
cumulative effect adjustments for prior to April 1, 2020. The effect from the adoption of ASC 606 was not material to the Company’s
financial statements. The Company recognizes revenues when its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lient. Revenue for sales of products which are primarily
safety equipment and auxiliary products are recognized at a point in time when the Company has satisfied its performance obligation. The
key performance obligation of the Company is delivery of goods or collection by customer has occurred, evidenced by the acceptance of
products by customers, whereby physical and legal control of the products is passed from the Company to its customer, and there’s
no fulfilled obligation from the Company. Upon local customers’ acceptance/acknowledgement
on the acceptance of goods, control of the goods is passed from the Company to the customer, at which the Company believes it has satisfied
its performance obligation to recognize revenue. For overseas customers, control of the goods is passed to the customer in accordance
with terms and conditions ie. Free on Board (“FOB”), as stipulated in the respective contracts with customers. No element
of financing is deemed present as typical payment terms range from 30 to 120 days from the date of issuance of invoice. The Company is a principal and records revenue
on a gross basis as the Company is primarily responsible for fulfilling the goods or services to the customers, is subject to inventory
risk, has discretion in establishing pricing and the ability to direct the control of the promised goods before transferring those goods
to the customers. A large portion of the revenue comes from the
sale of safety products. Customer returns have historically represented a small percentage of customer sales on an annual basis. The right
of return recognized in the statement of operations and comprehensive income, net of revenue were S$46,594, S$106,263 and S$83,659 (US$62,085)
during the fiscal years ended March 31, 2022, 2023 and 2024, respectively. The Company does not provide warranty but gives customers
one week of validation period for right of return. Cost of revenue Cost of revenue of safety products and other emerging
products, which are directly related to revenue-generating transactions, primarily consist of cost of purchasing of products, net of discount
received, and freight and handling charges. Selling and marketing expenses Selling and marketing expenses mainly consist
of promotion and marketing expenses, amortization of ROU — operating leases, rental expenses, media expenses for online
and traditional advertising, as well as labor costs. For the fiscal years ended March 31, 2022, 2023 and 2024, the Company’s
selling and marketing expenses were S$1,650,101, S$2,104,824 and S$3,423,531 (US$2,540,654), respectively. Research and development expenses Research and development expenses primarily consist
of compensation cost to engineering, design and product development employees. For the fiscal years ended March 31, 2022, 2023
and 2024, the Company’s research and development expenses were S$89,067, S$83,684 and S$76,386 (US$56,687), respectively. General and administrative expenses General and administrative expenses consist primarily
of motor vehicle running expenses, travelling and entertainment and general administrative expenses such as of staff costs, depreciation,
legal and professional fees and other miscellaneous administrative expenses. Employee benefit Defined contribution plan The Company participates in the national pension
schemes as defined by the laws of Singapore’s jurisdictions in which it has operations. Contributions to defined contribution pension
schemes are recognized as an expense in the period in which the related service is performed. Government grants Government grants are compensation for expenses
already incurred or for the purpose of giving immediate financial support to the Company. The government evaluates the Company’s
eligibility for the grants on a consistent basis, and then makes the payment. Therefore, there are no restrictions on the grants. Government grants, which are covid related and non-covid related grants,
are recognized when received and all the conditions for their receipt have been met and are recorded as part of “other income”.
The total grants received were S$100,556 and S$136,827 (US$101,541) for the years ended March 31, 2023 and 2024, respectively from the
Singapore Government. Out of the total grants, the covid related grants are of S$ Nil Nil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years ended March 31, 2022, 2023 and 2024. The Company had no uncertain tax positions
for the years ended March 31, 2023 and 2024. The Company does not expect that its assessment regarding unrecognized tax positions
will materially change over the next 12 months. Related parties’ transaction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Earnings per share The Company computes earnings per share (“EPS”)
in accordance with ASC 260, “Earnings per Share”. ASC 260 requires companies to present basic and diluted EPS. Basic
EPS is measured as net income divided by the weighted average number of ordinary shares outstanding for the period. Diluted EPS presents
the diluted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March 31, 2023 and 2024, there were no dilutive shares.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consolidated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located in Singapore, no geographical segments are presented. 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y 2019, the FASB issued ASU 2019-05,
which is an update to ASU Update No. 2016-13, Financial Instruments — Credit Losses Measurement
of Credit Losses on Financial Instruments Financial Instruments — Credit Losses Financial Instruments — Credit
Losses — Available-for-Sale Debt Securities In December 2019, the FASB issued ASU 2019-12,
Income Taxes Simplifying the Accounting for Income Taxes In October 2021, the FASB issued ASU 2021-08,
Business Combinations Accounting for Contract Assets and Contract Liabilities from Contracts with Customers Revenue from Contracts with Customers In November 2023, the FASB issued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consolidated financial statements. Management is evaluating the impact on the
Company’s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Except as mentioned above, the Company does not
believe other recently issued but not yet effective accounting standards, if currently adopted, would have a material effect on the Company’s consolidated
balance sheets, statements of operations and comprehensive income an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Mar. 31, 2024</t>
        </is>
      </c>
    </row>
    <row r="3">
      <c r="A3" s="3" t="inlineStr">
        <is>
          <t>Revenue [Abstract]</t>
        </is>
      </c>
      <c r="B3" s="4" t="inlineStr">
        <is>
          <t xml:space="preserve"> </t>
        </is>
      </c>
    </row>
    <row r="4">
      <c r="A4" s="4" t="inlineStr">
        <is>
          <t>REVENUE</t>
        </is>
      </c>
      <c r="B4" s="4" t="inlineStr">
        <is>
          <t xml:space="preserve">Note 3 — Revenue The following table presents the Company’s revenue disaggregated
by product categories for the years ended March 31, 2022, 2023 and 2024, respectively:
For the years ended March 31,
2022 2023 2024 2024
S$ S$ S$ US$
Sales of products – at a point in time
Safety equipment 17,126,386 24,468,513 28,504,510 21,153,625
Auxiliary products 12,687,225 13,175,183 12,849,045 9,535,470
Total revenue 29,813,611 37,643,696 41,353,555 30,689,0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Mar. 31, 2024</t>
        </is>
      </c>
    </row>
    <row r="3">
      <c r="A3" s="3" t="inlineStr">
        <is>
          <t>Other Income, Net [Abstract]</t>
        </is>
      </c>
      <c r="B3" s="4" t="inlineStr">
        <is>
          <t xml:space="preserve"> </t>
        </is>
      </c>
    </row>
    <row r="4">
      <c r="A4" s="4" t="inlineStr">
        <is>
          <t>OTHER INCOME, NET</t>
        </is>
      </c>
      <c r="B4" s="4" t="inlineStr">
        <is>
          <t>Note 4 — OTHER INCOME, NET
For the years ended March 31,
2022 2023 2024 2024
S$ S$ S$ US$
Gain on foreign currency exchange, net 123 403 21,083 15,646
Operating lease modifications — 53,991 7,025 5,213
(Loss)/ Gain on disposal of property, plant and equipment (3,723 ) 386 5,000 3,711
Rental income 11,670 — 19,003 14,102
Fair value change in financial instrument 5,758 1,542 9,502 7,052
Government grants 116,665 100,556 136,827 101,541
Toal other income, net 130,493 156,878 198,440 147,265 Rental income related to short-term leasing of
machineries to a third-party customer for the year ended March 31, 2022. Rental income related to short-term leasing of
premises to a third-party customer for the year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Mar. 31, 2024</t>
        </is>
      </c>
    </row>
    <row r="3">
      <c r="A3" s="3" t="inlineStr">
        <is>
          <t>Inventories, Net [Abstract]</t>
        </is>
      </c>
      <c r="B3" s="4" t="inlineStr">
        <is>
          <t xml:space="preserve"> </t>
        </is>
      </c>
    </row>
    <row r="4">
      <c r="A4" s="4" t="inlineStr">
        <is>
          <t>INVENTORIES, NET</t>
        </is>
      </c>
      <c r="B4" s="4" t="inlineStr">
        <is>
          <t xml:space="preserve">Note 5 — INVENTORIES, NET Inventories, net consist of the following:
As of March 31,
2023 2024 2024
S$ S$ US$
Goods in transit 609,963 659,367 489,326
Inventories 5,919,889 6,394,991 4,745,819
Less: Allowance for inventories
write-down (748,048 ) (804,463 ) (597,004 )
Inventories, net 5,781,804 6,249,895 4,638,141 Movements in allowance for inventories write-down
are as follows:
As of March 31,
2023 2024 2024
S$ S$ US$
Inventories allowance, beginning 491,129 748,048 555,138
Additions 256,919 56,415 41,866
Inventories allowance, ending 748,048 804,463 597,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 xml:space="preserve">Note 6 — ACCOUNTS RECEIVABLE,
NET Accounts receivable, net consist of the following:
As of March 31,
2023 2024 2024
S$ S$ US$
Accounts receivable – third parties 11,645,987 12,259,209 9,097,743
Less: Provision for allowance for credit losses – third
parties (727,552 ) (751,145 ) (557,436 )
Accounts receivable, net 10,918,435 11,508,064 8,540,307 As at the end of each reporting period, the aging
analysis of accounts receivable, net of provision for allowance for expected credit losses, based on due date is as follows:
As of March 31,
2023 2024 2024
S$ S$ US$
Within 30 days 3,557,013 8,777,769 6,514,115
Between 31 and 60 days 2,565,353 1,407,083 1,044,217
Between 61 and 90 days 1,131,820 1,006,916 747,247
Between 91 and 120 days 1,202,616 316,296 234,728
Over 120 days 2,461,633 — —
Total accounts receivable, net 10,918,435 11,508,064 8,540,307 For the financial years ended March 31,
2023 and 2024, there’s no outstanding receivables past due more than one year from the end of the reporting period. Movements of provision for allowance for credit
losses — third parties are as follows:
As of March 31,
2023 2024 2024
S$ S$ US$
Provision for allowance for expected credit losses, beginning 513,383 727,552 539,927
Write-off — (44,843 ) (33,278 )
Additions 214,169 68,436 50,787
Provision for allowance for expected credit losses, ending 727,552 751,145 557,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strument</t>
        </is>
      </c>
      <c r="B1" s="2" t="inlineStr">
        <is>
          <t>12 Months Ended</t>
        </is>
      </c>
    </row>
    <row r="2">
      <c r="B2" s="2" t="inlineStr">
        <is>
          <t>Mar. 31, 2024</t>
        </is>
      </c>
    </row>
    <row r="3">
      <c r="A3" s="3" t="inlineStr">
        <is>
          <t>Financial Instrument [Abstract]</t>
        </is>
      </c>
      <c r="B3" s="4" t="inlineStr">
        <is>
          <t xml:space="preserve"> </t>
        </is>
      </c>
    </row>
    <row r="4">
      <c r="A4" s="4" t="inlineStr">
        <is>
          <t>FINANCIAL INSTRUMENT</t>
        </is>
      </c>
      <c r="B4" s="4" t="inlineStr">
        <is>
          <t>Note 7 — FINANCIAL INSTRUMENT
As of March 31,
2023 2024 2024
S$ S$ US$
Financial instrument, beginning 220,249 221,791 164,594
Net fair value change 1,542 9,502 7,052
Financial instrument, ending 221,791 231,293 171,646 On July 8, 2019, Rectitude Pte. Ltd., a wholly-owned
subsidiary of the Company, entered into a life insurance policy (the “Policy”) with an insurance company to insure against
death and terminal illness of a shareholder of the Company. Under the Policy, the beneficiary and policy holder is Rectitude Pte. Ltd.
and the insured sum is US$1,000,000 for the shareholder. The Company can terminate the Policy on the occurrence of the earliest of the
death of the shareholder insured or other terms pursuant to the contracts. The Company paid the total insurance premium of US$182,595
at the inception of the policy. The fair value is based on the redemption value quoted by the insurance company. There is no change in
valuation approach and technique. The insurance policy is pledged to the bank as security for the Company’s bank loans (Note 10). This Policy is recorded in the consolidated financial
statements as “financial instrument”, represented by the total cash surrender value of the contract stated in the annual statement
of the policy (Level 3). Changes in the cash value is recognized as “other income” in the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Mar. 31, 2024</t>
        </is>
      </c>
    </row>
    <row r="3">
      <c r="A3" s="3" t="inlineStr">
        <is>
          <t>Property, Plant and Equipment, Net [Abstract]</t>
        </is>
      </c>
      <c r="B3" s="4" t="inlineStr">
        <is>
          <t xml:space="preserve"> </t>
        </is>
      </c>
    </row>
    <row r="4">
      <c r="A4" s="4" t="inlineStr">
        <is>
          <t>PROPERTY, PLANT AND EQUIPMENT, NET</t>
        </is>
      </c>
      <c r="B4" s="4" t="inlineStr">
        <is>
          <t>Note 8 — PROPERTY, PLANT AND
EQUIPMENT, NET Property, plant and equipment, net, consist of
the following:
As of March 31,
2023 2024 2024
S$ S$ US$
Leasehold buildings and leasehold improvement 7,742,074 7,850,784 5,826,185
Computers 63,589 67,657 50,209
Office equipment 47,069 48,315 35,855
Machinery 447,983 530,183 393,457
Furniture, fixtures &amp; fittings 57,581 57,721 42,836
Motor vehicles 2,045,883 2,045,884 1,518,281
Subtotal 10,404,179 10,600,544 7,866,823
Less: Accumulated depreciation and amortization (4,291,638 ) (4,788,661 ) (3,553,737 )
Property, plant and equipment, net 6,112,541 5,811,883 4,313,086 Depreciation expenses of owned assets for the years
ended March 31, 2022, 2023 and 2024 amounted to S$318,653, S$287,043 and S$316,843 (US$235,134), respectively. Certain leasehold
properties are pledged to the banks for the Company’s bank loans (Note 10). No impairment loss had been recognized during the years ended
March 31, 2022, 2023 and 2024, respectively. The carrying value of property, plant and equipment
on finance lease arrangements held by the Company are summarized as follows:
As of March 31,
2023 2024 2024
S$ S$ US$
Motor vehicles 1,973,510 1,559,976 1,157,682
Less: Accumulated amortization (1,330,540 ) (1,136,177 ) (843,174 )
Motor vehicles, net 642,970 423,799 314,508 Amortization expenses of assets under finance lease arrangements for
the years ended March 31, 2022, 2023 and 2024 amounted to S$212,274, S$253,062 and S$219,170 (US$162,64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of-Use Assets — Operating Leases</t>
        </is>
      </c>
      <c r="B1" s="2" t="inlineStr">
        <is>
          <t>12 Months Ended</t>
        </is>
      </c>
    </row>
    <row r="2">
      <c r="B2" s="2" t="inlineStr">
        <is>
          <t>Mar. 31, 2024</t>
        </is>
      </c>
    </row>
    <row r="3">
      <c r="A3" s="3" t="inlineStr">
        <is>
          <t>Right-of-Use Assets — Operating Leases [Abstract]</t>
        </is>
      </c>
      <c r="B3" s="4" t="inlineStr">
        <is>
          <t xml:space="preserve"> </t>
        </is>
      </c>
    </row>
    <row r="4">
      <c r="A4" s="4" t="inlineStr">
        <is>
          <t>RIGHT-OF-USE ASSETS — OPERATING LEASES</t>
        </is>
      </c>
      <c r="B4" s="4" t="inlineStr">
        <is>
          <t>Note 9 — RIGHT-OF-USE ASSETS — OPERATING
LEASES Amounts relating to right-of-use assets on operating
lease held by us and the associated accumulated amortization are summarized as follows:
As of March 31,
2023 2024 2024
S$ S$ US$
Leasehold properties 3,259,151 5,937,734 4,406,482
Less: Accumulated amortization (678,729 ) (1,415,210 ) (1,050,249 )
Right-of-use assets – operating leases 2,580,422 4,522,524 3,356,233 Amortization expenses of right-of-use assets — operating
leases for the years ended March 31, 2022, 2023 and 2024 amounted to S$553,724, S$667,660 and S$986,420 (US$732,03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Mar. 31, 2024</t>
        </is>
      </c>
    </row>
    <row r="3">
      <c r="A3" s="3" t="inlineStr">
        <is>
          <t>Bank Loans [Abstract]</t>
        </is>
      </c>
      <c r="B3" s="4" t="inlineStr">
        <is>
          <t xml:space="preserve"> </t>
        </is>
      </c>
    </row>
    <row r="4">
      <c r="A4" s="4" t="inlineStr">
        <is>
          <t>BANK LOANS</t>
        </is>
      </c>
      <c r="B4" s="4" t="inlineStr">
        <is>
          <t>Note 10 — BANK LOANS Long-term and short-term bank loans are as follows:
As of March 31,
2023 2024 2024
S$ S$ US$
Total bank loans 3,796,443 3,669,815 2,723,425
Less: current portion of bank loans (381,083 ) (598,848 ) (444,414 )
Long-term bank loans 3,415,360 3,070,967 2,279,011 Bank loans comprised of the following: Loan Principal Maturity Interest rate Repayment March 31, March 31, March 31, S$ S$ US$ Fixed at 1.68% for first 2 years. Mortgage loan I S$ 3,270,400 July 31, 2030 Subsequent years- 1.30% to 2.00% over the applicable 3-month Compounded Singapore Overnight Rate Average (“SORA”) Monthly repayment 1,565,924 1,364,353 1,012,507 Mortgage loan II S$ 1,062,500 May 31, 2036 1.30% to 2.00% over the applicable 3-month SORA Monthly repayment 743,685 708,010 525,425 Mortgage loan III S$ 887,000 March 31, 2031 1.30% to 2.00% over the applicable 3-month SORA Monthly repayment 722,999 644,691 478,435 Mortgage loan IV S$ 907,000 August 31, 2036 1.30% to 2.00% over the applicable 3-month SORA Monthly repayment 670,573 634,075 470,557 Term loan I S$ 960,000 August 31, 2036 1.30% to 2.00% over the applicable 3-month SORA Monthly repayment 75,001 70,937 52,643 Term loan II S$ 200,000 August 31, 2036 1.30% to 2.0% over the applicable 3-month SORA Monthly repayment 18,261 17,248 12,800 Trust receipts S$ 1,000,000 N/A Prevailing Cost of Funds plus 1.50% Upon 90 to 120 days — 230,501 171,058 Total bank loans 3,796,443 3,669,815 2,723,425 For the years ended March 31, 2022,
2023 and 2024, the effective interest rate of the Company’s bank loans ranged from 1.68% to 3.96%, 1.50% to 4.44% and 3.53% to 6.71%,
per annum respectively. Interest expenses arising from the Company’s bank loans for the years
ended March 31, 2022, 2023 and 2024 amounted to S$84,261, S$101,271 and S$134,001 (US$99,444) respectively. The Company’s bank loans are secured by
the following — existing first legal mortgages over certain properties of the Company, existing joint and several guarantees
from a director and shareholders of the Company, Mr Zhang Jian and Ms Xu Yukai (“Mr and Mrs Zhang”) and existing
first legal assignment over an insurance policy for a shareholder of the Company. The maturity dates for the Company’s outstanding
bank loans as of March 31, 2024 are as follows:
SGD USD
2025 698,928 518,685
2026 468,427 347,627
2027 468,427 347,627
2028 468,427 347,627
2029 468,427 347,627
Thereafter 1,723,113 1,278,748
Total bank loans 4,295,749 3,187,941
Less: Imputed interest (625,934 ) (464,516 )
Present value of bank loans 3,669,815 2,723,425 The Company’s bank loan agreements contain
certain covenants, which require compliance with certain financial ratios. As of March 31, 2023 and 2024, the Company were in compliance
with all the financial covenants under its existing loa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Mar. 31, 2024</t>
        </is>
      </c>
    </row>
    <row r="3">
      <c r="A3" s="3" t="inlineStr">
        <is>
          <t>Taxes [Abstract]</t>
        </is>
      </c>
      <c r="B3" s="4" t="inlineStr">
        <is>
          <t xml:space="preserve"> </t>
        </is>
      </c>
    </row>
    <row r="4">
      <c r="A4" s="4" t="inlineStr">
        <is>
          <t>TAXES</t>
        </is>
      </c>
      <c r="B4" s="4" t="inlineStr">
        <is>
          <t xml:space="preserve">Note 11 — TAXES Income tax Cayman Islands The Company is incorporated in the Cayman Islands
and is not subject to tax on income or capital gains under current Cayman Islands law. In addition, upon payments of dividends by the
Company entities to their shareholders, no Cayman Islands withholding tax will be imposed. Accordingly, the Company do not accrue for
taxes. Singapore The following table reconciles Singapore statutory
rates to the Company’s effective tax rate:
For the years ended March 31,
2022 2023 2024 2024
S$ S$ S$ US$
Income before tax 2,516,023 4,797,146 4,147,616 3,078,009
Singapore statutory income tax rate 17 % 17 % 17 % 17 %
Income tax expense computed at statutory rate 427,724 815,515 705,095 523,262
Reconciling items:
Income not subject to tax in Singapore (913 ) (328 ) (40,126 ) (29,778 )
Non-deductible expenses 133,295 121,264 131,965 97,933
Tax exemption and rebates (28,659 ) (47,489 ) (43,760 ) (32,475 )
Utilization of prior year deferred tax assets not recognized (92,432 ) (18,637 ) — —
Over provision of tax in prior financial year — — 19,016 14,112
Others — — 20,017 14,855
Income tax expenses 439,015 870,325 792,207 587,9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Mar. 31, 2024</t>
        </is>
      </c>
    </row>
    <row r="3">
      <c r="A3" s="3" t="inlineStr">
        <is>
          <t>Other Payables [Abstract]</t>
        </is>
      </c>
      <c r="B3" s="4" t="inlineStr">
        <is>
          <t xml:space="preserve"> </t>
        </is>
      </c>
    </row>
    <row r="4">
      <c r="A4" s="4" t="inlineStr">
        <is>
          <t>OTHER PAYABLES</t>
        </is>
      </c>
      <c r="B4" s="4" t="inlineStr">
        <is>
          <t>Note 12 — OTHER PAYABLES The components of other payables are as follows:
As of March 31,
Other payables 2023 2024 2024
S$ S$ US$
Current
Accrued expenses 426,693 2,129,153 1,580,076
Accrued expenses - IPO — 891,819 661,832
Other payables 2,944 37,809 28,059
429,637 3,058,781 2,269,967 Accrued expenses mainly consist of professional
service fees and cost incurred for operating activities which are yet to bill. Accrued expenses - IPO mainly consist of
professional service fees incurred in relation to the IPO which are yet to bill. Other payables mainly consist of payable for other
services and utilities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Mar. 31, 2024</t>
        </is>
      </c>
    </row>
    <row r="3">
      <c r="A3" s="3" t="inlineStr">
        <is>
          <t>Related Party Balances and Transactions [Abstract]</t>
        </is>
      </c>
      <c r="B3" s="4" t="inlineStr">
        <is>
          <t xml:space="preserve"> </t>
        </is>
      </c>
    </row>
    <row r="4">
      <c r="A4" s="4" t="inlineStr">
        <is>
          <t>RELATED PARTY BALANCES AND TRANSACTIONS</t>
        </is>
      </c>
      <c r="B4" s="4" t="inlineStr">
        <is>
          <t>Note 13 — Related
party balances and transactions The Company’s relationships with related
parties who had transactions with the Company are summarized as follows: Related Party Name Relationship to the Company Mr Zhang Jian (“Mr Zhang”) Shareholder and Director Ms Xu Yukai (“Mrs Zhang”) Shareholder Mr Huang Dong (“Mr Huang”) Shareholder and Director Ms Ang Siew Siang (“Ms Ang”) Director PTH Safety equipment Sdn Bhd Shareholder and director is Mr Zhang and Mr Huang Zhikai International Trade (Shanghai) Co., Ltd Shareholder and director is Mr Zhang Greenly Trading Company Shareholder is Ms Ang
a. Related party balances
As of March 31,
Nature Name 2023 2024 2024
S$ S$ US$
Amount due to shareholders Mr and Mrs Zhang (1) (186,950 ) — —
Amount due to director Ms Ang (2) (8,600 ) — —
Advances to Zhikai International Trade (Shanghai) Co., Ltd (3) 65,475 175,406 130,171
Advances to PTH Safety Equipment Sdn Bhd (4) 152,843 182,613 135,520
Total 22,768 358,019 265,691
(1) On April 1, 2020, the Company entered into a shareholder
loan agreement with, Mr Zhang, and Mrs Zhang, directors and shareholders of the Company, to provide shareholder loan facility of up to
S$1,000,000. The repayment terms of the loan will be earlier of (i) within 14 days from the date of demand determined by shareholders,
(ii) listing of the Company on an internationally recognized stock exchange, or (iii) September 30, 2024.
(2) On April 1, 2019, the Company entered into an accounting
service agreement with Greenly Trading Company, whose shareholder is Ms Ang, to provide accounting services to the Company.
(3) On April 1, 2021, the Company entered into a sales and
supply service agreement with Zhikai International Trade (Shanghai) Co.,Ltd, whose shareholder is Mr Zhang, to provide products supplies
services to the Company. The balances due from Zhikai International Trade (Shanghai) Co.,Ltd represent downpayment made for manufacture
of products. Subsequently, the downpayment has been utilized and the products received within 30 days from end of reporting period.
(4) On April 1, 2021, the Company entered into a sales and
supply service agreement with PTH Safety Equipment Sdn Bhd, whose shareholders and directors are Mr Zhang and Mr Huang, to provide products
supplies services to PTH Safety Equipment Sdn Bhd. The balances due from PTH Safety Equipment Sdn Bhd. represent downpayment made for
manufacture of products. Subsequently, the downpayment has been utilized and the products received within 30 days from end of reporting
period.
b. Related party transactions
For the years ended March 31,
Nature Name 2022 2023 2024 2024
S$ S$ S$ US$
Accountancy fees Greenly Trading Company (55,600 ) (74,100 ) (331,100 ) (245,714 )
Sales to PTH Safety Equipment Sdn Bhd 252,199 248,761 184,854 137,183
Purchases from PTH Safety Equipment Sdn Bhd (55,178 ) (147,437 ) (101,335 ) (75,202 )
Purchases from Zhikai International Trade (Shanghai) Co., Ltd (344,303 ) (459,691 ) (840,241 ) (623,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4</t>
        </is>
      </c>
    </row>
    <row r="3">
      <c r="A3" s="3" t="inlineStr">
        <is>
          <t>Equity [Abstract]</t>
        </is>
      </c>
      <c r="B3" s="4" t="inlineStr">
        <is>
          <t xml:space="preserve"> </t>
        </is>
      </c>
    </row>
    <row r="4">
      <c r="A4" s="4" t="inlineStr">
        <is>
          <t>EQUITY</t>
        </is>
      </c>
      <c r="B4" s="4" t="inlineStr">
        <is>
          <t>Note 14 — EQUITY Ordinary shares The Company was incorporated in the Cayman Islands
on June 1, 2023, with an authorized share capital of US$50,000 divided into 50,000,000 ordinary shares of US$0.001 each. On June 1, 2023, 100 ordinary shares of the Company
were issued at par value of US$0.001. On October 3, 2023, the Company’s shareholders
and board of directors approved to amend the authorized share capital from US$50,000, divided into 50,000,000 ordinary shares of a par
value of US$0.001 per share, to US$50,000, divided into 500,000,000 ordinary shares of a par value of US$0.0001 per share. On January 3, 2024, the Company completed the
Reorganization (Note 1), resulting in 12,500,000 ordinary shares issued and outstanding. The Company only has one class of ordinary shares
that are accounted for as equity. The 12,500,000 ordinary shares issued and outstanding are presented on a retroactive basis for the periods
presented to reflect the Reorganization completed on January 3,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Mar. 31, 2024</t>
        </is>
      </c>
    </row>
    <row r="3">
      <c r="A3" s="3" t="inlineStr">
        <is>
          <t>Dividends [Abstract]</t>
        </is>
      </c>
      <c r="B3" s="4" t="inlineStr">
        <is>
          <t xml:space="preserve"> </t>
        </is>
      </c>
    </row>
    <row r="4">
      <c r="A4" s="4" t="inlineStr">
        <is>
          <t>DIVIDENDS</t>
        </is>
      </c>
      <c r="B4" s="4" t="inlineStr">
        <is>
          <t>Note 15 — DIVIDENDS During the financial year ended March 31,
2023, the Company declared a interim tax-exempt dividend of S$150,000 and a final tax-exempt dividend of S$2,000,000 for financial year
ended March 31, 2023, of which S$1,150,000 was settled during the financial year ended March 31, 2023. The dividend payable
of S$2,000,000 was fully settled by Septembe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12 Months Ended</t>
        </is>
      </c>
    </row>
    <row r="2">
      <c r="B2" s="2" t="inlineStr">
        <is>
          <t>Mar. 31, 2024</t>
        </is>
      </c>
    </row>
    <row r="3">
      <c r="A3" s="3" t="inlineStr">
        <is>
          <t>Operating Lease Liabilities [Abstract]</t>
        </is>
      </c>
      <c r="B3" s="4" t="inlineStr">
        <is>
          <t xml:space="preserve"> </t>
        </is>
      </c>
    </row>
    <row r="4">
      <c r="A4" s="4" t="inlineStr">
        <is>
          <t>OPERATING LEASE LIABILITIES</t>
        </is>
      </c>
      <c r="B4" s="4" t="inlineStr">
        <is>
          <t>Note 16 — OPERATING LEASE LIABILITIES The Company entered into various non-cancellable
operating lease agreements for certain leasehold properties. The Company determines if an arrangement is a lease, or contains a lease,
at inception and record the lease in the financial statements upon lease commencement, which is the date when the underlying asset is
made available for use by the lessor. The lease terms may include one or more options to extend the lease terms, for periods from one
to three years, when it is reasonably certain that the Company will exercise that option. As of March 31, 2024, the options to extend
the leases were recognized as ROU assets — operating leases and operating lease liabilities on the consolidated balance
sheets. The Company has elected not to present short-term leases on the consolidated balance sheets as these leases have a lease term
of 12 months or less at lease inception. Future operating lease payments, excluding short-term
leases, as of March 31, 2024, are detailed as follows:
Operating leases S$ US$
2025 1,486,401 1,103,081
2026 1,486,401 1,103,081
2027 923,744 685,524
2028 507,605 376,701
2029 362,903 269,316
Thereafter 690,000 512,059
Total future lease payment 5,457,054 4,049,762
Less: Imputed interest (729,781 ) (541,582 )
Present value of operating lease liabilities 4,727,273 3,508,180
Less: Current portion (1,240,129 ) (920,318 )
Long-term portion of lease liabilities 3,487,144 2,587,862 The following table shows the weighted-average
lease terms and discount rates for operating leases: 2023 2024 Weighted average remaining lease term (Years) Operating leases 2 4 Weighted average discount rate (%) Operating leases 3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 Liabilities</t>
        </is>
      </c>
      <c r="B1" s="2" t="inlineStr">
        <is>
          <t>12 Months Ended</t>
        </is>
      </c>
    </row>
    <row r="2">
      <c r="B2" s="2" t="inlineStr">
        <is>
          <t>Mar. 31, 2024</t>
        </is>
      </c>
    </row>
    <row r="3">
      <c r="A3" s="3" t="inlineStr">
        <is>
          <t>Finance Lease Liabilities [Abstract]</t>
        </is>
      </c>
      <c r="B3" s="4" t="inlineStr">
        <is>
          <t xml:space="preserve"> </t>
        </is>
      </c>
    </row>
    <row r="4">
      <c r="A4" s="4" t="inlineStr">
        <is>
          <t>FINANCE LEASE LIABILITIES</t>
        </is>
      </c>
      <c r="B4" s="4" t="inlineStr">
        <is>
          <t xml:space="preserve">Note 17 — FINANCE LEASE LIABILITIES The Company has entered into various non-cancellable
finance lease agreements for certain Company’s vehicles. The Company determines if an arrangement is a lease, or contains a lease,
at inception and record the leases in the financial statements upon lease commencement, which is the date when the underlying asset is
made available for use by the lessor. Finance leases are included in property, plant
and equipment and current and non-current finance lease liabilities on the consolidated balance sheets. Future finance lease payments as of March 31,
2024, are detailed as follows:
Finance leases S$ US$
2025 190,711 141,530
2026 146,686 108,858
2027 116,289 86,300
2028 98,298 72,949
2029 46,876 34,787
Total future lease payment 598,860 444,424
Less: Imputed interest (51,187 ) (37,987 )
Present value of finance lease liabilities 547,673 406,437
Less: Current portion (168,192 ) (124,818 )
Long-term potion of finance lease liabilities 379,481 281,619 The following table shows the weighted-average
lease terms and discount rates for operating leases and finance leases: 2023 2024 Weighted average remaining lease term (Years) Finance leases 3 2 Weighted average discount rate (%) Finance leases 5 % 5 % The components of the finance lease cost are as
follows:
For the years ended 31 March,
2022 2023 2024 2024
S$ S$ S$ US$
Finance lease cost:
Depreciation of property, plant and equipment 212,274 253,062 219,170 162,649
Interest on finance lease (Included in interest expense) 34,919 41,225 80,461 59,711
247,193 294,287 299,631 222,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Mar. 31, 2024</t>
        </is>
      </c>
    </row>
    <row r="3">
      <c r="A3" s="3" t="inlineStr">
        <is>
          <t>Concentration and Risks [Abstract]</t>
        </is>
      </c>
      <c r="B3" s="4" t="inlineStr">
        <is>
          <t xml:space="preserve"> </t>
        </is>
      </c>
    </row>
    <row r="4">
      <c r="A4" s="4" t="inlineStr">
        <is>
          <t>CONCENTRATION AND RISKS</t>
        </is>
      </c>
      <c r="B4" s="4" t="inlineStr">
        <is>
          <t>Note 18 — CONCENTRATION AND
RISKS The following table sets forth a summary of single
customers who represent 10% or more of the Company’s total revenue:
For the years ended March 31,
2022 2023 2024 2024
S$ S$ S$ US$
Amount of the Company’s revenue
Customer A (1) 3,722,166 5,635,667 6,168,565 4,577,785
Customer B (2) 3,758,101 2,811,928 - - The following table sets forth a summary of single
customers who represent 10% or more of the Company’s total accounts receivable, net:
As of March 31,
2023 2024 2024
S$ S$ US$
Amount of the Company’s accounts receivable, net
Customer A (1) 2,307,236 2,983,055 2,213,770
Customer B (2) 2,796,573 - -
Customer C (1) - 1,399,173 1,038,347
(1) Customer is a multinational construction corporation based in
Singapore.
(2) Customer B is a multinational oil &amp; gas corporation based
in Singapore. The following table sets forth a summary of suppliers
who represent 10% or more of the Company’s total purchases:
For the years ended March 31,
2022 2023 2024 2024
S$ S$ S$ US$
Amount of the Company’s purchases
Supplier X (3) 2,286,299 3,131,654 3,524,287 2,615,426
Supplier Y (4) 3,458,437 3,940,606 3,482,538 2,584,444 The following table sets forth a summary of suppliers
who represent 10% or more of the Company’s total accounts payable:
For the years ended March 31,
2023 2024 2024
S$ S$ US$
Amount of the Company’s accounts payable
Supplier X (3) 818,925 997,913 740,566
Supplier Y (4) 705,095 843,040 625,633
(3) Supplier X is a safety equipment manufactory corporation
based in People’s Republic of China.
(4) Supplier Y is an industrial hardware trading and manufactory
corporation based in People’s Republic of China. Credit risk Financial instruments that potentially expose
the Company to concentrations of credit risk consist primarily of cash and cash equivalents, accounts receivable, investments, amount
due from related parties and other current assets. As of March 31, 2024 and 2023, all of the Company’s cash and cash equivalents
were held in financial institutions with high credit ratings and quality in Singapore. Management believes that these financial institutions
are of high credit quality and continually monitors the credit worthiness of these financial institutions. Accounts receivable primarily comprise of amounts
receivable from the product customers. To reduce credit risk, the Company performs ongoing credit evaluations of the financial condition
of these customers and generally does not require collateral or other security from the customers. The Company has established a provision
matrix applied on the portfolio segmented by factors such as geographic region and products that are considered to have similar credit
characteristics and risk of loss. Historically, such losses have been within management’s expectations.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 ensures that it has sufficient cash
and bank balances, and liquid assets to meet its expected operational expenses, including servicing for financial obligations and bank
loans. Interest rate risk Interest rate risk is the risk that the fair value
or future cash flows of the Company’s financial instruments will fluctuate because of changes in market interest rates. The Company’s
exposure to interest rate risk arises primarily from bank loans. The Company does not expect any significant effect on the Company’s
profit or loss arising from the effects of reasonably possible changes to interest rates on interest bearing financial instruments at
the end of the financial year. As at the reporting date, if the interest rates
had been 50 basis points higher/lower with all other variables held constant, the Company’s profit before tax would have been approximately
S$17,000 (US$13,000) lower/higher arising mainly as a result of higher/lower interest expense on bank loans. Foreign currency risk The Company’s foreign exchange risk results
mainly from cash flows from transactions denominated in foreign currencies. At present, the Company does not have any formal policy for
hedging against currency risk. The Company ensures that the net exposure is kept to an acceptable level by buying or selling foreign currencies
at spot rates, where necessary, to address short-term imbalances. The Company has transactional currency exposures
arising from sales or purchases that are denominated in a currency other than the functional currency of the Company, primarily Chinese
Renminbi. The Company’s exposure to Chinese Renminbi is minimal and is not expect to have a material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9 — COMMITMENTS AND CONTINGENCIES In the ordinary course of business, the Company
may be subject to legal proceedings regarding contractual and employment relationships and a variety of other matters. The Company records
contingent liabilities resulting from such a claim, when a loss is assessed to be probable, and the amount of the loss is reasonably estimable. In the opinion of management, there were no pending
or threatened claim and litigation as of March 31, 2024 and 2023, and through the issuance date of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20 — SUBSEQUENT EVENTS The Company evaluated all events and transactions
that from March 31, 2024 up through July 26, 2024 which is the date that these consolidated financial statements are available
to be issued, there were no other any material subsequent events that require disclosure in these consolidated financial statements except
below: On June 24, 2024, the Company completed its initial
public offering. In this offering, the Company issued 2,000,000 Ordinary Shares at a price of US$4.00 per share. The Company received
gross proceeds in the amount of US$8,000,000 before deducting any underwriting discounts or expenses. The Ordinary Shares began trading
on June 21, 2024 on the Nasdaq Capital Market under the ticker symbol “R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Mar. 31, 2024 SGD ($)</t>
        </is>
      </c>
      <c r="C2" s="2" t="inlineStr">
        <is>
          <t>Mar. 31, 2024 USD ($)</t>
        </is>
      </c>
      <c r="D2" s="2" t="inlineStr">
        <is>
          <t>Mar. 31, 2023 SGD ($)</t>
        </is>
      </c>
      <c r="E2" s="2" t="inlineStr">
        <is>
          <t>Mar. 31, 2022 SG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55409</v>
      </c>
      <c r="C4" s="6" t="n">
        <v>2490100</v>
      </c>
      <c r="D4" s="6" t="n">
        <v>3926821</v>
      </c>
      <c r="E4" s="6" t="n">
        <v>2077008</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Mar. 31, 2024 SGD ($)</t>
        </is>
      </c>
      <c r="D1" s="2" t="inlineStr">
        <is>
          <t>Mar. 31, 2024 USD ($)</t>
        </is>
      </c>
      <c r="E1" s="2" t="inlineStr">
        <is>
          <t>Mar. 31, 2023 SG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3468594</v>
      </c>
      <c r="D3" s="6" t="n">
        <v>2574096</v>
      </c>
      <c r="E3" s="6" t="n">
        <v>2432557</v>
      </c>
    </row>
    <row r="4">
      <c r="A4" s="4" t="inlineStr">
        <is>
          <t>Accounts receivable, net</t>
        </is>
      </c>
      <c r="C4" s="5" t="n">
        <v>11508064</v>
      </c>
      <c r="D4" s="5" t="n">
        <v>8540307</v>
      </c>
      <c r="E4" s="5" t="n">
        <v>10918435</v>
      </c>
    </row>
    <row r="5">
      <c r="A5" s="4" t="inlineStr">
        <is>
          <t>Inventories, net</t>
        </is>
      </c>
      <c r="C5" s="5" t="n">
        <v>6249895</v>
      </c>
      <c r="D5" s="5" t="n">
        <v>4638141</v>
      </c>
      <c r="E5" s="5" t="n">
        <v>5781804</v>
      </c>
    </row>
    <row r="6">
      <c r="A6" s="4" t="inlineStr">
        <is>
          <t>Other receivables</t>
        </is>
      </c>
      <c r="C6" s="5" t="n">
        <v>497309</v>
      </c>
      <c r="D6" s="5" t="n">
        <v>369061</v>
      </c>
      <c r="E6" s="5" t="n">
        <v>431134</v>
      </c>
    </row>
    <row r="7">
      <c r="A7" s="4" t="inlineStr">
        <is>
          <t>Deferred initial public offering (“IPO”) costs</t>
        </is>
      </c>
      <c r="C7" s="5" t="n">
        <v>1560933</v>
      </c>
      <c r="D7" s="5" t="n">
        <v>1158392</v>
      </c>
      <c r="E7" s="4" t="inlineStr">
        <is>
          <t xml:space="preserve"> </t>
        </is>
      </c>
    </row>
    <row r="8">
      <c r="A8" s="4" t="inlineStr">
        <is>
          <t>Total current assets</t>
        </is>
      </c>
      <c r="C8" s="5" t="n">
        <v>23642814</v>
      </c>
      <c r="D8" s="5" t="n">
        <v>17545688</v>
      </c>
      <c r="E8" s="5" t="n">
        <v>19782248</v>
      </c>
    </row>
    <row r="9">
      <c r="A9" s="3" t="inlineStr">
        <is>
          <t>Non-current assets</t>
        </is>
      </c>
      <c r="C9" s="4" t="inlineStr">
        <is>
          <t xml:space="preserve"> </t>
        </is>
      </c>
      <c r="D9" s="4" t="inlineStr">
        <is>
          <t xml:space="preserve"> </t>
        </is>
      </c>
      <c r="E9" s="4" t="inlineStr">
        <is>
          <t xml:space="preserve"> </t>
        </is>
      </c>
    </row>
    <row r="10">
      <c r="A10" s="4" t="inlineStr">
        <is>
          <t>Financial instrument</t>
        </is>
      </c>
      <c r="C10" s="5" t="n">
        <v>231293</v>
      </c>
      <c r="D10" s="5" t="n">
        <v>171646</v>
      </c>
      <c r="E10" s="5" t="n">
        <v>221791</v>
      </c>
    </row>
    <row r="11">
      <c r="A11" s="4" t="inlineStr">
        <is>
          <t>Property, plant and equipment, net</t>
        </is>
      </c>
      <c r="C11" s="5" t="n">
        <v>5811883</v>
      </c>
      <c r="D11" s="5" t="n">
        <v>4313086</v>
      </c>
      <c r="E11" s="5" t="n">
        <v>6112541</v>
      </c>
    </row>
    <row r="12">
      <c r="A12" s="4" t="inlineStr">
        <is>
          <t>Right-of-use assets – operating leases</t>
        </is>
      </c>
      <c r="C12" s="5" t="n">
        <v>4522524</v>
      </c>
      <c r="D12" s="5" t="n">
        <v>3356233</v>
      </c>
      <c r="E12" s="5" t="n">
        <v>2580422</v>
      </c>
    </row>
    <row r="13">
      <c r="A13" s="4" t="inlineStr">
        <is>
          <t>Total non-current assets</t>
        </is>
      </c>
      <c r="C13" s="5" t="n">
        <v>10565700</v>
      </c>
      <c r="D13" s="5" t="n">
        <v>7840965</v>
      </c>
      <c r="E13" s="5" t="n">
        <v>8914754</v>
      </c>
    </row>
    <row r="14">
      <c r="A14" s="4" t="inlineStr">
        <is>
          <t>Total assets</t>
        </is>
      </c>
      <c r="C14" s="5" t="n">
        <v>34208514</v>
      </c>
      <c r="D14" s="5" t="n">
        <v>25386653</v>
      </c>
      <c r="E14" s="5" t="n">
        <v>28697002</v>
      </c>
    </row>
    <row r="15">
      <c r="A15" s="3" t="inlineStr">
        <is>
          <t>Current liabilities</t>
        </is>
      </c>
      <c r="C15" s="4" t="inlineStr">
        <is>
          <t xml:space="preserve"> </t>
        </is>
      </c>
      <c r="D15" s="4" t="inlineStr">
        <is>
          <t xml:space="preserve"> </t>
        </is>
      </c>
      <c r="E15" s="4" t="inlineStr">
        <is>
          <t xml:space="preserve"> </t>
        </is>
      </c>
    </row>
    <row r="16">
      <c r="A16" s="4" t="inlineStr">
        <is>
          <t>Bank loans, current portion</t>
        </is>
      </c>
      <c r="C16" s="5" t="n">
        <v>598848</v>
      </c>
      <c r="D16" s="5" t="n">
        <v>444414</v>
      </c>
      <c r="E16" s="5" t="n">
        <v>381083</v>
      </c>
    </row>
    <row r="17">
      <c r="A17" s="4" t="inlineStr">
        <is>
          <t>Finance lease liabilities, current portion</t>
        </is>
      </c>
      <c r="C17" s="5" t="n">
        <v>168192</v>
      </c>
      <c r="D17" s="5" t="n">
        <v>124818</v>
      </c>
      <c r="E17" s="5" t="n">
        <v>211119</v>
      </c>
    </row>
    <row r="18">
      <c r="A18" s="4" t="inlineStr">
        <is>
          <t>Accounts payable</t>
        </is>
      </c>
      <c r="C18" s="5" t="n">
        <v>6441094</v>
      </c>
      <c r="D18" s="5" t="n">
        <v>4780033</v>
      </c>
      <c r="E18" s="5" t="n">
        <v>6670883</v>
      </c>
    </row>
    <row r="19">
      <c r="A19" s="4" t="inlineStr">
        <is>
          <t>Operating lease liabilities, current portion</t>
        </is>
      </c>
      <c r="C19" s="5" t="n">
        <v>1240129</v>
      </c>
      <c r="D19" s="5" t="n">
        <v>920318</v>
      </c>
      <c r="E19" s="5" t="n">
        <v>670186</v>
      </c>
    </row>
    <row r="20">
      <c r="A20" s="4" t="inlineStr">
        <is>
          <t>Other payables</t>
        </is>
      </c>
      <c r="C20" s="5" t="n">
        <v>3058781</v>
      </c>
      <c r="D20" s="5" t="n">
        <v>2269967</v>
      </c>
      <c r="E20" s="5" t="n">
        <v>429637</v>
      </c>
    </row>
    <row r="21">
      <c r="A21" s="4" t="inlineStr">
        <is>
          <t>Amount due to shareholders</t>
        </is>
      </c>
      <c r="C21" s="4" t="inlineStr">
        <is>
          <t xml:space="preserve"> </t>
        </is>
      </c>
      <c r="D21" s="4" t="inlineStr">
        <is>
          <t xml:space="preserve"> </t>
        </is>
      </c>
      <c r="E21" s="5" t="n">
        <v>186950</v>
      </c>
    </row>
    <row r="22">
      <c r="A22" s="4" t="inlineStr">
        <is>
          <t>Amount due to a director</t>
        </is>
      </c>
      <c r="C22" s="4" t="inlineStr">
        <is>
          <t xml:space="preserve"> </t>
        </is>
      </c>
      <c r="D22" s="4" t="inlineStr">
        <is>
          <t xml:space="preserve"> </t>
        </is>
      </c>
      <c r="E22" s="5" t="n">
        <v>8600</v>
      </c>
    </row>
    <row r="23">
      <c r="A23" s="4" t="inlineStr">
        <is>
          <t>Provision for income taxes</t>
        </is>
      </c>
      <c r="C23" s="5" t="n">
        <v>1177119</v>
      </c>
      <c r="D23" s="5" t="n">
        <v>873558</v>
      </c>
      <c r="E23" s="5" t="n">
        <v>1045383</v>
      </c>
    </row>
    <row r="24">
      <c r="A24" s="4" t="inlineStr">
        <is>
          <t>Dividend payable</t>
        </is>
      </c>
      <c r="C24" s="4" t="inlineStr">
        <is>
          <t xml:space="preserve"> </t>
        </is>
      </c>
      <c r="D24" s="4" t="inlineStr">
        <is>
          <t xml:space="preserve"> </t>
        </is>
      </c>
      <c r="E24" s="5" t="n">
        <v>2000000</v>
      </c>
    </row>
    <row r="25">
      <c r="A25" s="4" t="inlineStr">
        <is>
          <t>Total current liabilities</t>
        </is>
      </c>
      <c r="C25" s="5" t="n">
        <v>12684163</v>
      </c>
      <c r="D25" s="5" t="n">
        <v>9413108</v>
      </c>
      <c r="E25" s="5" t="n">
        <v>11603841</v>
      </c>
    </row>
    <row r="26">
      <c r="A26" s="3" t="inlineStr">
        <is>
          <t>Non-current liabilities:</t>
        </is>
      </c>
      <c r="C26" s="4" t="inlineStr">
        <is>
          <t xml:space="preserve"> </t>
        </is>
      </c>
      <c r="D26" s="4" t="inlineStr">
        <is>
          <t xml:space="preserve"> </t>
        </is>
      </c>
      <c r="E26" s="4" t="inlineStr">
        <is>
          <t xml:space="preserve"> </t>
        </is>
      </c>
    </row>
    <row r="27">
      <c r="A27" s="4" t="inlineStr">
        <is>
          <t>Bank loans, non-current portion</t>
        </is>
      </c>
      <c r="C27" s="5" t="n">
        <v>3070967</v>
      </c>
      <c r="D27" s="5" t="n">
        <v>2279011</v>
      </c>
      <c r="E27" s="5" t="n">
        <v>3415360</v>
      </c>
    </row>
    <row r="28">
      <c r="A28" s="4" t="inlineStr">
        <is>
          <t>Finance lease liabilities, non-current portion</t>
        </is>
      </c>
      <c r="C28" s="5" t="n">
        <v>379481</v>
      </c>
      <c r="D28" s="5" t="n">
        <v>281619</v>
      </c>
      <c r="E28" s="5" t="n">
        <v>494006</v>
      </c>
    </row>
    <row r="29">
      <c r="A29" s="4" t="inlineStr">
        <is>
          <t>Operating lease liabilities, non-current portion</t>
        </is>
      </c>
      <c r="C29" s="5" t="n">
        <v>3487144</v>
      </c>
      <c r="D29" s="5" t="n">
        <v>2587862</v>
      </c>
      <c r="E29" s="5" t="n">
        <v>1952445</v>
      </c>
    </row>
    <row r="30">
      <c r="A30" s="4" t="inlineStr">
        <is>
          <t>Deferred tax liabilities</t>
        </is>
      </c>
      <c r="C30" s="5" t="n">
        <v>1446</v>
      </c>
      <c r="D30" s="5" t="n">
        <v>1073</v>
      </c>
      <c r="E30" s="5" t="n">
        <v>1446</v>
      </c>
    </row>
    <row r="31">
      <c r="A31" s="4" t="inlineStr">
        <is>
          <t>Total non-current liabilities</t>
        </is>
      </c>
      <c r="C31" s="5" t="n">
        <v>6939038</v>
      </c>
      <c r="D31" s="5" t="n">
        <v>5149565</v>
      </c>
      <c r="E31" s="5" t="n">
        <v>5863257</v>
      </c>
    </row>
    <row r="32">
      <c r="A32" s="4" t="inlineStr">
        <is>
          <t>Total liabilities</t>
        </is>
      </c>
      <c r="C32" s="5" t="n">
        <v>19623201</v>
      </c>
      <c r="D32" s="5" t="n">
        <v>14562673</v>
      </c>
      <c r="E32" s="5" t="n">
        <v>17467098</v>
      </c>
    </row>
    <row r="33">
      <c r="A33" s="4" t="inlineStr">
        <is>
          <t>Commitments and contingencies (Note 19)</t>
        </is>
      </c>
      <c r="C33" s="4" t="inlineStr">
        <is>
          <t xml:space="preserve"> </t>
        </is>
      </c>
      <c r="D33" s="4" t="inlineStr">
        <is>
          <t xml:space="preserve"> </t>
        </is>
      </c>
      <c r="E33" s="4" t="inlineStr">
        <is>
          <t xml:space="preserve"> </t>
        </is>
      </c>
    </row>
    <row r="34">
      <c r="A34" s="3" t="inlineStr">
        <is>
          <t>Shareholders’ equity</t>
        </is>
      </c>
      <c r="C34" s="4" t="inlineStr">
        <is>
          <t xml:space="preserve"> </t>
        </is>
      </c>
      <c r="D34" s="4" t="inlineStr">
        <is>
          <t xml:space="preserve"> </t>
        </is>
      </c>
      <c r="E34" s="4" t="inlineStr">
        <is>
          <t xml:space="preserve"> </t>
        </is>
      </c>
    </row>
    <row r="35">
      <c r="A35" s="4" t="inlineStr">
        <is>
          <t>Ordinary shares, US$0.0001 par value, authorized 500,000,000 shares, issued 12,500,000 shares outstanding as of March 31, 2023 and 2024, respectively</t>
        </is>
      </c>
      <c r="B35" s="4" t="inlineStr">
        <is>
          <t>[1]</t>
        </is>
      </c>
      <c r="C35" s="5" t="n">
        <v>1707</v>
      </c>
      <c r="D35" s="5" t="n">
        <v>1250</v>
      </c>
      <c r="E35" s="5" t="n">
        <v>1707</v>
      </c>
    </row>
    <row r="36">
      <c r="A36" s="4" t="inlineStr">
        <is>
          <t>Additional paid-in capital</t>
        </is>
      </c>
      <c r="C36" s="5" t="n">
        <v>3377293</v>
      </c>
      <c r="D36" s="5" t="n">
        <v>2506340</v>
      </c>
      <c r="E36" s="5" t="n">
        <v>3377293</v>
      </c>
    </row>
    <row r="37">
      <c r="A37" s="4" t="inlineStr">
        <is>
          <t>Retained earnings</t>
        </is>
      </c>
      <c r="C37" s="5" t="n">
        <v>11206313</v>
      </c>
      <c r="D37" s="5" t="n">
        <v>8316390</v>
      </c>
      <c r="E37" s="5" t="n">
        <v>7850904</v>
      </c>
    </row>
    <row r="38">
      <c r="A38" s="4" t="inlineStr">
        <is>
          <t>Total shareholders’ equity</t>
        </is>
      </c>
      <c r="C38" s="5" t="n">
        <v>14585313</v>
      </c>
      <c r="D38" s="5" t="n">
        <v>10823980</v>
      </c>
      <c r="E38" s="5" t="n">
        <v>11229904</v>
      </c>
    </row>
    <row r="39">
      <c r="A39" s="4" t="inlineStr">
        <is>
          <t>Total liabilities and shareholders’ equity</t>
        </is>
      </c>
      <c r="C39" s="5" t="n">
        <v>34208514</v>
      </c>
      <c r="D39" s="5" t="n">
        <v>25386653</v>
      </c>
      <c r="E39" s="5" t="n">
        <v>28697002</v>
      </c>
    </row>
    <row r="40">
      <c r="A40" s="4" t="inlineStr">
        <is>
          <t>Related Party</t>
        </is>
      </c>
      <c r="C40" s="4" t="inlineStr">
        <is>
          <t xml:space="preserve"> </t>
        </is>
      </c>
      <c r="D40" s="4" t="inlineStr">
        <is>
          <t xml:space="preserve"> </t>
        </is>
      </c>
      <c r="E40" s="4" t="inlineStr">
        <is>
          <t xml:space="preserve"> </t>
        </is>
      </c>
    </row>
    <row r="41">
      <c r="A41" s="3" t="inlineStr">
        <is>
          <t>Current assets</t>
        </is>
      </c>
      <c r="C41" s="4" t="inlineStr">
        <is>
          <t xml:space="preserve"> </t>
        </is>
      </c>
      <c r="D41" s="4" t="inlineStr">
        <is>
          <t xml:space="preserve"> </t>
        </is>
      </c>
      <c r="E41" s="4" t="inlineStr">
        <is>
          <t xml:space="preserve"> </t>
        </is>
      </c>
    </row>
    <row r="42">
      <c r="A42" s="4" t="inlineStr">
        <is>
          <t>Advances to related parties</t>
        </is>
      </c>
      <c r="C42" s="6" t="n">
        <v>358019</v>
      </c>
      <c r="D42" s="6" t="n">
        <v>265691</v>
      </c>
      <c r="E42" s="6" t="n">
        <v>218318</v>
      </c>
    </row>
    <row r="43"/>
    <row r="44">
      <c r="A44" s="4" t="inlineStr">
        <is>
          <t>[1]Giving retroactive effect to the issuance of ordinary shares
which are detailed in Note 14.</t>
        </is>
      </c>
    </row>
  </sheetData>
  <mergeCells count="3">
    <mergeCell ref="A1:B1"/>
    <mergeCell ref="A43:D43"/>
    <mergeCell ref="A44:D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6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paration</t>
        </is>
      </c>
      <c r="B4" s="4" t="inlineStr">
        <is>
          <t>Basis of preparation The accompanying consolidated financial statements
have been prepared in accordance with accounting principles generally accepted in the United States of America (“U.S. GAAP”)
and pursuant to the rules and regulations of the Securities and Exchange Commission (the “SEC”).</t>
        </is>
      </c>
    </row>
    <row r="5">
      <c r="A5" s="4" t="inlineStr">
        <is>
          <t>Principles of consolidation</t>
        </is>
      </c>
      <c r="B5" s="4" t="inlineStr">
        <is>
          <t>Principles of consolidation The consolidated financial statements include
the financial statements of the Company and its subsidiaries. All inter-company transactions and balances between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6">
      <c r="A6" s="4" t="inlineStr">
        <is>
          <t>Risks and uncertainties</t>
        </is>
      </c>
      <c r="B6" s="4" t="inlineStr">
        <is>
          <t xml:space="preserve">Risks and uncertainties The main operations of the Company are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The Company believes that it is following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row>
    <row r="7">
      <c r="A7" s="4" t="inlineStr">
        <is>
          <t>Use of estimates and assumptions</t>
        </is>
      </c>
      <c r="B7"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On an ongoing basis, management evaluates estimates, including but not
limited to, those related to provision for allowance for expected credit losses for accounts receivable, provision for inventories write-down,
impairment assessment of long-lived assets, fair value of financial instrument and incremental borrowing rate of operating leas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ctual results may differ
from these estimates.</t>
        </is>
      </c>
    </row>
    <row r="8">
      <c r="A8" s="4" t="inlineStr">
        <is>
          <t>Foreign currency translation</t>
        </is>
      </c>
      <c r="B8" s="4" t="inlineStr">
        <is>
          <t>Foreign currency translation The accompanying consolidated financial statements
are presented in the Singapore Dollars (“S$”), which is the reporting currency of the Company. The functional currency of
the Company in the Cayman Islands is United States Dollars (“US$”), its other subsidiaries which are incorporated in
Singapore are Singapore Dollars (“S$”), which are their respective local currencies based on the criteria of ASC 830,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operations and comprehensive
income during the year in which they occur. The following table outlines the currency exchange
rates that were used in creating the consolidated financial statements in this report:
March 31, March 31, March 31,
Year-end spot rate S$1 = US$1.3539 S$1 = US$1.3294 S$1=US$1.3475
Average rate S$1 = US$1.3485 S$1 = US$1.3739 S$1=US$1.3407</t>
        </is>
      </c>
    </row>
    <row r="9">
      <c r="A9" s="4" t="inlineStr">
        <is>
          <t>Convenience translation</t>
        </is>
      </c>
      <c r="B9" s="4" t="inlineStr">
        <is>
          <t>Convenience translation Translations of amounts in the consolidated balance
sheet, consolidated statements of operations and comprehensive income and consolidated statements of cash flows from S$ into US$ as of
and for the year ended March 31, 2024 are solely for the convenience of the reader and were calculated at the noon buying rate of
US$1 = S$1.3475, as published in H.10 statistical release of the United States Federal Reserve Board. No representation is made that
the S$ amounts could have been, or could be, converted, realized or settled into US$ at such rate or at any other rate.</t>
        </is>
      </c>
    </row>
    <row r="10">
      <c r="A10" s="4" t="inlineStr">
        <is>
          <t>Cash and cash equivalents</t>
        </is>
      </c>
      <c r="B10" s="4" t="inlineStr">
        <is>
          <t xml:space="preserve">Cash and cash equivalents The Company considers cash equivalents to be short-term,
that are readily convertible to cash and have a maturity of three months or less at the time of purchase. Cash and cash equivalents
consist of cash on hand, demand deposit placed with financial institutions, which is unrestricted as to withdrawal and use. Management
believes that the banks and other financial institutions are of high credit quality and continually monitors the credit worthiness of
these banks and financial institutions. </t>
        </is>
      </c>
    </row>
    <row r="11">
      <c r="A11" s="4" t="inlineStr">
        <is>
          <t>Accounts receivable, net</t>
        </is>
      </c>
      <c r="B11" s="4" t="inlineStr">
        <is>
          <t>Accounts receivable, net Accounts receivable include trade accounts due
from customers. Management reviews the adequacy of the provision for allowance for expected credit loss on an ongoing basis, using historical
collection trends and aging of receivables. Management also periodically evaluates individual customer’s financial condition, credit
history, and the current economic conditions to make adjustments in the provision for allowance for expected credit loss when it is considered
necessary. Provision for allowance for expected credit loss is write-off after all means of collection have been exhausted and the potential
for recovery is considered remote. Management continues to evaluate the reasonableness of the provision for allowance for expected credit
loss policy and update, if necessary. Management recognized additional provision for
allowance for expected credit losses of S$214,169 and S$68,436 (US$50,787) in profit or loss during the years ended of March 31,
2023 and 2024, respectively.</t>
        </is>
      </c>
    </row>
    <row r="12">
      <c r="A12" s="4" t="inlineStr">
        <is>
          <t>Inventories, net</t>
        </is>
      </c>
      <c r="B12" s="4" t="inlineStr">
        <is>
          <t>Inventories, net Inventories, net which comprise mainly of safety
products available for sale, and are primarily stated at the lower of cost (on first-in, first-out basis) or net realizable value. Inventories
valuation allowance is based on management’s estimate of future consumption for safety products and historical sales volumes. Management recognized additional allowance for
inventories write-down of S$256,919 and S$56,415 (US$41,866) in profit or loss during the years ended of March 31, 2023 and 2024,
respectively.</t>
        </is>
      </c>
    </row>
    <row r="13">
      <c r="A13" s="4" t="inlineStr">
        <is>
          <t>Other receivables</t>
        </is>
      </c>
      <c r="B13" s="4" t="inlineStr">
        <is>
          <t>Other receivables Other receivables primarily consist of prepaid
expenses for insurance and refundable deposits for leases. These amounts bear no interest. Management reviews its prepayments and refundable
deposits placed with counterparties on a regular basis to determine if the allowance is adequate and adjusts the allowance when necessary.
As of March 31, 2023 and 2024, no allowance was deemed necessary. Management believes that these counterparties are of high credit
quality and continually monitors the credit worthiness of these counterparties.</t>
        </is>
      </c>
    </row>
    <row r="14">
      <c r="A14" s="4" t="inlineStr">
        <is>
          <t>Deferred IPO costs</t>
        </is>
      </c>
      <c r="B14" s="4" t="inlineStr">
        <is>
          <t>Deferred IPO costs Pursuant to ASC 340-10-S99-1, Initial Public Offering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During the financial year ended March 31 2024, the
Company recorded deferred offering costs of S$1,560,933 (US$1,158,392) related to the IPO.</t>
        </is>
      </c>
    </row>
    <row r="15">
      <c r="A15" s="4" t="inlineStr">
        <is>
          <t>Financial instrument</t>
        </is>
      </c>
      <c r="B15" s="4" t="inlineStr">
        <is>
          <t xml:space="preserve">Financial instrument The Company has purchased a life insurance policy
for one of the shareholders of the Company. The policy is recorded at its cash surrender value in accordance with FASB ASC 325-30,
Investments in Insurance Contracts </t>
        </is>
      </c>
    </row>
    <row r="16">
      <c r="A16" s="4" t="inlineStr">
        <is>
          <t>Property, plant and equipment, net</t>
        </is>
      </c>
      <c r="B16" s="4" t="inlineStr">
        <is>
          <t>Property, plant and equipment, net Property, plant and equipment are stated at cost,
less accumulated depreciation, and impairment loss, if applicable. Depreciation is computed using the straight-line method after consideration
of the estimated useful lives. The estimated useful lives are as follows: Useful life Office equipment 5 years Motor vehicles 5 years Computer 1 years Machinery 5 years Furniture, fixtures and fittings 5 years Leasehold building and leasehold improvement lesser of lease term or expected useful life The cost and related accumulated depreciation
of assets sold or otherwise retired are eliminated from the accounts and any gain or loss is included in the statements of operations
and comprehensive income. Expenditures for maintenance and repairs are charged to earnings as incurred, while additions, renewals and
betterment, which are expected to extend the useful life of assets, are capitalized. The Company also re-evaluates the periods of depreciation
to determine whether subsequent events and circumstances warrant revised estimates of useful lives.</t>
        </is>
      </c>
    </row>
    <row r="17">
      <c r="A17" s="4" t="inlineStr">
        <is>
          <t>Impairment for long-lived assets</t>
        </is>
      </c>
      <c r="B17" s="4" t="inlineStr">
        <is>
          <t>Impairment for long-lived assets The Company’s long-lived assets with finite
lives, including property, plant and equipment, ne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As of March 31, 2023 and 2024, no impairment of long-lived assets
was recognized.</t>
        </is>
      </c>
    </row>
    <row r="18">
      <c r="A18" s="4" t="inlineStr">
        <is>
          <t>Fair value measurement</t>
        </is>
      </c>
      <c r="B18" s="4" t="inlineStr">
        <is>
          <t>Fair value measurement Accounting guidance defines fair value as the
price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Cash and cash equivalents, accounts receivable,
net, other receivables, bank loans — current portion, operating lease liabilities — current portion, finance
lease liabilities — current portion, accounts payable, other payables, amount due to shareholders and amount due to director
are financial assets and liabilities and are subject to fair value measurement. The Company’s current financial assets and liabilities
are short-term in nature, therefore, management believes their carrying value approximate their fair value.</t>
        </is>
      </c>
    </row>
    <row r="19">
      <c r="A19" s="4" t="inlineStr">
        <is>
          <t>Leases</t>
        </is>
      </c>
      <c r="B19" s="4" t="inlineStr">
        <is>
          <t>Leases The Company determines if an arrangement is a
lease at inception. A lease is classified at the inception date as either a finance lease or an operating lease. As the lessee, a lease
is a finance lease if any of the following conditions exists: a) The lease transfers ownership of the underlying asset to the lessee
by the end of the lease term, b) The lease grants the lessee an option to purchase the underlying asset that the Company is reasonably
certain to exercise, c) the lease term is for 75% or more of the remaining economic life of the underlying asset, unless the commencement
date falls within the last 25% of the economic life of the underlying asset, d) the present value of the sum of the lease payments equals
or exceeds 90% of the fair value of the underlying asset; and e) the underlying asset is of such a specialized nature that it is expected
to have no alternative use to the lessor at the end of the lease term. Finance lease assets are included in property,
plant and equipment, net, and finance lease liabilities are included in current and non-current finance lease liabilities. Operating leases are included in operating lease
right-of-use (“ROU”) assets, current operating lease liabilities and non-current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April 1, 2020 to not reassess (a) whether an arrangement is or contains a lease, (b) the lease classification applied
to existing leases, and (c) initial direct costs. Lease modification arose from the Company’s
renegotiation and modification of certain existing operating lease contracts for certain outlets by extending the lease term for another
2 to 3 years at revised lease payments during the year ended 31 March 2024. As these extensions are not part of the terms and
conditions of the original operating lease contracts, it is accounted for as operating lease modifications with an addition to ROU of
S$301,953 (US$224,084) (31 March 2023: S$1,637,807). The corresponding remeasurement to operating lease liabilities of S$294,927 (US$218,870)
(31 March 2023: S$1,583,816).</t>
        </is>
      </c>
    </row>
    <row r="20">
      <c r="A20" s="4" t="inlineStr">
        <is>
          <t>Revenue recognition</t>
        </is>
      </c>
      <c r="B20" s="4" t="inlineStr">
        <is>
          <t>Revenue recognition The Company adopted Accounting Standards Codification
606, Revenue from Contracts with Customers (“ASC 606”), on April 1, 2021 using the modified retrospective approach.
The Company’s accounting for revenue recognition remains substantially unchanged prior to adoption of ASC 606. There were no
cumulative effect adjustments for prior to April 1, 2020. The effect from the adoption of ASC 606 was not material to the Company’s
financial statements. The Company recognizes revenues when its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lient. Revenue for sales of products which are primarily
safety equipment and auxiliary products are recognized at a point in time when the Company has satisfied its performance obligation. The
key performance obligation of the Company is delivery of goods or collection by customer has occurred, evidenced by the acceptance of
products by customers, whereby physical and legal control of the products is passed from the Company to its customer, and there’s
no fulfilled obligation from the Company. Upon local customers’ acceptance/acknowledgement
on the acceptance of goods, control of the goods is passed from the Company to the customer, at which the Company believes it has satisfied
its performance obligation to recognize revenue. For overseas customers, control of the goods is passed to the customer in accordance
with terms and conditions ie. Free on Board (“FOB”), as stipulated in the respective contracts with customers. No element
of financing is deemed present as typical payment terms range from 30 to 120 days from the date of issuance of invoice. The Company is a principal and records revenue
on a gross basis as the Company is primarily responsible for fulfilling the goods or services to the customers, is subject to inventory
risk, has discretion in establishing pricing and the ability to direct the control of the promised goods before transferring those goods
to the customers. A large portion of the revenue comes from the
sale of safety products. Customer returns have historically represented a small percentage of customer sales on an annual basis. The right
of return recognized in the statement of operations and comprehensive income, net of revenue were S$46,594, S$106,263 and S$83,659 (US$62,085)
during the fiscal years ended March 31, 2022, 2023 and 2024, respectively. The Company does not provide warranty but gives customers
one week of validation period for right of return.</t>
        </is>
      </c>
    </row>
    <row r="21">
      <c r="A21" s="4" t="inlineStr">
        <is>
          <t>Cost of revenue</t>
        </is>
      </c>
      <c r="B21" s="4" t="inlineStr">
        <is>
          <t>Cost of revenue Cost of revenue of safety products and other emerging
products, which are directly related to revenue-generating transactions, primarily consist of cost of purchasing of products, net of discount
received, and freight and handling charges.</t>
        </is>
      </c>
    </row>
    <row r="22">
      <c r="A22" s="4" t="inlineStr">
        <is>
          <t>Selling and marketing expenses</t>
        </is>
      </c>
      <c r="B22" s="4" t="inlineStr">
        <is>
          <t>Selling and marketing expenses Selling and marketing expenses mainly consist
of promotion and marketing expenses, amortization of ROU — operating leases, rental expenses, media expenses for online
and traditional advertising, as well as labor costs. For the fiscal years ended March 31, 2022, 2023 and 2024, the Company’s
selling and marketing expenses were S$1,650,101, S$2,104,824 and S$3,423,531 (US$2,540,654), respectively.</t>
        </is>
      </c>
    </row>
    <row r="23">
      <c r="A23" s="4" t="inlineStr">
        <is>
          <t>Research and development expenses</t>
        </is>
      </c>
      <c r="B23" s="4" t="inlineStr">
        <is>
          <t xml:space="preserve">Research and development expenses Research and development expenses primarily consist
of compensation cost to engineering, design and product development employees. For the fiscal years ended March 31, 2022, 2023
and 2024, the Company’s research and development expenses were S$89,067, S$83,684 and S$76,386 (US$56,687), respectively. </t>
        </is>
      </c>
    </row>
    <row r="24">
      <c r="A24" s="4" t="inlineStr">
        <is>
          <t>General and administrative expenses</t>
        </is>
      </c>
      <c r="B24" s="4" t="inlineStr">
        <is>
          <t>General and administrative expenses General and administrative expenses consist primarily
of motor vehicle running expenses, travelling and entertainment and general administrative expenses such as of staff costs, depreciation,
legal and professional fees and other miscellaneous administrative expenses.</t>
        </is>
      </c>
    </row>
    <row r="25">
      <c r="A25" s="4" t="inlineStr">
        <is>
          <t>Employee benefit</t>
        </is>
      </c>
      <c r="B25" s="4" t="inlineStr">
        <is>
          <t>Employee benefit Defined contribution plan The Company participates in the national pension
schemes as defined by the laws of Singapore’s jurisdictions in which it has operations. Contributions to defined contribution pension
schemes are recognized as an expense in the period in which the related service is performed.</t>
        </is>
      </c>
    </row>
    <row r="26">
      <c r="A26" s="4" t="inlineStr">
        <is>
          <t>Government grants</t>
        </is>
      </c>
      <c r="B26" s="4" t="inlineStr">
        <is>
          <t>Government grants Government grants are compensation for expenses
already incurred or for the purpose of giving immediate financial support to the Company. The government evaluates the Company’s
eligibility for the grants on a consistent basis, and then makes the payment. Therefore, there are no restrictions on the grants. Government grants, which are covid related and non-covid related grants,
are recognized when received and all the conditions for their receipt have been met and are recorded as part of “other income”.
The total grants received were S$100,556 and S$136,827 (US$101,541) for the years ended March 31, 2023 and 2024, respectively from the
Singapore Government. Out of the total grants, the covid related grants are of S$ Nil Nil</t>
        </is>
      </c>
    </row>
    <row r="27">
      <c r="A27" s="4" t="inlineStr">
        <is>
          <t>Income taxes</t>
        </is>
      </c>
      <c r="B27"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years ended March 31, 2022, 2023 and 2024. The Company had no uncertain tax positions
for the years ended March 31, 2023 and 2024. The Company does not expect that its assessment regarding unrecognized tax positions
will materially change over the next 12 months.</t>
        </is>
      </c>
    </row>
    <row r="28">
      <c r="A28" s="4" t="inlineStr">
        <is>
          <t>Related parties’ transactions</t>
        </is>
      </c>
      <c r="B28" s="4" t="inlineStr">
        <is>
          <t>Related parties’ transaction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t>
        </is>
      </c>
    </row>
    <row r="29">
      <c r="A29" s="4" t="inlineStr">
        <is>
          <t>Commitments and contingencies</t>
        </is>
      </c>
      <c r="B29"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30">
      <c r="A30" s="4" t="inlineStr">
        <is>
          <t>Earnings per share</t>
        </is>
      </c>
      <c r="B30" s="4" t="inlineStr">
        <is>
          <t>Earnings per share The Company computes earnings per share (“EPS”)
in accordance with ASC 260, “Earnings per Share”. ASC 260 requires companies to present basic and diluted EPS. Basic
EPS is measured as net income divided by the weighted average number of ordinary shares outstanding for the period. Diluted EPS presents
the diluted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March 31, 2023 and 2024, there were no dilutive shares.</t>
        </is>
      </c>
    </row>
    <row r="31">
      <c r="A31" s="4" t="inlineStr">
        <is>
          <t>Segment reporting</t>
        </is>
      </c>
      <c r="B31"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consolidated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located in Singapore, no geographical segments are presented.</t>
        </is>
      </c>
    </row>
    <row r="32">
      <c r="A32" s="4" t="inlineStr">
        <is>
          <t>Recently issued accounting pronouncements</t>
        </is>
      </c>
      <c r="B32" s="4" t="inlineStr">
        <is>
          <t>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y 2019, the FASB issued ASU 2019-05,
which is an update to ASU Update No. 2016-13, Financial Instruments — Credit Losses Measurement
of Credit Losses on Financial Instruments Financial Instruments — Credit Losses Financial Instruments — Credit
Losses — Available-for-Sale Debt Securities In December 2019, the FASB issued ASU 2019-12,
Income Taxes Simplifying the Accounting for Income Taxes In October 2021, the FASB issued ASU 2021-08,
Business Combinations Accounting for Contract Assets and Contract Liabilities from Contracts with Customers Revenue from Contracts with Customers In November 2023, the FASB issued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consolidated financial statements. Management is evaluating the impact on the
Company’s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Except as mentioned above, the Company does not
believe other recently issued but not yet effective accounting standards, if currently adopted, would have a material effect on the Company’s consolidated
balance sheets, statements of operations and comprehensive income an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Tables)</t>
        </is>
      </c>
      <c r="B1" s="2" t="inlineStr">
        <is>
          <t>12 Months Ended</t>
        </is>
      </c>
    </row>
    <row r="2">
      <c r="B2" s="2" t="inlineStr">
        <is>
          <t>Mar. 31, 2024</t>
        </is>
      </c>
    </row>
    <row r="3">
      <c r="A3" s="3" t="inlineStr">
        <is>
          <t>Nature of Business and Organization [Abstract]</t>
        </is>
      </c>
      <c r="B3" s="4" t="inlineStr">
        <is>
          <t xml:space="preserve"> </t>
        </is>
      </c>
    </row>
    <row r="4">
      <c r="A4" s="4" t="inlineStr">
        <is>
          <t>Schedule of Subsidiaries Entities</t>
        </is>
      </c>
      <c r="B4" s="4" t="inlineStr">
        <is>
          <t>As
at the date of this report, subsidiaries of the Company include the following entities: Entity Date of Place of Ownership Principal activities Rectitude Pte. Ltd. (“RPL”) December 26, 1997 Singapore 100 % Wholesale of safety products Alturan Supplies Pte. Ltd. (“ALS”) September 15, 2009 Singapore 100 % Supply of safety products P.T.H. Pte. Ltd. (“PTH”) November 3, 2008 Singapore 100 % Supply of safety produ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Currency Exchange Rates</t>
        </is>
      </c>
      <c r="B4" s="4" t="inlineStr">
        <is>
          <t>The following table outlines the currency exchange
rates that were used in creating the consolidated financial statements in this report:
March 31, March 31, March 31,
Year-end spot rate S$1 = US$1.3539 S$1 = US$1.3294 S$1=US$1.3475
Average rate S$1 = US$1.3485 S$1 = US$1.3739 S$1=US$1.3407</t>
        </is>
      </c>
    </row>
    <row r="5">
      <c r="A5" s="4" t="inlineStr">
        <is>
          <t>Schedule of Estimated Useful Lives</t>
        </is>
      </c>
      <c r="B5" s="4" t="inlineStr">
        <is>
          <t>The estimated useful lives are as follows: Useful life Office equipment 5 years Motor vehicles 5 years Computer 1 years Machinery 5 years Furniture, fixtures and fittings 5 years Leasehold building and leasehold improvement lesser of lease term or expected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Mar. 31, 2024</t>
        </is>
      </c>
    </row>
    <row r="3">
      <c r="A3" s="3" t="inlineStr">
        <is>
          <t>Revenue [Abstract]</t>
        </is>
      </c>
      <c r="B3" s="4" t="inlineStr">
        <is>
          <t xml:space="preserve"> </t>
        </is>
      </c>
    </row>
    <row r="4">
      <c r="A4" s="4" t="inlineStr">
        <is>
          <t>Schedule of Revenue Disaggregated by Product Categories</t>
        </is>
      </c>
      <c r="B4" s="4" t="inlineStr">
        <is>
          <t xml:space="preserve">The following table presents the Company’s revenue disaggregated
by product categories for the years ended March 31, 2022, 2023 and 2024, respectively:
For the years ended March 31,
2022 2023 2024 2024
S$ S$ S$ US$
Sales of products – at a point in time
Safety equipment 17,126,386 24,468,513 28,504,510 21,153,625
Auxiliary products 12,687,225 13,175,183 12,849,045 9,535,470
Total revenue 29,813,611 37,643,696 41,353,555 30,689,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Mar. 31, 2024</t>
        </is>
      </c>
    </row>
    <row r="3">
      <c r="A3" s="3" t="inlineStr">
        <is>
          <t>Other Income, Net [Abstract]</t>
        </is>
      </c>
      <c r="B3" s="4" t="inlineStr">
        <is>
          <t xml:space="preserve"> </t>
        </is>
      </c>
    </row>
    <row r="4">
      <c r="A4" s="4" t="inlineStr">
        <is>
          <t>Schedule of Other Income, Net</t>
        </is>
      </c>
      <c r="B4" s="4" t="inlineStr">
        <is>
          <t xml:space="preserve">For the years ended March 31,
2022 2023 2024 2024
S$ S$ S$ US$
Gain on foreign currency exchange, net 123 403 21,083 15,646
Operating lease modifications — 53,991 7,025 5,213
(Loss)/ Gain on disposal of property, plant and equipment (3,723 ) 386 5,000 3,711
Rental income 11,670 — 19,003 14,102
Fair value change in financial instrument 5,758 1,542 9,502 7,052
Government grants 116,665 100,556 136,827 101,541
Toal other income, net 130,493 156,878 198,440 147,2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ntories, Net (Tables)</t>
        </is>
      </c>
      <c r="B1" s="2" t="inlineStr">
        <is>
          <t>12 Months Ended</t>
        </is>
      </c>
    </row>
    <row r="2">
      <c r="B2" s="2" t="inlineStr">
        <is>
          <t>Mar. 31, 2024</t>
        </is>
      </c>
    </row>
    <row r="3">
      <c r="A3" s="3" t="inlineStr">
        <is>
          <t>Inventories, Net [Abstract]</t>
        </is>
      </c>
      <c r="B3" s="4" t="inlineStr">
        <is>
          <t xml:space="preserve"> </t>
        </is>
      </c>
    </row>
    <row r="4">
      <c r="A4" s="4" t="inlineStr">
        <is>
          <t>Schedule of Inventories</t>
        </is>
      </c>
      <c r="B4" s="4" t="inlineStr">
        <is>
          <t xml:space="preserve">Inventories, net consist of the following:
As of March 31,
2023 2024 2024
S$ S$ US$
Goods in transit 609,963 659,367 489,326
Inventories 5,919,889 6,394,991 4,745,819
Less: Allowance for inventories
write-down (748,048 ) (804,463 ) (597,004 )
Inventories, net 5,781,804 6,249,895 4,638,141 </t>
        </is>
      </c>
    </row>
    <row r="5">
      <c r="A5" s="4" t="inlineStr">
        <is>
          <t>Schedule of Movements in Inventories</t>
        </is>
      </c>
      <c r="B5" s="4" t="inlineStr">
        <is>
          <t xml:space="preserve">Movements in allowance for inventories write-down
are as follows:
As of March 31,
2023 2024 2024
S$ S$ US$
Inventories allowance, beginning 491,129 748,048 555,138
Additions 256,919 56,415 41,866
Inventories allowance, ending 748,048 804,463 597,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s Receivable, Net (Tables)</t>
        </is>
      </c>
      <c r="B1" s="2" t="inlineStr">
        <is>
          <t>12 Months Ended</t>
        </is>
      </c>
    </row>
    <row r="2">
      <c r="B2" s="2" t="inlineStr">
        <is>
          <t>Mar. 31, 2024</t>
        </is>
      </c>
    </row>
    <row r="3">
      <c r="A3" s="3" t="inlineStr">
        <is>
          <t>Accounts Receivable [Line Items]</t>
        </is>
      </c>
      <c r="B3" s="4" t="inlineStr">
        <is>
          <t xml:space="preserve"> </t>
        </is>
      </c>
    </row>
    <row r="4">
      <c r="A4" s="4" t="inlineStr">
        <is>
          <t>Schedule of Accounts Receivable, Net</t>
        </is>
      </c>
      <c r="B4" s="4" t="inlineStr">
        <is>
          <t xml:space="preserve">Accounts receivable, net consist of the following:
As of March 31,
2023 2024 2024
S$ S$ US$
Accounts receivable – third parties 11,645,987 12,259,209 9,097,743
Less: Provision for allowance for credit losses – third
parties (727,552 ) (751,145 ) (557,436 )
Accounts receivable, net 10,918,435 11,508,064 8,540,307 </t>
        </is>
      </c>
    </row>
    <row r="5">
      <c r="A5" s="4" t="inlineStr">
        <is>
          <t>Schedule of Allowance for Credit Losses Third Parties</t>
        </is>
      </c>
      <c r="B5" s="4" t="inlineStr">
        <is>
          <t xml:space="preserve">As at the end of each reporting period, the aging
analysis of accounts receivable, net of provision for allowance for expected credit losses, based on due date is as follows:
As of March 31,
2023 2024 2024
S$ S$ US$
Within 30 days 3,557,013 8,777,769 6,514,115
Between 31 and 60 days 2,565,353 1,407,083 1,044,217
Between 61 and 90 days 1,131,820 1,006,916 747,247
Between 91 and 120 days 1,202,616 316,296 234,728
Over 120 days 2,461,633 — —
Total accounts receivable, net 10,918,435 11,508,064 8,540,307 </t>
        </is>
      </c>
    </row>
    <row r="6">
      <c r="A6" s="4" t="inlineStr">
        <is>
          <t>Related Party [Member]</t>
        </is>
      </c>
      <c r="B6" s="4" t="inlineStr">
        <is>
          <t xml:space="preserve"> </t>
        </is>
      </c>
    </row>
    <row r="7">
      <c r="A7" s="3" t="inlineStr">
        <is>
          <t>Accounts Receivable [Line Items]</t>
        </is>
      </c>
      <c r="B7" s="4" t="inlineStr">
        <is>
          <t xml:space="preserve"> </t>
        </is>
      </c>
    </row>
    <row r="8">
      <c r="A8" s="4" t="inlineStr">
        <is>
          <t>Schedule of Allowance for Credit Losses Third Parties</t>
        </is>
      </c>
      <c r="B8" s="4" t="inlineStr">
        <is>
          <t xml:space="preserve">Movements of provision for allowance for credit
losses — third parties are as follows:
As of March 31,
2023 2024 2024
S$ S$ US$
Provision for allowance for expected credit losses, beginning 513,383 727,552 539,927
Write-off — (44,843 ) (33,278 )
Additions 214,169 68,436 50,787
Provision for allowance for expected credit losses, ending 727,552 751,145 557,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 (Tables)</t>
        </is>
      </c>
      <c r="B1" s="2" t="inlineStr">
        <is>
          <t>12 Months Ended</t>
        </is>
      </c>
    </row>
    <row r="2">
      <c r="B2" s="2" t="inlineStr">
        <is>
          <t>Mar. 31, 2024</t>
        </is>
      </c>
    </row>
    <row r="3">
      <c r="A3" s="3" t="inlineStr">
        <is>
          <t>Financial Instrument [Abstract]</t>
        </is>
      </c>
      <c r="B3" s="4" t="inlineStr">
        <is>
          <t xml:space="preserve"> </t>
        </is>
      </c>
    </row>
    <row r="4">
      <c r="A4" s="4" t="inlineStr">
        <is>
          <t>Schedule of Financial Instrument</t>
        </is>
      </c>
      <c r="B4" s="4" t="inlineStr">
        <is>
          <t xml:space="preserve">As of March 31,
2023 2024 2024
S$ S$ US$
Financial instrument, beginning 220,249 221,791 164,594
Net fair value change 1,542 9,502 7,052
Financial instrument, ending 221,791 231,293 171,6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Mar.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 of
the following:
As of March 31,
2023 2024 2024
S$ S$ US$
Leasehold buildings and leasehold improvement 7,742,074 7,850,784 5,826,185
Computers 63,589 67,657 50,209
Office equipment 47,069 48,315 35,855
Machinery 447,983 530,183 393,457
Furniture, fixtures &amp; fittings 57,581 57,721 42,836
Motor vehicles 2,045,883 2,045,884 1,518,281
Subtotal 10,404,179 10,600,544 7,866,823
Less: Accumulated depreciation and amortization (4,291,638 ) (4,788,661 ) (3,553,737 )
Property, plant and equipment, net 6,112,541 5,811,883 4,313,086 </t>
        </is>
      </c>
    </row>
    <row r="5">
      <c r="A5" s="4" t="inlineStr">
        <is>
          <t>Schedule of Carrying Value of Property, Plant and Equipment on Finance Lease Arrangements</t>
        </is>
      </c>
      <c r="B5" s="4" t="inlineStr">
        <is>
          <t xml:space="preserve">The carrying value of property, plant and equipment
on finance lease arrangements held by the Company are summarized as follows:
As of March 31,
2023 2024 2024
S$ S$ US$
Motor vehicles 1,973,510 1,559,976 1,157,682
Less: Accumulated amortization (1,330,540 ) (1,136,177 ) (843,174 )
Motor vehicles, net 642,970 423,799 314,5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Mar. 31, 2024</t>
        </is>
      </c>
      <c r="D1" s="2" t="inlineStr">
        <is>
          <t>Mar.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authorized shares</t>
        </is>
      </c>
      <c r="B4" s="4" t="inlineStr">
        <is>
          <t>[1]</t>
        </is>
      </c>
      <c r="C4" s="5" t="n">
        <v>500000000</v>
      </c>
      <c r="D4" s="5" t="n">
        <v>500000000</v>
      </c>
    </row>
    <row r="5">
      <c r="A5" s="4" t="inlineStr">
        <is>
          <t>Ordinary shares, shares issued</t>
        </is>
      </c>
      <c r="B5" s="4" t="inlineStr">
        <is>
          <t>[1]</t>
        </is>
      </c>
      <c r="C5" s="5" t="n">
        <v>12500000</v>
      </c>
      <c r="D5" s="5" t="n">
        <v>12500000</v>
      </c>
    </row>
    <row r="6">
      <c r="A6" s="4" t="inlineStr">
        <is>
          <t>Ordinary shares, shares outstanding</t>
        </is>
      </c>
      <c r="B6" s="4" t="inlineStr">
        <is>
          <t>[1]</t>
        </is>
      </c>
      <c r="C6" s="5" t="n">
        <v>12500000</v>
      </c>
      <c r="D6" s="5" t="n">
        <v>12500000</v>
      </c>
    </row>
    <row r="7"/>
    <row r="8">
      <c r="A8" s="4" t="inlineStr">
        <is>
          <t>[1]Giving retroactive effect to the issuance of ordinary shares
which are detailed in Note 14.</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 Operating Leases (Tables)</t>
        </is>
      </c>
      <c r="B1" s="2" t="inlineStr">
        <is>
          <t>12 Months Ended</t>
        </is>
      </c>
    </row>
    <row r="2">
      <c r="B2" s="2" t="inlineStr">
        <is>
          <t>Mar. 31, 2024</t>
        </is>
      </c>
    </row>
    <row r="3">
      <c r="A3" s="3" t="inlineStr">
        <is>
          <t>Right-of-Use Assets — Operating Leases [Abstract]</t>
        </is>
      </c>
      <c r="B3" s="4" t="inlineStr">
        <is>
          <t xml:space="preserve"> </t>
        </is>
      </c>
    </row>
    <row r="4">
      <c r="A4" s="4" t="inlineStr">
        <is>
          <t>Schedule of Right-of-Use Assets on Operating Lease</t>
        </is>
      </c>
      <c r="B4" s="4" t="inlineStr">
        <is>
          <t xml:space="preserve">Amounts relating to right-of-use assets on operating
lease held by us and the associated accumulated amortization are summarized as follows:
As of March 31,
2023 2024 2024
S$ S$ US$
Leasehold properties 3,259,151 5,937,734 4,406,482
Less: Accumulated amortization (678,729 ) (1,415,210 ) (1,050,249 )
Right-of-use assets – operating leases 2,580,422 4,522,524 3,356,2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ank Loans (Tables)</t>
        </is>
      </c>
      <c r="B1" s="2" t="inlineStr">
        <is>
          <t>12 Months Ended</t>
        </is>
      </c>
    </row>
    <row r="2">
      <c r="B2" s="2" t="inlineStr">
        <is>
          <t>Mar. 31, 2024</t>
        </is>
      </c>
    </row>
    <row r="3">
      <c r="A3" s="3" t="inlineStr">
        <is>
          <t>Bank Loans [Abstract]</t>
        </is>
      </c>
      <c r="B3" s="4" t="inlineStr">
        <is>
          <t xml:space="preserve"> </t>
        </is>
      </c>
    </row>
    <row r="4">
      <c r="A4" s="4" t="inlineStr">
        <is>
          <t>Schedule of Long-Term and Short-Term Bank Loans</t>
        </is>
      </c>
      <c r="B4" s="4" t="inlineStr">
        <is>
          <t xml:space="preserve">Long-term and short-term bank loans are as follows:
As of March 31,
2023 2024 2024
S$ S$ US$
Total bank loans 3,796,443 3,669,815 2,723,425
Less: current portion of bank loans (381,083 ) (598,848 ) (444,414 )
Long-term bank loans 3,415,360 3,070,967 2,279,011 </t>
        </is>
      </c>
    </row>
    <row r="5">
      <c r="A5" s="4" t="inlineStr">
        <is>
          <t>Schedule of Bank Loans Comprised</t>
        </is>
      </c>
      <c r="B5" s="4" t="inlineStr">
        <is>
          <t xml:space="preserve">Bank loans comprised of the following: Loan Principal Maturity Interest rate Repayment March 31, March 31, March 31, S$ S$ US$ Fixed at 1.68% for first 2 years. Mortgage loan I S$ 3,270,400 July 31, 2030 Subsequent years- 1.30% to 2.00% over the applicable 3-month Compounded Singapore Overnight Rate Average (“SORA”) Monthly repayment 1,565,924 1,364,353 1,012,507 Mortgage loan II S$ 1,062,500 May 31, 2036 1.30% to 2.00% over the applicable 3-month SORA Monthly repayment 743,685 708,010 525,425 Mortgage loan III S$ 887,000 March 31, 2031 1.30% to 2.00% over the applicable 3-month SORA Monthly repayment 722,999 644,691 478,435 Mortgage loan IV S$ 907,000 August 31, 2036 1.30% to 2.00% over the applicable 3-month SORA Monthly repayment 670,573 634,075 470,557 Term loan I S$ 960,000 August 31, 2036 1.30% to 2.00% over the applicable 3-month SORA Monthly repayment 75,001 70,937 52,643 Term loan II S$ 200,000 August 31, 2036 1.30% to 2.0% over the applicable 3-month SORA Monthly repayment 18,261 17,248 12,800 Trust receipts S$ 1,000,000 N/A Prevailing Cost of Funds plus 1.50% Upon 90 to 120 days — 230,501 171,058 Total bank loans 3,796,443 3,669,815 2,723,425 </t>
        </is>
      </c>
    </row>
    <row r="6">
      <c r="A6" s="4" t="inlineStr">
        <is>
          <t>Schedule of Maturity Dates Company’s Outstanding Bank Loans</t>
        </is>
      </c>
      <c r="B6" s="4" t="inlineStr">
        <is>
          <t xml:space="preserve">The maturity dates for the Company’s outstanding
bank loans as of March 31, 2024 are as follows:
SGD USD
2025 698,928 518,685
2026 468,427 347,627
2027 468,427 347,627
2028 468,427 347,627
2029 468,427 347,627
Thereafter 1,723,113 1,278,748
Total bank loans 4,295,749 3,187,941
Less: Imputed interest (625,934 ) (464,516 )
Present value of bank loans 3,669,815 2,723,4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es (Tables)</t>
        </is>
      </c>
      <c r="B1" s="2" t="inlineStr">
        <is>
          <t>12 Months Ended</t>
        </is>
      </c>
    </row>
    <row r="2">
      <c r="B2" s="2" t="inlineStr">
        <is>
          <t>Mar. 31, 2024</t>
        </is>
      </c>
    </row>
    <row r="3">
      <c r="A3" s="3" t="inlineStr">
        <is>
          <t>Taxes [Abstract]</t>
        </is>
      </c>
      <c r="B3" s="4" t="inlineStr">
        <is>
          <t xml:space="preserve"> </t>
        </is>
      </c>
    </row>
    <row r="4">
      <c r="A4" s="4" t="inlineStr">
        <is>
          <t>Schedule of Reconciles Singapore Statutory Rates</t>
        </is>
      </c>
      <c r="B4" s="4" t="inlineStr">
        <is>
          <t xml:space="preserve">The following table reconciles Singapore statutory
rates to the Company’s effective tax rate:
For the years ended March 31,
2022 2023 2024 2024
S$ S$ S$ US$
Income before tax 2,516,023 4,797,146 4,147,616 3,078,009
Singapore statutory income tax rate 17 % 17 % 17 % 17 %
Income tax expense computed at statutory rate 427,724 815,515 705,095 523,262
Reconciling items:
Income not subject to tax in Singapore (913 ) (328 ) (40,126 ) (29,778 )
Non-deductible expenses 133,295 121,264 131,965 97,933
Tax exemption and rebates (28,659 ) (47,489 ) (43,760 ) (32,475 )
Utilization of prior year deferred tax assets not recognized (92,432 ) (18,637 ) — —
Over provision of tax in prior financial year — — 19,016 14,112
Others — — 20,017 14,855
Income tax expenses 439,015 870,325 792,207 587,9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Mar. 31, 2024</t>
        </is>
      </c>
    </row>
    <row r="3">
      <c r="A3" s="3" t="inlineStr">
        <is>
          <t>Other Payables [Abstract]</t>
        </is>
      </c>
      <c r="B3" s="4" t="inlineStr">
        <is>
          <t xml:space="preserve"> </t>
        </is>
      </c>
    </row>
    <row r="4">
      <c r="A4" s="4" t="inlineStr">
        <is>
          <t>Schedule of Other Payables</t>
        </is>
      </c>
      <c r="B4" s="4" t="inlineStr">
        <is>
          <t xml:space="preserve">The components of other payables are as follows:
As of March 31,
Other payables 2023 2024 2024
S$ S$ US$
Current
Accrued expenses 426,693 2,129,153 1,580,076
Accrued expenses - IPO — 891,819 661,832
Other payables 2,944 37,809 28,059
429,637 3,058,781 2,269,9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lated Party Balances and Transactions (Tables)</t>
        </is>
      </c>
      <c r="B1" s="2" t="inlineStr">
        <is>
          <t>12 Months Ended</t>
        </is>
      </c>
    </row>
    <row r="2">
      <c r="B2" s="2" t="inlineStr">
        <is>
          <t>Mar. 31, 2024</t>
        </is>
      </c>
    </row>
    <row r="3">
      <c r="A3" s="3" t="inlineStr">
        <is>
          <t>Related Party Balances and Transactions [Abstract]</t>
        </is>
      </c>
      <c r="B3" s="4" t="inlineStr">
        <is>
          <t xml:space="preserve"> </t>
        </is>
      </c>
    </row>
    <row r="4">
      <c r="A4" s="4" t="inlineStr">
        <is>
          <t>Schedule of Company’s Relationships with Related Parties who had Transactions</t>
        </is>
      </c>
      <c r="B4" s="4" t="inlineStr">
        <is>
          <t xml:space="preserve">The Company’s relationships with related
parties who had transactions with the Company are summarized as follows: Related Party Name Relationship to the Company Mr Zhang Jian (“Mr Zhang”) Shareholder and Director Ms Xu Yukai (“Mrs Zhang”) Shareholder Mr Huang Dong (“Mr Huang”) Shareholder and Director Ms Ang Siew Siang (“Ms Ang”) Director PTH Safety equipment Sdn Bhd Shareholder and director is Mr Zhang and Mr Huang Zhikai International Trade (Shanghai) Co., Ltd Shareholder and director is Mr Zhang Greenly Trading Company Shareholder is Ms Ang </t>
        </is>
      </c>
    </row>
    <row r="5">
      <c r="A5" s="4" t="inlineStr">
        <is>
          <t>Schedule of Related Party Balances</t>
        </is>
      </c>
      <c r="B5" s="4" t="inlineStr">
        <is>
          <t>Related party balances
As of March 31,
Nature Name 2023 2024 2024
S$ S$ US$
Amount due to shareholders Mr and Mrs Zhang (1) (186,950 ) — —
Amount due to director Ms Ang (2) (8,600 ) — —
Advances to Zhikai International Trade (Shanghai) Co., Ltd (3) 65,475 175,406 130,171
Advances to PTH Safety Equipment Sdn Bhd (4) 152,843 182,613 135,520
Total 22,768 358,019 265,691
(1) On April 1, 2020, the Company entered into a shareholder
loan agreement with, Mr Zhang, and Mrs Zhang, directors and shareholders of the Company, to provide shareholder loan facility of up to
S$1,000,000. The repayment terms of the loan will be earlier of (i) within 14 days from the date of demand determined by shareholders,
(ii) listing of the Company on an internationally recognized stock exchange, or (iii) September 30, 2024.
(2) On April 1, 2019, the Company entered into an accounting
service agreement with Greenly Trading Company, whose shareholder is Ms Ang, to provide accounting services to the Company.
(3) On April 1, 2021, the Company entered into a sales and
supply service agreement with Zhikai International Trade (Shanghai) Co.,Ltd, whose shareholder is Mr Zhang, to provide products supplies
services to the Company. The balances due from Zhikai International Trade (Shanghai) Co.,Ltd represent downpayment made for manufacture
of products. Subsequently, the downpayment has been utilized and the products received within 30 days from end of reporting period.
(4) On April 1, 2021, the Company entered into a sales and
supply service agreement with PTH Safety Equipment Sdn Bhd, whose shareholders and directors are Mr Zhang and Mr Huang, to provide products
supplies services to PTH Safety Equipment Sdn Bhd. The balances due from PTH Safety Equipment Sdn Bhd. represent downpayment made for
manufacture of products. Subsequently, the downpayment has been utilized and the products received within 30 days from end of reporting
period.</t>
        </is>
      </c>
    </row>
    <row r="6">
      <c r="A6" s="4" t="inlineStr">
        <is>
          <t>Schedule of Related Party Transactions</t>
        </is>
      </c>
      <c r="B6" s="4" t="inlineStr">
        <is>
          <t>Related party transactions
For the years ended March 31,
Nature Name 2022 2023 2024 2024
S$ S$ S$ US$
Accountancy fees Greenly Trading Company (55,600 ) (74,100 ) (331,100 ) (245,714 )
Sales to PTH Safety Equipment Sdn Bhd 252,199 248,761 184,854 137,183
Purchases from PTH Safety Equipment Sdn Bhd (55,178 ) (147,437 ) (101,335 ) (75,202 )
Purchases from Zhikai International Trade (Shanghai) Co., Ltd (344,303 ) (459,691 ) (840,241 ) (623,5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12 Months Ended</t>
        </is>
      </c>
    </row>
    <row r="2">
      <c r="B2" s="2" t="inlineStr">
        <is>
          <t>Mar. 31, 2024</t>
        </is>
      </c>
    </row>
    <row r="3">
      <c r="A3" s="3" t="inlineStr">
        <is>
          <t>Operating Lease Liabilities [Abstract]</t>
        </is>
      </c>
      <c r="B3" s="4" t="inlineStr">
        <is>
          <t xml:space="preserve"> </t>
        </is>
      </c>
    </row>
    <row r="4">
      <c r="A4" s="4" t="inlineStr">
        <is>
          <t>Schedule of Future Operating Lease Payments</t>
        </is>
      </c>
      <c r="B4" s="4" t="inlineStr">
        <is>
          <t xml:space="preserve">Future operating lease payments, excluding short-term
leases, as of March 31, 2024, are detailed as follows:
Operating leases S$ US$
2025 1,486,401 1,103,081
2026 1,486,401 1,103,081
2027 923,744 685,524
2028 507,605 376,701
2029 362,903 269,316
Thereafter 690,000 512,059
Total future lease payment 5,457,054 4,049,762
Less: Imputed interest (729,781 ) (541,582 )
Present value of operating lease liabilities 4,727,273 3,508,180
Less: Current portion (1,240,129 ) (920,318 )
Long-term portion of lease liabilities 3,487,144 2,587,862 </t>
        </is>
      </c>
    </row>
    <row r="5">
      <c r="A5" s="4" t="inlineStr">
        <is>
          <t>Schedule of Weighted-Average Lease Terms and Discount Rates for Operating Leases</t>
        </is>
      </c>
      <c r="B5" s="4" t="inlineStr">
        <is>
          <t>The following table shows the weighted-average
lease terms and discount rates for operating leases: 2023 2024 Weighted average remaining lease term (Years) Operating leases 2 4 Weighted average discount rate (%) Operating leases 3 %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Lease Liabilities (Tables)</t>
        </is>
      </c>
      <c r="B1" s="2" t="inlineStr">
        <is>
          <t>12 Months Ended</t>
        </is>
      </c>
    </row>
    <row r="2">
      <c r="B2" s="2" t="inlineStr">
        <is>
          <t>Mar. 31, 2024</t>
        </is>
      </c>
    </row>
    <row r="3">
      <c r="A3" s="3" t="inlineStr">
        <is>
          <t>Finance Lease Liabilities [Abstract]</t>
        </is>
      </c>
      <c r="B3" s="4" t="inlineStr">
        <is>
          <t xml:space="preserve"> </t>
        </is>
      </c>
    </row>
    <row r="4">
      <c r="A4" s="4" t="inlineStr">
        <is>
          <t>Schedule of Future Finance Lease Payments</t>
        </is>
      </c>
      <c r="B4" s="4" t="inlineStr">
        <is>
          <t xml:space="preserve">Future finance lease payments as of March 31,
2024, are detailed as follows:
Finance leases S$ US$
2025 190,711 141,530
2026 146,686 108,858
2027 116,289 86,300
2028 98,298 72,949
2029 46,876 34,787
Total future lease payment 598,860 444,424
Less: Imputed interest (51,187 ) (37,987 )
Present value of finance lease liabilities 547,673 406,437
Less: Current portion (168,192 ) (124,818 )
Long-term potion of finance lease liabilities 379,481 281,619 </t>
        </is>
      </c>
    </row>
    <row r="5">
      <c r="A5" s="4" t="inlineStr">
        <is>
          <t>Schedule of Weighted-Average Lease Terms and Discount Rates for Operating Leases and Finance Leases</t>
        </is>
      </c>
      <c r="B5" s="4" t="inlineStr">
        <is>
          <t>The following table shows the weighted-average
lease terms and discount rates for operating leases and finance leases: 2023 2024 Weighted average remaining lease term (Years) Finance leases 3 2 Weighted average discount rate (%) Finance leases 5 % 5 %</t>
        </is>
      </c>
    </row>
    <row r="6">
      <c r="A6" s="4" t="inlineStr">
        <is>
          <t>Schedule of Finance Lease Cost</t>
        </is>
      </c>
      <c r="B6" s="4" t="inlineStr">
        <is>
          <t xml:space="preserve">The components of the finance lease cost are as
follows:
For the years ended 31 March,
2022 2023 2024 2024
S$ S$ S$ US$
Finance lease cost:
Depreciation of property, plant and equipment 212,274 253,062 219,170 162,649
Interest on finance lease (Included in interest expense) 34,919 41,225 80,461 59,711
247,193 294,287 299,631 222,3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 and Risks (Tables)</t>
        </is>
      </c>
      <c r="B1" s="2" t="inlineStr">
        <is>
          <t>12 Months Ended</t>
        </is>
      </c>
    </row>
    <row r="2">
      <c r="B2" s="2" t="inlineStr">
        <is>
          <t>Mar. 31, 2024</t>
        </is>
      </c>
    </row>
    <row r="3">
      <c r="A3" s="3" t="inlineStr">
        <is>
          <t>Concentration and Risks [Abstract]</t>
        </is>
      </c>
      <c r="B3" s="4" t="inlineStr">
        <is>
          <t xml:space="preserve"> </t>
        </is>
      </c>
    </row>
    <row r="4">
      <c r="A4" s="4" t="inlineStr">
        <is>
          <t>Schedule of Concentration and Risks</t>
        </is>
      </c>
      <c r="B4" s="4" t="inlineStr">
        <is>
          <t>The following table sets forth a summary of single
customers who represent 10% or more of the Company’s total revenue:
For the years ended March 31,
2022 2023 2024 2024
S$ S$ S$ US$
Amount of the Company’s revenue
Customer A (1) 3,722,166 5,635,667 6,168,565 4,577,785
Customer B (2) 3,758,101 2,811,928 - -
As of March 31,
2023 2024 2024
S$ S$ US$
Amount of the Company’s accounts receivable, net
Customer A (1) 2,307,236 2,983,055 2,213,770
Customer B (2) 2,796,573 - -
Customer C (1) - 1,399,173 1,038,347
(1) Customer is a multinational construction corporation based in
Singapore.
(2) Customer B is a multinational oil &amp; gas corporation based
in Singapore.
For the years ended March 31,
2022 2023 2024 2024
S$ S$ S$ US$
Amount of the Company’s purchases
Supplier X (3) 2,286,299 3,131,654 3,524,287 2,615,426
Supplier Y (4) 3,458,437 3,940,606 3,482,538 2,584,444
For the years ended March 31,
2023 2024 2024
S$ S$ US$
Amount of the Company’s accounts payable
Supplier X (3) 818,925 997,913 740,566
Supplier Y (4) 705,095 843,040 625,633
(3) Supplier X is a safety equipment manufactory corporation
based in People’s Republic of China.
(4) Supplier Y is an industrial hardware trading and manufactory
corporation based in People’s Republic of Chi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ature of Business and Organization (Details) - Ordinary Shares [Member] - shares</t>
        </is>
      </c>
      <c r="B1" s="2" t="inlineStr">
        <is>
          <t>Mar. 31, 2024</t>
        </is>
      </c>
      <c r="C1" s="2" t="inlineStr">
        <is>
          <t>Jan. 03, 2024</t>
        </is>
      </c>
      <c r="D1" s="2" t="inlineStr">
        <is>
          <t>Jan. 02, 2024</t>
        </is>
      </c>
      <c r="E1" s="2" t="inlineStr">
        <is>
          <t>Mar. 31, 2023</t>
        </is>
      </c>
      <c r="F1" s="2" t="inlineStr">
        <is>
          <t>Mar. 31, 2022</t>
        </is>
      </c>
      <c r="G1" s="2" t="inlineStr">
        <is>
          <t>Mar. 31, 2021</t>
        </is>
      </c>
      <c r="H1" s="2" t="inlineStr">
        <is>
          <t>[1]</t>
        </is>
      </c>
    </row>
    <row r="2">
      <c r="A2" s="3" t="inlineStr">
        <is>
          <t>Nature of Business and Organ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t>
        </is>
      </c>
      <c r="B3" s="5" t="n">
        <v>12500000</v>
      </c>
      <c r="C3" s="5" t="n">
        <v>12500000</v>
      </c>
      <c r="D3" s="4" t="inlineStr">
        <is>
          <t xml:space="preserve"> </t>
        </is>
      </c>
      <c r="E3" s="5" t="n">
        <v>12500000</v>
      </c>
      <c r="F3" s="5" t="n">
        <v>12500000</v>
      </c>
      <c r="G3" s="5" t="n">
        <v>12500000</v>
      </c>
    </row>
    <row r="4">
      <c r="A4" s="4" t="inlineStr">
        <is>
          <t>Ordinary shares issued</t>
        </is>
      </c>
      <c r="B4" s="5" t="n">
        <v>12500000</v>
      </c>
      <c r="C4" s="5" t="n">
        <v>12500000</v>
      </c>
      <c r="D4" s="5" t="n">
        <v>12499000</v>
      </c>
      <c r="E4" s="4" t="inlineStr">
        <is>
          <t xml:space="preserve"> </t>
        </is>
      </c>
      <c r="F4" s="4" t="inlineStr">
        <is>
          <t xml:space="preserve"> </t>
        </is>
      </c>
      <c r="G4" s="4" t="inlineStr">
        <is>
          <t xml:space="preserve"> </t>
        </is>
      </c>
    </row>
    <row r="5">
      <c r="A5" s="4" t="inlineStr">
        <is>
          <t>Mr and Mrs Zha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ature of Business and Organ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t>
        </is>
      </c>
      <c r="B7" s="4" t="inlineStr">
        <is>
          <t xml:space="preserve"> </t>
        </is>
      </c>
      <c r="C7" s="5" t="n">
        <v>12499000</v>
      </c>
      <c r="D7" s="4" t="inlineStr">
        <is>
          <t xml:space="preserve"> </t>
        </is>
      </c>
      <c r="E7" s="4" t="inlineStr">
        <is>
          <t xml:space="preserve"> </t>
        </is>
      </c>
      <c r="F7" s="4" t="inlineStr">
        <is>
          <t xml:space="preserve"> </t>
        </is>
      </c>
      <c r="G7" s="4" t="inlineStr">
        <is>
          <t xml:space="preserve"> </t>
        </is>
      </c>
    </row>
    <row r="8">
      <c r="A8" s="4" t="inlineStr">
        <is>
          <t>Rectitude Pte. Ltd. (“RP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Business and Organ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t>
        </is>
      </c>
      <c r="B10" s="4" t="inlineStr">
        <is>
          <t xml:space="preserve"> </t>
        </is>
      </c>
      <c r="C10" s="5" t="n">
        <v>3300000</v>
      </c>
      <c r="D10" s="4" t="inlineStr">
        <is>
          <t xml:space="preserve"> </t>
        </is>
      </c>
      <c r="E10" s="4" t="inlineStr">
        <is>
          <t xml:space="preserve"> </t>
        </is>
      </c>
      <c r="F10" s="4" t="inlineStr">
        <is>
          <t xml:space="preserve"> </t>
        </is>
      </c>
      <c r="G10" s="4" t="inlineStr">
        <is>
          <t xml:space="preserve"> </t>
        </is>
      </c>
    </row>
    <row r="11"/>
    <row r="12">
      <c r="A12" s="4" t="inlineStr">
        <is>
          <t>[1]Giving retroactive effect to the issuance of ordinary shares
which are detailed in Note 14.</t>
        </is>
      </c>
    </row>
  </sheetData>
  <mergeCells count="11">
    <mergeCell ref="G2:H2"/>
    <mergeCell ref="G3:H3"/>
    <mergeCell ref="G4:H4"/>
    <mergeCell ref="G5:H5"/>
    <mergeCell ref="G6:H6"/>
    <mergeCell ref="G7:H7"/>
    <mergeCell ref="G8:H8"/>
    <mergeCell ref="G9:H9"/>
    <mergeCell ref="G10:H10"/>
    <mergeCell ref="A11:H11"/>
    <mergeCell ref="A12:H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Nature of Business and Organization (Details) - Schedule of Subsidiaries Entities</t>
        </is>
      </c>
      <c r="B1" s="2" t="inlineStr">
        <is>
          <t>12 Months Ended</t>
        </is>
      </c>
    </row>
    <row r="2">
      <c r="B2" s="2" t="inlineStr">
        <is>
          <t>Mar. 31, 2024</t>
        </is>
      </c>
    </row>
    <row r="3">
      <c r="A3" s="4" t="inlineStr">
        <is>
          <t>Rectitude Pte. Ltd. (“RPL”) [Member]</t>
        </is>
      </c>
      <c r="B3" s="4" t="inlineStr">
        <is>
          <t xml:space="preserve"> </t>
        </is>
      </c>
    </row>
    <row r="4">
      <c r="A4" s="3" t="inlineStr">
        <is>
          <t>Nature of Business and Organization (Details) - Schedule of Subsidiaries Entities [Line Items]</t>
        </is>
      </c>
      <c r="B4" s="4" t="inlineStr">
        <is>
          <t xml:space="preserve"> </t>
        </is>
      </c>
    </row>
    <row r="5">
      <c r="A5" s="4" t="inlineStr">
        <is>
          <t>Date of incorporation</t>
        </is>
      </c>
      <c r="B5" s="4" t="inlineStr">
        <is>
          <t>Dec. 26,  1997</t>
        </is>
      </c>
    </row>
    <row r="6">
      <c r="A6" s="4" t="inlineStr">
        <is>
          <t>Place of incorporation</t>
        </is>
      </c>
      <c r="B6" s="4" t="inlineStr">
        <is>
          <t>Singapore</t>
        </is>
      </c>
    </row>
    <row r="7">
      <c r="A7" s="4" t="inlineStr">
        <is>
          <t>Ownership</t>
        </is>
      </c>
      <c r="B7" s="10" t="n">
        <v>1</v>
      </c>
    </row>
    <row r="8">
      <c r="A8" s="4" t="inlineStr">
        <is>
          <t>Principal activities</t>
        </is>
      </c>
      <c r="B8" s="4" t="inlineStr">
        <is>
          <t>Wholesale of safety products</t>
        </is>
      </c>
    </row>
    <row r="9">
      <c r="A9" s="4" t="inlineStr">
        <is>
          <t>Alturan Supplies Pte. Ltd. (“ALS”) [Member]</t>
        </is>
      </c>
      <c r="B9" s="4" t="inlineStr">
        <is>
          <t xml:space="preserve"> </t>
        </is>
      </c>
    </row>
    <row r="10">
      <c r="A10" s="3" t="inlineStr">
        <is>
          <t>Nature of Business and Organization (Details) - Schedule of Subsidiaries Entities [Line Items]</t>
        </is>
      </c>
      <c r="B10" s="4" t="inlineStr">
        <is>
          <t xml:space="preserve"> </t>
        </is>
      </c>
    </row>
    <row r="11">
      <c r="A11" s="4" t="inlineStr">
        <is>
          <t>Date of incorporation</t>
        </is>
      </c>
      <c r="B11" s="4" t="inlineStr">
        <is>
          <t>Sep. 15,  2009</t>
        </is>
      </c>
    </row>
    <row r="12">
      <c r="A12" s="4" t="inlineStr">
        <is>
          <t>Place of incorporation</t>
        </is>
      </c>
      <c r="B12" s="4" t="inlineStr">
        <is>
          <t>Singapore</t>
        </is>
      </c>
    </row>
    <row r="13">
      <c r="A13" s="4" t="inlineStr">
        <is>
          <t>Ownership</t>
        </is>
      </c>
      <c r="B13" s="10" t="n">
        <v>1</v>
      </c>
    </row>
    <row r="14">
      <c r="A14" s="4" t="inlineStr">
        <is>
          <t>Principal activities</t>
        </is>
      </c>
      <c r="B14" s="4" t="inlineStr">
        <is>
          <t>Supply of safety products</t>
        </is>
      </c>
    </row>
    <row r="15">
      <c r="A15" s="4" t="inlineStr">
        <is>
          <t>P.T.H. Pte. Ltd. (“PTH”) [Member]</t>
        </is>
      </c>
      <c r="B15" s="4" t="inlineStr">
        <is>
          <t xml:space="preserve"> </t>
        </is>
      </c>
    </row>
    <row r="16">
      <c r="A16" s="3" t="inlineStr">
        <is>
          <t>Nature of Business and Organization (Details) - Schedule of Subsidiaries Entities [Line Items]</t>
        </is>
      </c>
      <c r="B16" s="4" t="inlineStr">
        <is>
          <t xml:space="preserve"> </t>
        </is>
      </c>
    </row>
    <row r="17">
      <c r="A17" s="4" t="inlineStr">
        <is>
          <t>Date of incorporation</t>
        </is>
      </c>
      <c r="B17" s="4" t="inlineStr">
        <is>
          <t>Nov.  03,  2008</t>
        </is>
      </c>
    </row>
    <row r="18">
      <c r="A18" s="4" t="inlineStr">
        <is>
          <t>Place of incorporation</t>
        </is>
      </c>
      <c r="B18" s="4" t="inlineStr">
        <is>
          <t>Singapore</t>
        </is>
      </c>
    </row>
    <row r="19">
      <c r="A19" s="4" t="inlineStr">
        <is>
          <t>Ownership</t>
        </is>
      </c>
      <c r="B19" s="10" t="n">
        <v>1</v>
      </c>
    </row>
    <row r="20">
      <c r="A20" s="4" t="inlineStr">
        <is>
          <t>Principal activities</t>
        </is>
      </c>
      <c r="B20" s="4" t="inlineStr">
        <is>
          <t>Supply of safety produc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Income</t>
        </is>
      </c>
      <c r="C1" s="2" t="inlineStr">
        <is>
          <t>12 Months Ended</t>
        </is>
      </c>
    </row>
    <row r="2">
      <c r="C2" s="2" t="inlineStr">
        <is>
          <t>Mar. 31, 2024 SGD ($) $ / shares shares</t>
        </is>
      </c>
      <c r="D2" s="2" t="inlineStr">
        <is>
          <t>Mar. 31, 2024 USD ($) $ / shares shares</t>
        </is>
      </c>
      <c r="E2" s="2" t="inlineStr">
        <is>
          <t>Mar. 31, 2023 SGD ($) $ / shares shares</t>
        </is>
      </c>
      <c r="F2" s="2" t="inlineStr">
        <is>
          <t>Mar. 31, 2022 SG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41353555</v>
      </c>
      <c r="D4" s="6" t="n">
        <v>30689095</v>
      </c>
      <c r="E4" s="6" t="n">
        <v>37643696</v>
      </c>
      <c r="F4" s="6" t="n">
        <v>29813611</v>
      </c>
    </row>
    <row r="5">
      <c r="A5" s="4" t="inlineStr">
        <is>
          <t>Cost of revenue</t>
        </is>
      </c>
      <c r="C5" s="5" t="n">
        <v>-26645034</v>
      </c>
      <c r="D5" s="5" t="n">
        <v>-19773680</v>
      </c>
      <c r="E5" s="5" t="n">
        <v>-25503026</v>
      </c>
      <c r="F5" s="5" t="n">
        <v>-21069733</v>
      </c>
    </row>
    <row r="6">
      <c r="A6" s="4" t="inlineStr">
        <is>
          <t>Gross profit</t>
        </is>
      </c>
      <c r="C6" s="5" t="n">
        <v>14708521</v>
      </c>
      <c r="D6" s="5" t="n">
        <v>10915415</v>
      </c>
      <c r="E6" s="5" t="n">
        <v>12140670</v>
      </c>
      <c r="F6" s="5" t="n">
        <v>8743878</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marketing expenses</t>
        </is>
      </c>
      <c r="C8" s="5" t="n">
        <v>-3423531</v>
      </c>
      <c r="D8" s="5" t="n">
        <v>-2540654</v>
      </c>
      <c r="E8" s="5" t="n">
        <v>-2104824</v>
      </c>
      <c r="F8" s="5" t="n">
        <v>-1650101</v>
      </c>
    </row>
    <row r="9">
      <c r="A9" s="4" t="inlineStr">
        <is>
          <t>Research and development expenses</t>
        </is>
      </c>
      <c r="C9" s="5" t="n">
        <v>-76386</v>
      </c>
      <c r="D9" s="5" t="n">
        <v>-56687</v>
      </c>
      <c r="E9" s="5" t="n">
        <v>-83684</v>
      </c>
      <c r="F9" s="5" t="n">
        <v>-89067</v>
      </c>
    </row>
    <row r="10">
      <c r="A10" s="4" t="inlineStr">
        <is>
          <t>General and administrative expenses</t>
        </is>
      </c>
      <c r="C10" s="5" t="n">
        <v>-7044966</v>
      </c>
      <c r="D10" s="5" t="n">
        <v>-5228175</v>
      </c>
      <c r="E10" s="5" t="n">
        <v>-5169398</v>
      </c>
      <c r="F10" s="5" t="n">
        <v>-4500000</v>
      </c>
    </row>
    <row r="11">
      <c r="A11" s="4" t="inlineStr">
        <is>
          <t>Total operating expenses</t>
        </is>
      </c>
      <c r="C11" s="5" t="n">
        <v>-10544883</v>
      </c>
      <c r="D11" s="5" t="n">
        <v>-7825516</v>
      </c>
      <c r="E11" s="5" t="n">
        <v>-7357906</v>
      </c>
      <c r="F11" s="5" t="n">
        <v>-6239168</v>
      </c>
    </row>
    <row r="12">
      <c r="A12" s="4" t="inlineStr">
        <is>
          <t>Income from operations</t>
        </is>
      </c>
      <c r="C12" s="5" t="n">
        <v>4163638</v>
      </c>
      <c r="D12" s="5" t="n">
        <v>3089899</v>
      </c>
      <c r="E12" s="5" t="n">
        <v>4782764</v>
      </c>
      <c r="F12" s="5" t="n">
        <v>2504710</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Other income, net</t>
        </is>
      </c>
      <c r="C14" s="5" t="n">
        <v>198440</v>
      </c>
      <c r="D14" s="5" t="n">
        <v>147265</v>
      </c>
      <c r="E14" s="5" t="n">
        <v>156878</v>
      </c>
      <c r="F14" s="5" t="n">
        <v>130493</v>
      </c>
    </row>
    <row r="15">
      <c r="A15" s="4" t="inlineStr">
        <is>
          <t>Interest expense</t>
        </is>
      </c>
      <c r="C15" s="5" t="n">
        <v>-214462</v>
      </c>
      <c r="D15" s="5" t="n">
        <v>-159155</v>
      </c>
      <c r="E15" s="5" t="n">
        <v>-142496</v>
      </c>
      <c r="F15" s="5" t="n">
        <v>-119180</v>
      </c>
    </row>
    <row r="16">
      <c r="A16" s="4" t="inlineStr">
        <is>
          <t>Total other income, net</t>
        </is>
      </c>
      <c r="C16" s="5" t="n">
        <v>-16022</v>
      </c>
      <c r="D16" s="5" t="n">
        <v>-11890</v>
      </c>
      <c r="E16" s="5" t="n">
        <v>14382</v>
      </c>
      <c r="F16" s="5" t="n">
        <v>11313</v>
      </c>
    </row>
    <row r="17">
      <c r="A17" s="4" t="inlineStr">
        <is>
          <t>Income before income tax</t>
        </is>
      </c>
      <c r="C17" s="5" t="n">
        <v>4147616</v>
      </c>
      <c r="D17" s="5" t="n">
        <v>3078009</v>
      </c>
      <c r="E17" s="5" t="n">
        <v>4797146</v>
      </c>
      <c r="F17" s="5" t="n">
        <v>2516023</v>
      </c>
    </row>
    <row r="18">
      <c r="A18" s="4" t="inlineStr">
        <is>
          <t>Income tax expense</t>
        </is>
      </c>
      <c r="C18" s="5" t="n">
        <v>-792207</v>
      </c>
      <c r="D18" s="5" t="n">
        <v>-587909</v>
      </c>
      <c r="E18" s="5" t="n">
        <v>-870325</v>
      </c>
      <c r="F18" s="5" t="n">
        <v>-439015</v>
      </c>
    </row>
    <row r="19">
      <c r="A19" s="4" t="inlineStr">
        <is>
          <t>Net income and comprehensive income</t>
        </is>
      </c>
      <c r="C19" s="6" t="n">
        <v>3355409</v>
      </c>
      <c r="D19" s="6" t="n">
        <v>2490100</v>
      </c>
      <c r="E19" s="6" t="n">
        <v>3926821</v>
      </c>
      <c r="F19" s="6" t="n">
        <v>2077008</v>
      </c>
    </row>
    <row r="20">
      <c r="A20" s="3" t="inlineStr">
        <is>
          <t>Weighted average number of ordinary shares</t>
        </is>
      </c>
      <c r="C20" s="4" t="inlineStr">
        <is>
          <t xml:space="preserve"> </t>
        </is>
      </c>
      <c r="D20" s="4" t="inlineStr">
        <is>
          <t xml:space="preserve"> </t>
        </is>
      </c>
      <c r="E20" s="4" t="inlineStr">
        <is>
          <t xml:space="preserve"> </t>
        </is>
      </c>
      <c r="F20" s="4" t="inlineStr">
        <is>
          <t xml:space="preserve"> </t>
        </is>
      </c>
    </row>
    <row r="21">
      <c r="A21" s="4" t="inlineStr">
        <is>
          <t>Basic (in Shares)</t>
        </is>
      </c>
      <c r="B21" s="4" t="inlineStr">
        <is>
          <t>[1]</t>
        </is>
      </c>
      <c r="C21" s="5" t="n">
        <v>12500000</v>
      </c>
      <c r="D21" s="5" t="n">
        <v>12500000</v>
      </c>
      <c r="E21" s="5" t="n">
        <v>12500000</v>
      </c>
      <c r="F21" s="5" t="n">
        <v>12500000</v>
      </c>
    </row>
    <row r="22">
      <c r="A22" s="3" t="inlineStr">
        <is>
          <t>Earnings per share</t>
        </is>
      </c>
      <c r="C22" s="4" t="inlineStr">
        <is>
          <t xml:space="preserve"> </t>
        </is>
      </c>
      <c r="D22" s="4" t="inlineStr">
        <is>
          <t xml:space="preserve"> </t>
        </is>
      </c>
      <c r="E22" s="4" t="inlineStr">
        <is>
          <t xml:space="preserve"> </t>
        </is>
      </c>
      <c r="F22" s="4" t="inlineStr">
        <is>
          <t xml:space="preserve"> </t>
        </is>
      </c>
    </row>
    <row r="23">
      <c r="A23" s="4" t="inlineStr">
        <is>
          <t>Basic (in Dollars per share and Dollars per share) | (per share)</t>
        </is>
      </c>
      <c r="C23" s="8" t="n">
        <v>0.27</v>
      </c>
      <c r="D23" s="9" t="n">
        <v>0.2</v>
      </c>
      <c r="E23" s="8" t="n">
        <v>0.31</v>
      </c>
      <c r="F23" s="8" t="n">
        <v>0.17</v>
      </c>
    </row>
    <row r="24"/>
    <row r="25">
      <c r="A25" s="4" t="inlineStr">
        <is>
          <t>[1]Giving retroactive effect to the issuance of ordinary shares
which are detailed in Note 14.</t>
        </is>
      </c>
    </row>
  </sheetData>
  <mergeCells count="4">
    <mergeCell ref="A1:B2"/>
    <mergeCell ref="C1:F1"/>
    <mergeCell ref="A24:E24"/>
    <mergeCell ref="A25:E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12 Months Ended</t>
        </is>
      </c>
    </row>
    <row r="2">
      <c r="B2" s="2" t="inlineStr">
        <is>
          <t>Mar. 31, 2024 SGD ($)</t>
        </is>
      </c>
      <c r="C2" s="2" t="inlineStr">
        <is>
          <t>Mar. 31, 2024 USD ($)</t>
        </is>
      </c>
      <c r="D2" s="2" t="inlineStr">
        <is>
          <t>Mar. 31, 2023 SGD ($)</t>
        </is>
      </c>
      <c r="E2" s="2" t="inlineStr">
        <is>
          <t>Mar. 31, 2022 SGD ($)</t>
        </is>
      </c>
      <c r="F2" s="2" t="inlineStr">
        <is>
          <t>Mar. 31, 2022 USD ($)</t>
        </is>
      </c>
      <c r="G2" s="2" t="inlineStr">
        <is>
          <t>Mar.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nience of buying rate</t>
        </is>
      </c>
      <c r="B4" s="7" t="n">
        <v>1.3475</v>
      </c>
      <c r="C4" s="4" t="inlineStr">
        <is>
          <t xml:space="preserve"> </t>
        </is>
      </c>
      <c r="D4" s="4" t="inlineStr">
        <is>
          <t xml:space="preserve"> </t>
        </is>
      </c>
      <c r="E4" s="4" t="inlineStr">
        <is>
          <t xml:space="preserve"> </t>
        </is>
      </c>
      <c r="F4" s="4" t="inlineStr">
        <is>
          <t xml:space="preserve"> </t>
        </is>
      </c>
      <c r="G4" s="6" t="n">
        <v>1</v>
      </c>
    </row>
    <row r="5">
      <c r="A5" s="4" t="inlineStr">
        <is>
          <t>Allowance for expected credit losses</t>
        </is>
      </c>
      <c r="B5" s="5" t="n">
        <v>68436</v>
      </c>
      <c r="C5" s="6" t="n">
        <v>50787</v>
      </c>
      <c r="D5" s="6" t="n">
        <v>214169</v>
      </c>
      <c r="E5" s="6" t="n">
        <v>319912</v>
      </c>
      <c r="F5" s="4" t="inlineStr">
        <is>
          <t xml:space="preserve"> </t>
        </is>
      </c>
      <c r="G5" s="4" t="inlineStr">
        <is>
          <t xml:space="preserve"> </t>
        </is>
      </c>
    </row>
    <row r="6">
      <c r="A6" s="4" t="inlineStr">
        <is>
          <t>Write-down of inventories</t>
        </is>
      </c>
      <c r="B6" s="5" t="n">
        <v>56415</v>
      </c>
      <c r="C6" s="6" t="n">
        <v>41866</v>
      </c>
      <c r="D6" s="5" t="n">
        <v>256919</v>
      </c>
      <c r="E6" s="5" t="n">
        <v>157322</v>
      </c>
      <c r="F6" s="4" t="inlineStr">
        <is>
          <t xml:space="preserve"> </t>
        </is>
      </c>
      <c r="G6" s="4" t="inlineStr">
        <is>
          <t xml:space="preserve"> </t>
        </is>
      </c>
    </row>
    <row r="7">
      <c r="A7" s="4" t="inlineStr">
        <is>
          <t>Deferred offering costs</t>
        </is>
      </c>
      <c r="B7" s="6" t="n">
        <v>1560933</v>
      </c>
      <c r="C7" s="4" t="inlineStr">
        <is>
          <t xml:space="preserve"> </t>
        </is>
      </c>
      <c r="D7" s="4" t="inlineStr">
        <is>
          <t xml:space="preserve"> </t>
        </is>
      </c>
      <c r="E7" s="4" t="inlineStr">
        <is>
          <t xml:space="preserve"> </t>
        </is>
      </c>
      <c r="F7" s="4" t="inlineStr">
        <is>
          <t xml:space="preserve"> </t>
        </is>
      </c>
      <c r="G7" s="5" t="n">
        <v>1158392</v>
      </c>
    </row>
    <row r="8">
      <c r="A8" s="4" t="inlineStr">
        <is>
          <t>Fair value of underlying asset</t>
        </is>
      </c>
      <c r="B8" s="10" t="n">
        <v>0.9</v>
      </c>
      <c r="C8" s="10" t="n">
        <v>0.9</v>
      </c>
      <c r="D8" s="4" t="inlineStr">
        <is>
          <t xml:space="preserve"> </t>
        </is>
      </c>
      <c r="E8" s="4" t="inlineStr">
        <is>
          <t xml:space="preserve"> </t>
        </is>
      </c>
      <c r="F8" s="4" t="inlineStr">
        <is>
          <t xml:space="preserve"> </t>
        </is>
      </c>
      <c r="G8" s="4" t="inlineStr">
        <is>
          <t xml:space="preserve"> </t>
        </is>
      </c>
    </row>
    <row r="9">
      <c r="A9" s="4" t="inlineStr">
        <is>
          <t>Operating lease ROU</t>
        </is>
      </c>
      <c r="B9" s="6" t="n">
        <v>4522524</v>
      </c>
      <c r="C9" s="4" t="inlineStr">
        <is>
          <t xml:space="preserve"> </t>
        </is>
      </c>
      <c r="D9" s="5" t="n">
        <v>2580422</v>
      </c>
      <c r="E9" s="4" t="inlineStr">
        <is>
          <t xml:space="preserve"> </t>
        </is>
      </c>
      <c r="F9" s="4" t="inlineStr">
        <is>
          <t xml:space="preserve"> </t>
        </is>
      </c>
      <c r="G9" s="5" t="n">
        <v>3356233</v>
      </c>
    </row>
    <row r="10">
      <c r="A10" s="4" t="inlineStr">
        <is>
          <t>Remeasurement to operating lease</t>
        </is>
      </c>
      <c r="B10" s="5" t="n">
        <v>294927</v>
      </c>
      <c r="C10" s="6" t="n">
        <v>218870</v>
      </c>
      <c r="D10" s="5" t="n">
        <v>1583816</v>
      </c>
      <c r="E10" s="4" t="inlineStr">
        <is>
          <t xml:space="preserve"> </t>
        </is>
      </c>
      <c r="F10" s="4" t="inlineStr">
        <is>
          <t xml:space="preserve"> </t>
        </is>
      </c>
      <c r="G10" s="4" t="inlineStr">
        <is>
          <t xml:space="preserve"> </t>
        </is>
      </c>
    </row>
    <row r="11">
      <c r="A11" s="4" t="inlineStr">
        <is>
          <t>Net of revenue</t>
        </is>
      </c>
      <c r="B11" s="5" t="n">
        <v>83659</v>
      </c>
      <c r="C11" s="5" t="n">
        <v>62085</v>
      </c>
      <c r="D11" s="5" t="n">
        <v>106263</v>
      </c>
      <c r="E11" s="4" t="inlineStr">
        <is>
          <t xml:space="preserve"> </t>
        </is>
      </c>
      <c r="F11" s="6" t="n">
        <v>46594</v>
      </c>
      <c r="G11" s="4" t="inlineStr">
        <is>
          <t xml:space="preserve"> </t>
        </is>
      </c>
    </row>
    <row r="12">
      <c r="A12" s="4" t="inlineStr">
        <is>
          <t>Selling and marketing expenses</t>
        </is>
      </c>
      <c r="B12" s="5" t="n">
        <v>3423531</v>
      </c>
      <c r="C12" s="5" t="n">
        <v>2540654</v>
      </c>
      <c r="D12" s="5" t="n">
        <v>2104824</v>
      </c>
      <c r="E12" s="5" t="n">
        <v>1650101</v>
      </c>
      <c r="F12" s="4" t="inlineStr">
        <is>
          <t xml:space="preserve"> </t>
        </is>
      </c>
      <c r="G12" s="4" t="inlineStr">
        <is>
          <t xml:space="preserve"> </t>
        </is>
      </c>
    </row>
    <row r="13">
      <c r="A13" s="4" t="inlineStr">
        <is>
          <t>Research and development expenses</t>
        </is>
      </c>
      <c r="B13" s="5" t="n">
        <v>76386</v>
      </c>
      <c r="C13" s="6" t="n">
        <v>56687</v>
      </c>
      <c r="D13" s="5" t="n">
        <v>83684</v>
      </c>
      <c r="E13" s="6" t="n">
        <v>89067</v>
      </c>
      <c r="F13" s="4" t="inlineStr">
        <is>
          <t xml:space="preserve"> </t>
        </is>
      </c>
      <c r="G13" s="4" t="inlineStr">
        <is>
          <t xml:space="preserve"> </t>
        </is>
      </c>
    </row>
    <row r="14">
      <c r="A14" s="4" t="inlineStr">
        <is>
          <t>Grant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benefit</t>
        </is>
      </c>
      <c r="B15" s="10" t="n">
        <v>0.5</v>
      </c>
      <c r="C15" s="10" t="n">
        <v>0.5</v>
      </c>
      <c r="D15" s="4" t="inlineStr">
        <is>
          <t xml:space="preserve"> </t>
        </is>
      </c>
      <c r="E15" s="4" t="inlineStr">
        <is>
          <t xml:space="preserve"> </t>
        </is>
      </c>
      <c r="F15" s="4" t="inlineStr">
        <is>
          <t xml:space="preserve"> </t>
        </is>
      </c>
      <c r="G15" s="4" t="inlineStr">
        <is>
          <t xml:space="preserve"> </t>
        </is>
      </c>
    </row>
    <row r="16">
      <c r="A16" s="4" t="inlineStr">
        <is>
          <t>Reportable segment</t>
        </is>
      </c>
      <c r="B16" s="5" t="n">
        <v>1</v>
      </c>
      <c r="C16" s="5" t="n">
        <v>1</v>
      </c>
      <c r="D16" s="4" t="inlineStr">
        <is>
          <t xml:space="preserve"> </t>
        </is>
      </c>
      <c r="E16" s="4" t="inlineStr">
        <is>
          <t xml:space="preserve"> </t>
        </is>
      </c>
      <c r="F16" s="4" t="inlineStr">
        <is>
          <t xml:space="preserve"> </t>
        </is>
      </c>
      <c r="G16" s="4" t="inlineStr">
        <is>
          <t xml:space="preserve"> </t>
        </is>
      </c>
    </row>
    <row r="17">
      <c r="A17" s="4" t="inlineStr">
        <is>
          <t>Operating Lease Contra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ROU</t>
        </is>
      </c>
      <c r="B19" s="6" t="n">
        <v>301953</v>
      </c>
      <c r="C19" s="4" t="inlineStr">
        <is>
          <t xml:space="preserve"> </t>
        </is>
      </c>
      <c r="D19" s="5" t="n">
        <v>1637807</v>
      </c>
      <c r="E19" s="4" t="inlineStr">
        <is>
          <t xml:space="preserve"> </t>
        </is>
      </c>
      <c r="F19" s="4" t="inlineStr">
        <is>
          <t xml:space="preserve"> </t>
        </is>
      </c>
      <c r="G19" s="6" t="n">
        <v>224084</v>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economic life of underlying asset</t>
        </is>
      </c>
      <c r="B22" s="10" t="n">
        <v>0.75</v>
      </c>
      <c r="C22" s="10" t="n">
        <v>0.75</v>
      </c>
      <c r="D22" s="4" t="inlineStr">
        <is>
          <t xml:space="preserve"> </t>
        </is>
      </c>
      <c r="E22" s="4" t="inlineStr">
        <is>
          <t xml:space="preserve"> </t>
        </is>
      </c>
      <c r="F22" s="4" t="inlineStr">
        <is>
          <t xml:space="preserve"> </t>
        </is>
      </c>
      <c r="G22" s="4" t="inlineStr">
        <is>
          <t xml:space="preserve"> </t>
        </is>
      </c>
    </row>
    <row r="23">
      <c r="A23" s="4" t="inlineStr">
        <is>
          <t>Lease terms</t>
        </is>
      </c>
      <c r="B23" s="4" t="inlineStr">
        <is>
          <t>3 years</t>
        </is>
      </c>
      <c r="C23" s="4" t="inlineStr">
        <is>
          <t xml:space="preserve"> </t>
        </is>
      </c>
      <c r="D23" s="4" t="inlineStr">
        <is>
          <t xml:space="preserve"> </t>
        </is>
      </c>
      <c r="E23" s="4" t="inlineStr">
        <is>
          <t xml:space="preserve"> </t>
        </is>
      </c>
      <c r="F23" s="4" t="inlineStr">
        <is>
          <t xml:space="preserve"> </t>
        </is>
      </c>
      <c r="G23" s="4" t="inlineStr">
        <is>
          <t>3 years</t>
        </is>
      </c>
    </row>
    <row r="24">
      <c r="A24" s="4" t="inlineStr">
        <is>
          <t>Date of issuance</t>
        </is>
      </c>
      <c r="B24" s="4" t="inlineStr">
        <is>
          <t>120 days</t>
        </is>
      </c>
      <c r="C24" s="4" t="inlineStr">
        <is>
          <t>120 days</t>
        </is>
      </c>
      <c r="D24" s="4" t="inlineStr">
        <is>
          <t xml:space="preserve"> </t>
        </is>
      </c>
      <c r="E24" s="4" t="inlineStr">
        <is>
          <t xml:space="preserve"> </t>
        </is>
      </c>
      <c r="F24" s="4" t="inlineStr">
        <is>
          <t xml:space="preserve"> </t>
        </is>
      </c>
      <c r="G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economic life of underlying asset</t>
        </is>
      </c>
      <c r="B27" s="10" t="n">
        <v>0.25</v>
      </c>
      <c r="C27" s="10" t="n">
        <v>0.25</v>
      </c>
      <c r="D27" s="4" t="inlineStr">
        <is>
          <t xml:space="preserve"> </t>
        </is>
      </c>
      <c r="E27" s="4" t="inlineStr">
        <is>
          <t xml:space="preserve"> </t>
        </is>
      </c>
      <c r="F27" s="4" t="inlineStr">
        <is>
          <t xml:space="preserve"> </t>
        </is>
      </c>
      <c r="G27" s="4" t="inlineStr">
        <is>
          <t xml:space="preserve"> </t>
        </is>
      </c>
    </row>
    <row r="28">
      <c r="A28" s="4" t="inlineStr">
        <is>
          <t>Lease terms</t>
        </is>
      </c>
      <c r="B28" s="4" t="inlineStr">
        <is>
          <t>2 years</t>
        </is>
      </c>
      <c r="C28" s="4" t="inlineStr">
        <is>
          <t xml:space="preserve"> </t>
        </is>
      </c>
      <c r="D28" s="4" t="inlineStr">
        <is>
          <t xml:space="preserve"> </t>
        </is>
      </c>
      <c r="E28" s="4" t="inlineStr">
        <is>
          <t xml:space="preserve"> </t>
        </is>
      </c>
      <c r="F28" s="4" t="inlineStr">
        <is>
          <t xml:space="preserve"> </t>
        </is>
      </c>
      <c r="G28" s="4" t="inlineStr">
        <is>
          <t>2 years</t>
        </is>
      </c>
    </row>
    <row r="29">
      <c r="A29" s="4" t="inlineStr">
        <is>
          <t>Date of issuance</t>
        </is>
      </c>
      <c r="B29" s="4" t="inlineStr">
        <is>
          <t>30 days</t>
        </is>
      </c>
      <c r="C29" s="4" t="inlineStr">
        <is>
          <t>30 days</t>
        </is>
      </c>
      <c r="D29" s="4" t="inlineStr">
        <is>
          <t xml:space="preserve"> </t>
        </is>
      </c>
      <c r="E29" s="4" t="inlineStr">
        <is>
          <t xml:space="preserve"> </t>
        </is>
      </c>
      <c r="F29" s="4" t="inlineStr">
        <is>
          <t xml:space="preserve"> </t>
        </is>
      </c>
      <c r="G29" s="4" t="inlineStr">
        <is>
          <t xml:space="preserve"> </t>
        </is>
      </c>
    </row>
    <row r="30">
      <c r="A30" s="4" t="inlineStr">
        <is>
          <t>Singapo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s received</t>
        </is>
      </c>
      <c r="B32" s="6" t="n">
        <v>136827</v>
      </c>
      <c r="C32" s="4" t="inlineStr">
        <is>
          <t xml:space="preserve"> </t>
        </is>
      </c>
      <c r="D32" s="6" t="n">
        <v>100556</v>
      </c>
      <c r="E32" s="4" t="inlineStr">
        <is>
          <t xml:space="preserve"> </t>
        </is>
      </c>
      <c r="F32" s="4" t="inlineStr">
        <is>
          <t xml:space="preserve"> </t>
        </is>
      </c>
      <c r="G32" s="6" t="n">
        <v>101541</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Mar. 31, 2024</t>
        </is>
      </c>
      <c r="C1" s="2" t="inlineStr">
        <is>
          <t>Mar. 31, 2023</t>
        </is>
      </c>
      <c r="D1" s="2" t="inlineStr">
        <is>
          <t>Mar. 31, 2022</t>
        </is>
      </c>
    </row>
    <row r="2">
      <c r="A2" s="4" t="inlineStr">
        <is>
          <t>Year-end Spot Rate [Member] | Singapore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Currency Exchange Rates</t>
        </is>
      </c>
      <c r="B4" s="5" t="n">
        <v>1</v>
      </c>
      <c r="C4" s="5" t="n">
        <v>1</v>
      </c>
      <c r="D4" s="5" t="n">
        <v>1</v>
      </c>
    </row>
    <row r="5">
      <c r="A5" s="4" t="inlineStr">
        <is>
          <t>Year-end Spot Rate [Member] | United States [Member]</t>
        </is>
      </c>
      <c r="B5" s="4" t="inlineStr">
        <is>
          <t xml:space="preserve"> </t>
        </is>
      </c>
      <c r="C5" s="4" t="inlineStr">
        <is>
          <t xml:space="preserve"> </t>
        </is>
      </c>
      <c r="D5" s="4" t="inlineStr">
        <is>
          <t xml:space="preserve"> </t>
        </is>
      </c>
    </row>
    <row r="6">
      <c r="A6" s="3" t="inlineStr">
        <is>
          <t>Schedule of Currency Exchange Rates [Line Items]</t>
        </is>
      </c>
      <c r="B6" s="4" t="inlineStr">
        <is>
          <t xml:space="preserve"> </t>
        </is>
      </c>
      <c r="C6" s="4" t="inlineStr">
        <is>
          <t xml:space="preserve"> </t>
        </is>
      </c>
      <c r="D6" s="4" t="inlineStr">
        <is>
          <t xml:space="preserve"> </t>
        </is>
      </c>
    </row>
    <row r="7">
      <c r="A7" s="4" t="inlineStr">
        <is>
          <t>Currency Exchange Rates</t>
        </is>
      </c>
      <c r="B7" s="11" t="n">
        <v>1.3475</v>
      </c>
      <c r="C7" s="11" t="n">
        <v>1.3294</v>
      </c>
      <c r="D7" s="11" t="n">
        <v>1.3539</v>
      </c>
    </row>
    <row r="8">
      <c r="A8" s="4" t="inlineStr">
        <is>
          <t>Average Rate [Member] | Singapore [Member]</t>
        </is>
      </c>
      <c r="B8" s="4" t="inlineStr">
        <is>
          <t xml:space="preserve"> </t>
        </is>
      </c>
      <c r="C8" s="4" t="inlineStr">
        <is>
          <t xml:space="preserve"> </t>
        </is>
      </c>
      <c r="D8" s="4" t="inlineStr">
        <is>
          <t xml:space="preserve"> </t>
        </is>
      </c>
    </row>
    <row r="9">
      <c r="A9" s="3" t="inlineStr">
        <is>
          <t>Schedule of Currency Exchange Rates [Line Items]</t>
        </is>
      </c>
      <c r="B9" s="4" t="inlineStr">
        <is>
          <t xml:space="preserve"> </t>
        </is>
      </c>
      <c r="C9" s="4" t="inlineStr">
        <is>
          <t xml:space="preserve"> </t>
        </is>
      </c>
      <c r="D9" s="4" t="inlineStr">
        <is>
          <t xml:space="preserve"> </t>
        </is>
      </c>
    </row>
    <row r="10">
      <c r="A10" s="4" t="inlineStr">
        <is>
          <t>Currency Exchange Rates</t>
        </is>
      </c>
      <c r="B10" s="5" t="n">
        <v>1</v>
      </c>
      <c r="C10" s="5" t="n">
        <v>1</v>
      </c>
      <c r="D10" s="5" t="n">
        <v>1</v>
      </c>
    </row>
    <row r="11">
      <c r="A11" s="4" t="inlineStr">
        <is>
          <t>Average Rate [Member] | United States [Member]</t>
        </is>
      </c>
      <c r="B11" s="4" t="inlineStr">
        <is>
          <t xml:space="preserve"> </t>
        </is>
      </c>
      <c r="C11" s="4" t="inlineStr">
        <is>
          <t xml:space="preserve"> </t>
        </is>
      </c>
      <c r="D11" s="4" t="inlineStr">
        <is>
          <t xml:space="preserve"> </t>
        </is>
      </c>
    </row>
    <row r="12">
      <c r="A12" s="3" t="inlineStr">
        <is>
          <t>Schedule of Currency Exchange Rates [Line Items]</t>
        </is>
      </c>
      <c r="B12" s="4" t="inlineStr">
        <is>
          <t xml:space="preserve"> </t>
        </is>
      </c>
      <c r="C12" s="4" t="inlineStr">
        <is>
          <t xml:space="preserve"> </t>
        </is>
      </c>
      <c r="D12" s="4" t="inlineStr">
        <is>
          <t xml:space="preserve"> </t>
        </is>
      </c>
    </row>
    <row r="13">
      <c r="A13" s="4" t="inlineStr">
        <is>
          <t>Currency Exchange Rates</t>
        </is>
      </c>
      <c r="B13" s="11" t="n">
        <v>1.3407</v>
      </c>
      <c r="C13" s="11" t="n">
        <v>1.3739</v>
      </c>
      <c r="D13" s="11" t="n">
        <v>1.34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Details) - Schedule of Estimated Useful Lives</t>
        </is>
      </c>
      <c r="B1" s="2" t="inlineStr">
        <is>
          <t>Mar. 31, 2024</t>
        </is>
      </c>
    </row>
    <row r="2">
      <c r="A2" s="4" t="inlineStr">
        <is>
          <t>Office equipment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5 years</t>
        </is>
      </c>
    </row>
    <row r="5">
      <c r="A5" s="4" t="inlineStr">
        <is>
          <t>Motor vehicles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5 years</t>
        </is>
      </c>
    </row>
    <row r="8">
      <c r="A8" s="4" t="inlineStr">
        <is>
          <t>Computer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1 year</t>
        </is>
      </c>
    </row>
    <row r="11">
      <c r="A11" s="4" t="inlineStr">
        <is>
          <t>Machinery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5 years</t>
        </is>
      </c>
    </row>
    <row r="14">
      <c r="A14" s="4" t="inlineStr">
        <is>
          <t>Furniture, fixtures and fittings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5 years</t>
        </is>
      </c>
    </row>
    <row r="17">
      <c r="A17" s="4" t="inlineStr">
        <is>
          <t>Leasehold building and leasehold improvement [Member]</t>
        </is>
      </c>
      <c r="B17" s="4" t="inlineStr">
        <is>
          <t xml:space="preserve"> </t>
        </is>
      </c>
    </row>
    <row r="18">
      <c r="A18" s="3" t="inlineStr">
        <is>
          <t>Schedule of Estimated Useful Lives [Line Items]</t>
        </is>
      </c>
      <c r="B18" s="4" t="inlineStr">
        <is>
          <t xml:space="preserve"> </t>
        </is>
      </c>
    </row>
    <row r="19">
      <c r="A19" s="4" t="inlineStr">
        <is>
          <t>Leasehold building and leasehold improvement</t>
        </is>
      </c>
      <c r="B19" s="4" t="inlineStr">
        <is>
          <t>lesser of lease term or expected useful lif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Details) - Schedule of Revenue Disaggregated by Product Categories $ in Millions</t>
        </is>
      </c>
      <c r="B1" s="2" t="inlineStr">
        <is>
          <t>12 Months Ended</t>
        </is>
      </c>
    </row>
    <row r="2">
      <c r="B2" s="2" t="inlineStr">
        <is>
          <t>Mar. 31, 2024 SGD ($)</t>
        </is>
      </c>
      <c r="C2" s="2" t="inlineStr">
        <is>
          <t>Mar. 31, 2024 USD ($)</t>
        </is>
      </c>
      <c r="D2" s="2" t="inlineStr">
        <is>
          <t>Mar. 31, 2023 SGD ($)</t>
        </is>
      </c>
      <c r="E2" s="2" t="inlineStr">
        <is>
          <t>Mar. 31, 2022 SGD ($)</t>
        </is>
      </c>
    </row>
    <row r="3">
      <c r="A3" s="3" t="inlineStr">
        <is>
          <t>Sales of products – at a point in time</t>
        </is>
      </c>
      <c r="B3" s="4" t="inlineStr">
        <is>
          <t xml:space="preserve"> </t>
        </is>
      </c>
      <c r="C3" s="4" t="inlineStr">
        <is>
          <t xml:space="preserve"> </t>
        </is>
      </c>
      <c r="D3" s="4" t="inlineStr">
        <is>
          <t xml:space="preserve"> </t>
        </is>
      </c>
      <c r="E3" s="4" t="inlineStr">
        <is>
          <t xml:space="preserve"> </t>
        </is>
      </c>
    </row>
    <row r="4">
      <c r="A4" s="4" t="inlineStr">
        <is>
          <t>Total revenue</t>
        </is>
      </c>
      <c r="B4" s="6" t="n">
        <v>41353555</v>
      </c>
      <c r="C4" s="6" t="n">
        <v>30689095</v>
      </c>
      <c r="D4" s="6" t="n">
        <v>37643696</v>
      </c>
      <c r="E4" s="6" t="n">
        <v>29813611</v>
      </c>
    </row>
    <row r="5">
      <c r="A5" s="4" t="inlineStr">
        <is>
          <t>Safety equipment [Member]</t>
        </is>
      </c>
      <c r="B5" s="4" t="inlineStr">
        <is>
          <t xml:space="preserve"> </t>
        </is>
      </c>
      <c r="C5" s="4" t="inlineStr">
        <is>
          <t xml:space="preserve"> </t>
        </is>
      </c>
      <c r="D5" s="4" t="inlineStr">
        <is>
          <t xml:space="preserve"> </t>
        </is>
      </c>
      <c r="E5" s="4" t="inlineStr">
        <is>
          <t xml:space="preserve"> </t>
        </is>
      </c>
    </row>
    <row r="6">
      <c r="A6" s="3" t="inlineStr">
        <is>
          <t>Sales of products – at a point in time</t>
        </is>
      </c>
      <c r="B6" s="4" t="inlineStr">
        <is>
          <t xml:space="preserve"> </t>
        </is>
      </c>
      <c r="C6" s="4" t="inlineStr">
        <is>
          <t xml:space="preserve"> </t>
        </is>
      </c>
      <c r="D6" s="4" t="inlineStr">
        <is>
          <t xml:space="preserve"> </t>
        </is>
      </c>
      <c r="E6" s="4" t="inlineStr">
        <is>
          <t xml:space="preserve"> </t>
        </is>
      </c>
    </row>
    <row r="7">
      <c r="A7" s="4" t="inlineStr">
        <is>
          <t>Total revenue</t>
        </is>
      </c>
      <c r="B7" s="5" t="n">
        <v>28504510</v>
      </c>
      <c r="C7" s="5" t="n">
        <v>21153625</v>
      </c>
      <c r="D7" s="5" t="n">
        <v>24468513</v>
      </c>
      <c r="E7" s="5" t="n">
        <v>17126386</v>
      </c>
    </row>
    <row r="8">
      <c r="A8" s="4" t="inlineStr">
        <is>
          <t>Auxiliary products [Member]</t>
        </is>
      </c>
      <c r="B8" s="4" t="inlineStr">
        <is>
          <t xml:space="preserve"> </t>
        </is>
      </c>
      <c r="C8" s="4" t="inlineStr">
        <is>
          <t xml:space="preserve"> </t>
        </is>
      </c>
      <c r="D8" s="4" t="inlineStr">
        <is>
          <t xml:space="preserve"> </t>
        </is>
      </c>
      <c r="E8" s="4" t="inlineStr">
        <is>
          <t xml:space="preserve"> </t>
        </is>
      </c>
    </row>
    <row r="9">
      <c r="A9" s="3" t="inlineStr">
        <is>
          <t>Sales of products – at a point in time</t>
        </is>
      </c>
      <c r="B9" s="4" t="inlineStr">
        <is>
          <t xml:space="preserve"> </t>
        </is>
      </c>
      <c r="C9" s="4" t="inlineStr">
        <is>
          <t xml:space="preserve"> </t>
        </is>
      </c>
      <c r="D9" s="4" t="inlineStr">
        <is>
          <t xml:space="preserve"> </t>
        </is>
      </c>
      <c r="E9" s="4" t="inlineStr">
        <is>
          <t xml:space="preserve"> </t>
        </is>
      </c>
    </row>
    <row r="10">
      <c r="A10" s="4" t="inlineStr">
        <is>
          <t>Total revenue</t>
        </is>
      </c>
      <c r="B10" s="6" t="n">
        <v>12849045</v>
      </c>
      <c r="C10" s="6" t="n">
        <v>9535470</v>
      </c>
      <c r="D10" s="6" t="n">
        <v>13175183</v>
      </c>
      <c r="E10" s="6" t="n">
        <v>12687225</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Other Income, Net (Details) - Schedule of Other Income, Net</t>
        </is>
      </c>
      <c r="B1" s="2" t="inlineStr">
        <is>
          <t>12 Months Ended</t>
        </is>
      </c>
    </row>
    <row r="2">
      <c r="B2" s="2" t="inlineStr">
        <is>
          <t>Mar. 31, 2024 SGD ($)</t>
        </is>
      </c>
      <c r="C2" s="2" t="inlineStr">
        <is>
          <t>Mar. 31, 2024 USD ($)</t>
        </is>
      </c>
      <c r="D2" s="2" t="inlineStr">
        <is>
          <t>Mar. 31, 2023 SGD ($)</t>
        </is>
      </c>
      <c r="E2" s="2" t="inlineStr">
        <is>
          <t>Mar. 31, 2022 SGD ($)</t>
        </is>
      </c>
    </row>
    <row r="3">
      <c r="A3" s="3" t="inlineStr">
        <is>
          <t>Schedule of Other Income, Net [Abstract]</t>
        </is>
      </c>
      <c r="B3" s="4" t="inlineStr">
        <is>
          <t xml:space="preserve"> </t>
        </is>
      </c>
      <c r="C3" s="4" t="inlineStr">
        <is>
          <t xml:space="preserve"> </t>
        </is>
      </c>
      <c r="D3" s="4" t="inlineStr">
        <is>
          <t xml:space="preserve"> </t>
        </is>
      </c>
      <c r="E3" s="4" t="inlineStr">
        <is>
          <t xml:space="preserve"> </t>
        </is>
      </c>
    </row>
    <row r="4">
      <c r="A4" s="4" t="inlineStr">
        <is>
          <t>Gain on foreign currency exchange, net</t>
        </is>
      </c>
      <c r="B4" s="6" t="n">
        <v>21083</v>
      </c>
      <c r="C4" s="6" t="n">
        <v>15646</v>
      </c>
      <c r="D4" s="6" t="n">
        <v>403</v>
      </c>
      <c r="E4" s="6" t="n">
        <v>123</v>
      </c>
    </row>
    <row r="5">
      <c r="A5" s="4" t="inlineStr">
        <is>
          <t>Operating lease modifications</t>
        </is>
      </c>
      <c r="B5" s="5" t="n">
        <v>7025</v>
      </c>
      <c r="C5" s="5" t="n">
        <v>5213</v>
      </c>
      <c r="D5" s="5" t="n">
        <v>53991</v>
      </c>
      <c r="E5" s="4" t="inlineStr">
        <is>
          <t xml:space="preserve"> </t>
        </is>
      </c>
    </row>
    <row r="6">
      <c r="A6" s="4" t="inlineStr">
        <is>
          <t>(Loss)/ Gain on disposal of property, plant and equipment</t>
        </is>
      </c>
      <c r="B6" s="5" t="n">
        <v>5000</v>
      </c>
      <c r="C6" s="5" t="n">
        <v>3711</v>
      </c>
      <c r="D6" s="5" t="n">
        <v>386</v>
      </c>
      <c r="E6" s="5" t="n">
        <v>-3723</v>
      </c>
    </row>
    <row r="7">
      <c r="A7" s="4" t="inlineStr">
        <is>
          <t>Rental income</t>
        </is>
      </c>
      <c r="B7" s="5" t="n">
        <v>19003</v>
      </c>
      <c r="C7" s="5" t="n">
        <v>14102</v>
      </c>
      <c r="D7" s="4" t="inlineStr">
        <is>
          <t xml:space="preserve"> </t>
        </is>
      </c>
      <c r="E7" s="5" t="n">
        <v>11670</v>
      </c>
    </row>
    <row r="8">
      <c r="A8" s="4" t="inlineStr">
        <is>
          <t>Fair value change in financial instrument</t>
        </is>
      </c>
      <c r="B8" s="5" t="n">
        <v>9502</v>
      </c>
      <c r="C8" s="5" t="n">
        <v>7052</v>
      </c>
      <c r="D8" s="5" t="n">
        <v>1542</v>
      </c>
      <c r="E8" s="5" t="n">
        <v>5758</v>
      </c>
    </row>
    <row r="9">
      <c r="A9" s="4" t="inlineStr">
        <is>
          <t>Government grants</t>
        </is>
      </c>
      <c r="B9" s="5" t="n">
        <v>136827</v>
      </c>
      <c r="C9" s="5" t="n">
        <v>101541</v>
      </c>
      <c r="D9" s="5" t="n">
        <v>100556</v>
      </c>
      <c r="E9" s="5" t="n">
        <v>116665</v>
      </c>
    </row>
    <row r="10">
      <c r="A10" s="4" t="inlineStr">
        <is>
          <t>Total other income, net</t>
        </is>
      </c>
      <c r="B10" s="6" t="n">
        <v>198440</v>
      </c>
      <c r="C10" s="6" t="n">
        <v>147265</v>
      </c>
      <c r="D10" s="6" t="n">
        <v>156878</v>
      </c>
      <c r="E10" s="6" t="n">
        <v>130493</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ventories, Net (Details) - Schedule of Inventories</t>
        </is>
      </c>
      <c r="B1" s="2" t="inlineStr">
        <is>
          <t>Mar. 31, 2024 SGD ($)</t>
        </is>
      </c>
      <c r="C1" s="2" t="inlineStr">
        <is>
          <t>Mar. 31, 2024 USD ($)</t>
        </is>
      </c>
      <c r="D1" s="2" t="inlineStr">
        <is>
          <t>Mar. 31, 2023 SGD ($)</t>
        </is>
      </c>
      <c r="E1" s="2" t="inlineStr">
        <is>
          <t>Mar. 31, 2023 USD ($)</t>
        </is>
      </c>
      <c r="F1" s="2" t="inlineStr">
        <is>
          <t>Mar. 31, 2022 SGD ($)</t>
        </is>
      </c>
    </row>
    <row r="2">
      <c r="A2" s="3" t="inlineStr">
        <is>
          <t>Schedule of Inventor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s in transit</t>
        </is>
      </c>
      <c r="B3" s="6" t="n">
        <v>659367</v>
      </c>
      <c r="C3" s="6" t="n">
        <v>489326</v>
      </c>
      <c r="D3" s="6" t="n">
        <v>609963</v>
      </c>
      <c r="E3" s="4" t="inlineStr">
        <is>
          <t xml:space="preserve"> </t>
        </is>
      </c>
      <c r="F3" s="4" t="inlineStr">
        <is>
          <t xml:space="preserve"> </t>
        </is>
      </c>
    </row>
    <row r="4">
      <c r="A4" s="4" t="inlineStr">
        <is>
          <t>Inventories</t>
        </is>
      </c>
      <c r="B4" s="5" t="n">
        <v>6394991</v>
      </c>
      <c r="C4" s="5" t="n">
        <v>4745819</v>
      </c>
      <c r="D4" s="5" t="n">
        <v>5919889</v>
      </c>
      <c r="E4" s="4" t="inlineStr">
        <is>
          <t xml:space="preserve"> </t>
        </is>
      </c>
      <c r="F4" s="4" t="inlineStr">
        <is>
          <t xml:space="preserve"> </t>
        </is>
      </c>
    </row>
    <row r="5">
      <c r="A5" s="4" t="inlineStr">
        <is>
          <t>Less: Allowance for inventories write-down</t>
        </is>
      </c>
      <c r="B5" s="5" t="n">
        <v>-804463</v>
      </c>
      <c r="C5" s="5" t="n">
        <v>-597004</v>
      </c>
      <c r="D5" s="5" t="n">
        <v>-748048</v>
      </c>
      <c r="E5" s="6" t="n">
        <v>-555138</v>
      </c>
      <c r="F5" s="6" t="n">
        <v>-491129</v>
      </c>
    </row>
    <row r="6">
      <c r="A6" s="4" t="inlineStr">
        <is>
          <t>Inventories, net</t>
        </is>
      </c>
      <c r="B6" s="6" t="n">
        <v>6249895</v>
      </c>
      <c r="C6" s="6" t="n">
        <v>4638141</v>
      </c>
      <c r="D6" s="6" t="n">
        <v>5781804</v>
      </c>
      <c r="E6" s="4" t="inlineStr">
        <is>
          <t xml:space="preserve"> </t>
        </is>
      </c>
      <c r="F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Inventories, Net (Details) - Schedule of Movements in Inventories</t>
        </is>
      </c>
      <c r="B1" s="2" t="inlineStr">
        <is>
          <t>12 Months Ended</t>
        </is>
      </c>
    </row>
    <row r="2">
      <c r="B2" s="2" t="inlineStr">
        <is>
          <t>Mar. 31, 2024 SGD ($)</t>
        </is>
      </c>
      <c r="C2" s="2" t="inlineStr">
        <is>
          <t>Mar. 31, 2024 USD ($)</t>
        </is>
      </c>
      <c r="D2" s="2" t="inlineStr">
        <is>
          <t>Mar. 31, 2023 SGD ($)</t>
        </is>
      </c>
    </row>
    <row r="3">
      <c r="A3" s="3" t="inlineStr">
        <is>
          <t>Schedule of Movements in Inventories [Abstract]</t>
        </is>
      </c>
      <c r="B3" s="4" t="inlineStr">
        <is>
          <t xml:space="preserve"> </t>
        </is>
      </c>
      <c r="C3" s="4" t="inlineStr">
        <is>
          <t xml:space="preserve"> </t>
        </is>
      </c>
      <c r="D3" s="4" t="inlineStr">
        <is>
          <t xml:space="preserve"> </t>
        </is>
      </c>
    </row>
    <row r="4">
      <c r="A4" s="4" t="inlineStr">
        <is>
          <t>Inventories allowance, beginning</t>
        </is>
      </c>
      <c r="B4" s="6" t="n">
        <v>748048</v>
      </c>
      <c r="C4" s="6" t="n">
        <v>555138</v>
      </c>
      <c r="D4" s="6" t="n">
        <v>491129</v>
      </c>
    </row>
    <row r="5">
      <c r="A5" s="4" t="inlineStr">
        <is>
          <t>Additions</t>
        </is>
      </c>
      <c r="B5" s="5" t="n">
        <v>56415</v>
      </c>
      <c r="C5" s="5" t="n">
        <v>41866</v>
      </c>
      <c r="D5" s="5" t="n">
        <v>256919</v>
      </c>
    </row>
    <row r="6">
      <c r="A6" s="4" t="inlineStr">
        <is>
          <t>Inventories allowance, ending</t>
        </is>
      </c>
      <c r="B6" s="6" t="n">
        <v>804463</v>
      </c>
      <c r="C6" s="6" t="n">
        <v>597004</v>
      </c>
      <c r="D6" s="6" t="n">
        <v>7480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Accounts Receivable, Net (Details) - Schedule of Accounts Receivable, Net</t>
        </is>
      </c>
      <c r="B1" s="2" t="inlineStr">
        <is>
          <t>Mar. 31, 2024 SGD ($)</t>
        </is>
      </c>
      <c r="C1" s="2" t="inlineStr">
        <is>
          <t>Mar. 31, 2024 USD ($)</t>
        </is>
      </c>
      <c r="D1" s="2" t="inlineStr">
        <is>
          <t>Mar. 31, 2023 SGD ($)</t>
        </is>
      </c>
      <c r="E1" s="2" t="inlineStr">
        <is>
          <t>Mar. 31, 2023 USD ($)</t>
        </is>
      </c>
      <c r="F1" s="2" t="inlineStr">
        <is>
          <t>Mar. 31, 2022 SGD ($)</t>
        </is>
      </c>
    </row>
    <row r="2">
      <c r="A2" s="3" t="inlineStr">
        <is>
          <t>Schedule of Accounts Receivable,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 third parties</t>
        </is>
      </c>
      <c r="B3" s="6" t="n">
        <v>12259209</v>
      </c>
      <c r="C3" s="6" t="n">
        <v>9097743</v>
      </c>
      <c r="D3" s="6" t="n">
        <v>11645987</v>
      </c>
      <c r="E3" s="4" t="inlineStr">
        <is>
          <t xml:space="preserve"> </t>
        </is>
      </c>
      <c r="F3" s="4" t="inlineStr">
        <is>
          <t xml:space="preserve"> </t>
        </is>
      </c>
    </row>
    <row r="4">
      <c r="A4" s="4" t="inlineStr">
        <is>
          <t>Less: Provision for allowance for credit losses – third parties</t>
        </is>
      </c>
      <c r="B4" s="5" t="n">
        <v>-751145</v>
      </c>
      <c r="C4" s="5" t="n">
        <v>-557436</v>
      </c>
      <c r="D4" s="5" t="n">
        <v>-727552</v>
      </c>
      <c r="E4" s="6" t="n">
        <v>-539927</v>
      </c>
      <c r="F4" s="6" t="n">
        <v>-513383</v>
      </c>
    </row>
    <row r="5">
      <c r="A5" s="4" t="inlineStr">
        <is>
          <t>Accounts receivable, net</t>
        </is>
      </c>
      <c r="B5" s="6" t="n">
        <v>11508064</v>
      </c>
      <c r="C5" s="6" t="n">
        <v>8540307</v>
      </c>
      <c r="D5" s="6" t="n">
        <v>10918435</v>
      </c>
      <c r="E5" s="4" t="inlineStr">
        <is>
          <t xml:space="preserve"> </t>
        </is>
      </c>
      <c r="F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ccounts Receivable, Net of Allowance for Expected Credit Losses</t>
        </is>
      </c>
      <c r="B1" s="2" t="inlineStr">
        <is>
          <t>Mar. 31, 2024 SGD ($)</t>
        </is>
      </c>
      <c r="C1" s="2" t="inlineStr">
        <is>
          <t>Mar. 31, 2024 USD ($)</t>
        </is>
      </c>
      <c r="D1" s="2" t="inlineStr">
        <is>
          <t>Mar. 31, 2023 SGD ($)</t>
        </is>
      </c>
    </row>
    <row r="2">
      <c r="A2" s="3" t="inlineStr">
        <is>
          <t>Schedule of Accounts Receivable, Net of Allowance for Expected Credit Losses [Line Items]</t>
        </is>
      </c>
      <c r="B2" s="4" t="inlineStr">
        <is>
          <t xml:space="preserve"> </t>
        </is>
      </c>
      <c r="C2" s="4" t="inlineStr">
        <is>
          <t xml:space="preserve"> </t>
        </is>
      </c>
      <c r="D2" s="4" t="inlineStr">
        <is>
          <t xml:space="preserve"> </t>
        </is>
      </c>
    </row>
    <row r="3">
      <c r="A3" s="4" t="inlineStr">
        <is>
          <t>Total accounts receivable, net</t>
        </is>
      </c>
      <c r="B3" s="6" t="n">
        <v>11508064</v>
      </c>
      <c r="C3" s="6" t="n">
        <v>8540307</v>
      </c>
      <c r="D3" s="6" t="n">
        <v>10918435</v>
      </c>
    </row>
    <row r="4">
      <c r="A4" s="4" t="inlineStr">
        <is>
          <t>Within 30 days [Member]</t>
        </is>
      </c>
      <c r="B4" s="4" t="inlineStr">
        <is>
          <t xml:space="preserve"> </t>
        </is>
      </c>
      <c r="C4" s="4" t="inlineStr">
        <is>
          <t xml:space="preserve"> </t>
        </is>
      </c>
      <c r="D4" s="4" t="inlineStr">
        <is>
          <t xml:space="preserve"> </t>
        </is>
      </c>
    </row>
    <row r="5">
      <c r="A5" s="3" t="inlineStr">
        <is>
          <t>Schedule of Accounts Receivable, Net of Allowance for Expected Credit Losses [Line Items]</t>
        </is>
      </c>
      <c r="B5" s="4" t="inlineStr">
        <is>
          <t xml:space="preserve"> </t>
        </is>
      </c>
      <c r="C5" s="4" t="inlineStr">
        <is>
          <t xml:space="preserve"> </t>
        </is>
      </c>
      <c r="D5" s="4" t="inlineStr">
        <is>
          <t xml:space="preserve"> </t>
        </is>
      </c>
    </row>
    <row r="6">
      <c r="A6" s="4" t="inlineStr">
        <is>
          <t>Total accounts receivable, net</t>
        </is>
      </c>
      <c r="B6" s="5" t="n">
        <v>8777769</v>
      </c>
      <c r="C6" s="5" t="n">
        <v>6514115</v>
      </c>
      <c r="D6" s="5" t="n">
        <v>3557013</v>
      </c>
    </row>
    <row r="7">
      <c r="A7" s="4" t="inlineStr">
        <is>
          <t>Between 31 and 60 days [Member]</t>
        </is>
      </c>
      <c r="B7" s="4" t="inlineStr">
        <is>
          <t xml:space="preserve"> </t>
        </is>
      </c>
      <c r="C7" s="4" t="inlineStr">
        <is>
          <t xml:space="preserve"> </t>
        </is>
      </c>
      <c r="D7" s="4" t="inlineStr">
        <is>
          <t xml:space="preserve"> </t>
        </is>
      </c>
    </row>
    <row r="8">
      <c r="A8" s="3" t="inlineStr">
        <is>
          <t>Schedule of Accounts Receivable, Net of Allowance for Expected Credit Losses [Line Items]</t>
        </is>
      </c>
      <c r="B8" s="4" t="inlineStr">
        <is>
          <t xml:space="preserve"> </t>
        </is>
      </c>
      <c r="C8" s="4" t="inlineStr">
        <is>
          <t xml:space="preserve"> </t>
        </is>
      </c>
      <c r="D8" s="4" t="inlineStr">
        <is>
          <t xml:space="preserve"> </t>
        </is>
      </c>
    </row>
    <row r="9">
      <c r="A9" s="4" t="inlineStr">
        <is>
          <t>Total accounts receivable, net</t>
        </is>
      </c>
      <c r="B9" s="5" t="n">
        <v>1407083</v>
      </c>
      <c r="C9" s="5" t="n">
        <v>1044217</v>
      </c>
      <c r="D9" s="5" t="n">
        <v>2565353</v>
      </c>
    </row>
    <row r="10">
      <c r="A10" s="4" t="inlineStr">
        <is>
          <t>Between 61 and 90 days [Member]</t>
        </is>
      </c>
      <c r="B10" s="4" t="inlineStr">
        <is>
          <t xml:space="preserve"> </t>
        </is>
      </c>
      <c r="C10" s="4" t="inlineStr">
        <is>
          <t xml:space="preserve"> </t>
        </is>
      </c>
      <c r="D10" s="4" t="inlineStr">
        <is>
          <t xml:space="preserve"> </t>
        </is>
      </c>
    </row>
    <row r="11">
      <c r="A11" s="3" t="inlineStr">
        <is>
          <t>Schedule of Accounts Receivable, Net of Allowance for Expected Credit Losses [Line Items]</t>
        </is>
      </c>
      <c r="B11" s="4" t="inlineStr">
        <is>
          <t xml:space="preserve"> </t>
        </is>
      </c>
      <c r="C11" s="4" t="inlineStr">
        <is>
          <t xml:space="preserve"> </t>
        </is>
      </c>
      <c r="D11" s="4" t="inlineStr">
        <is>
          <t xml:space="preserve"> </t>
        </is>
      </c>
    </row>
    <row r="12">
      <c r="A12" s="4" t="inlineStr">
        <is>
          <t>Total accounts receivable, net</t>
        </is>
      </c>
      <c r="B12" s="5" t="n">
        <v>1006916</v>
      </c>
      <c r="C12" s="5" t="n">
        <v>747247</v>
      </c>
      <c r="D12" s="5" t="n">
        <v>1131820</v>
      </c>
    </row>
    <row r="13">
      <c r="A13" s="4" t="inlineStr">
        <is>
          <t>Between 91 and 120 days [Member]</t>
        </is>
      </c>
      <c r="B13" s="4" t="inlineStr">
        <is>
          <t xml:space="preserve"> </t>
        </is>
      </c>
      <c r="C13" s="4" t="inlineStr">
        <is>
          <t xml:space="preserve"> </t>
        </is>
      </c>
      <c r="D13" s="4" t="inlineStr">
        <is>
          <t xml:space="preserve"> </t>
        </is>
      </c>
    </row>
    <row r="14">
      <c r="A14" s="3" t="inlineStr">
        <is>
          <t>Schedule of Accounts Receivable, Net of Allowance for Expected Credit Losses [Line Items]</t>
        </is>
      </c>
      <c r="B14" s="4" t="inlineStr">
        <is>
          <t xml:space="preserve"> </t>
        </is>
      </c>
      <c r="C14" s="4" t="inlineStr">
        <is>
          <t xml:space="preserve"> </t>
        </is>
      </c>
      <c r="D14" s="4" t="inlineStr">
        <is>
          <t xml:space="preserve"> </t>
        </is>
      </c>
    </row>
    <row r="15">
      <c r="A15" s="4" t="inlineStr">
        <is>
          <t>Total accounts receivable, net</t>
        </is>
      </c>
      <c r="B15" s="5" t="n">
        <v>316296</v>
      </c>
      <c r="C15" s="5" t="n">
        <v>234728</v>
      </c>
      <c r="D15" s="5" t="n">
        <v>1202616</v>
      </c>
    </row>
    <row r="16">
      <c r="A16" s="4" t="inlineStr">
        <is>
          <t>Over 120 days [Member]</t>
        </is>
      </c>
      <c r="B16" s="4" t="inlineStr">
        <is>
          <t xml:space="preserve"> </t>
        </is>
      </c>
      <c r="C16" s="4" t="inlineStr">
        <is>
          <t xml:space="preserve"> </t>
        </is>
      </c>
      <c r="D16" s="4" t="inlineStr">
        <is>
          <t xml:space="preserve"> </t>
        </is>
      </c>
    </row>
    <row r="17">
      <c r="A17" s="3" t="inlineStr">
        <is>
          <t>Schedule of Accounts Receivable, Net of Allowance for Expected Credit Losses [Line Items]</t>
        </is>
      </c>
      <c r="B17" s="4" t="inlineStr">
        <is>
          <t xml:space="preserve"> </t>
        </is>
      </c>
      <c r="C17" s="4" t="inlineStr">
        <is>
          <t xml:space="preserve"> </t>
        </is>
      </c>
      <c r="D17" s="4" t="inlineStr">
        <is>
          <t xml:space="preserve"> </t>
        </is>
      </c>
    </row>
    <row r="18">
      <c r="A18" s="4" t="inlineStr">
        <is>
          <t>Total accounts receivable, net</t>
        </is>
      </c>
      <c r="B18" s="4" t="inlineStr">
        <is>
          <t xml:space="preserve"> </t>
        </is>
      </c>
      <c r="C18" s="4" t="inlineStr">
        <is>
          <t xml:space="preserve"> </t>
        </is>
      </c>
      <c r="D18" s="6" t="n">
        <v>24616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llowance for Credit Losses Third Parties</t>
        </is>
      </c>
      <c r="B1" s="2" t="inlineStr">
        <is>
          <t>12 Months Ended</t>
        </is>
      </c>
    </row>
    <row r="2">
      <c r="B2" s="2" t="inlineStr">
        <is>
          <t>Mar. 31, 2024 SGD ($)</t>
        </is>
      </c>
      <c r="C2" s="2" t="inlineStr">
        <is>
          <t>Mar. 31, 2024 USD ($)</t>
        </is>
      </c>
      <c r="D2" s="2" t="inlineStr">
        <is>
          <t>Mar. 31, 2023 SGD ($)</t>
        </is>
      </c>
    </row>
    <row r="3">
      <c r="A3" s="3" t="inlineStr">
        <is>
          <t>Shedule of Allowance for Credit Losses Third Parties [Abstract]</t>
        </is>
      </c>
      <c r="B3" s="4" t="inlineStr">
        <is>
          <t xml:space="preserve"> </t>
        </is>
      </c>
      <c r="C3" s="4" t="inlineStr">
        <is>
          <t xml:space="preserve"> </t>
        </is>
      </c>
      <c r="D3" s="4" t="inlineStr">
        <is>
          <t xml:space="preserve"> </t>
        </is>
      </c>
    </row>
    <row r="4">
      <c r="A4" s="4" t="inlineStr">
        <is>
          <t>Provision for allowance for expected credit losses, beginning</t>
        </is>
      </c>
      <c r="B4" s="6" t="n">
        <v>727552</v>
      </c>
      <c r="C4" s="6" t="n">
        <v>539927</v>
      </c>
      <c r="D4" s="6" t="n">
        <v>513383</v>
      </c>
    </row>
    <row r="5">
      <c r="A5" s="4" t="inlineStr">
        <is>
          <t>Write-off</t>
        </is>
      </c>
      <c r="B5" s="5" t="n">
        <v>-44843</v>
      </c>
      <c r="C5" s="5" t="n">
        <v>-33278</v>
      </c>
      <c r="D5" s="4" t="inlineStr">
        <is>
          <t xml:space="preserve"> </t>
        </is>
      </c>
    </row>
    <row r="6">
      <c r="A6" s="4" t="inlineStr">
        <is>
          <t>Additions</t>
        </is>
      </c>
      <c r="B6" s="5" t="n">
        <v>68436</v>
      </c>
      <c r="C6" s="5" t="n">
        <v>50787</v>
      </c>
      <c r="D6" s="5" t="n">
        <v>214169</v>
      </c>
    </row>
    <row r="7">
      <c r="A7" s="4" t="inlineStr">
        <is>
          <t>Provision for allowance for expected credit losses, ending</t>
        </is>
      </c>
      <c r="B7" s="6" t="n">
        <v>751145</v>
      </c>
      <c r="C7" s="6" t="n">
        <v>557436</v>
      </c>
      <c r="D7" s="6" t="n">
        <v>7275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Consolidated Statements of Operations and Comprehensive Income (Parentheticals)</t>
        </is>
      </c>
      <c r="C1" s="2" t="inlineStr">
        <is>
          <t>12 Months Ended</t>
        </is>
      </c>
    </row>
    <row r="2">
      <c r="C2" s="2" t="inlineStr">
        <is>
          <t>Mar. 31, 2024 $ / shares shares</t>
        </is>
      </c>
      <c r="D2" s="2" t="inlineStr">
        <is>
          <t>Mar. 31, 2024 $ / shares shares</t>
        </is>
      </c>
      <c r="E2" s="2" t="inlineStr">
        <is>
          <t>Mar. 31, 2023 $ / shares shares</t>
        </is>
      </c>
      <c r="F2" s="2" t="inlineStr">
        <is>
          <t>Mar. 31, 2022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Diluted</t>
        </is>
      </c>
      <c r="B4" s="4" t="inlineStr">
        <is>
          <t>[1]</t>
        </is>
      </c>
      <c r="C4" s="5" t="n">
        <v>12500000</v>
      </c>
      <c r="D4" s="5" t="n">
        <v>12500000</v>
      </c>
      <c r="E4" s="5" t="n">
        <v>12500000</v>
      </c>
      <c r="F4" s="5" t="n">
        <v>12500000</v>
      </c>
    </row>
    <row r="5">
      <c r="A5" s="4" t="inlineStr">
        <is>
          <t>Diluted (in Dollars per share and Dollars per share) | (per share)</t>
        </is>
      </c>
      <c r="C5" s="8" t="n">
        <v>0.2</v>
      </c>
      <c r="D5" s="8" t="n">
        <v>0.27</v>
      </c>
      <c r="E5" s="8" t="n">
        <v>0.31</v>
      </c>
      <c r="F5" s="8" t="n">
        <v>0.17</v>
      </c>
    </row>
    <row r="6"/>
    <row r="7">
      <c r="A7" s="4" t="inlineStr">
        <is>
          <t>[1]Giving retroactive effect to the issuance of ordinary shares
which are detailed in Note 14.</t>
        </is>
      </c>
    </row>
  </sheetData>
  <mergeCells count="4">
    <mergeCell ref="A1:B2"/>
    <mergeCell ref="C1:F1"/>
    <mergeCell ref="A6:E6"/>
    <mergeCell ref="A7:E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Financial Instrument (Details)</t>
        </is>
      </c>
      <c r="B1" s="2" t="inlineStr">
        <is>
          <t>Jul. 08, 2019 USD ($)</t>
        </is>
      </c>
    </row>
    <row r="2">
      <c r="A2" s="3" t="inlineStr">
        <is>
          <t>Financial Instrument [Abstract]</t>
        </is>
      </c>
      <c r="B2" s="4" t="inlineStr">
        <is>
          <t xml:space="preserve"> </t>
        </is>
      </c>
    </row>
    <row r="3">
      <c r="A3" s="4" t="inlineStr">
        <is>
          <t>Insured amount</t>
        </is>
      </c>
      <c r="B3" s="6" t="n">
        <v>1000000</v>
      </c>
    </row>
    <row r="4">
      <c r="A4" s="4" t="inlineStr">
        <is>
          <t>Insurance premium</t>
        </is>
      </c>
      <c r="B4" s="6" t="n">
        <v>1825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Financial Instrument (Details) - Schedule of Financial Instrument</t>
        </is>
      </c>
      <c r="B1" s="2" t="inlineStr">
        <is>
          <t>12 Months Ended</t>
        </is>
      </c>
    </row>
    <row r="2">
      <c r="B2" s="2" t="inlineStr">
        <is>
          <t>Mar. 31, 2024 SGD ($)</t>
        </is>
      </c>
      <c r="C2" s="2" t="inlineStr">
        <is>
          <t>Mar. 31, 2024 USD ($)</t>
        </is>
      </c>
      <c r="D2" s="2" t="inlineStr">
        <is>
          <t>Mar. 31, 2023 SGD ($)</t>
        </is>
      </c>
      <c r="E2" s="2" t="inlineStr">
        <is>
          <t>Mar. 31, 2022 SGD ($)</t>
        </is>
      </c>
    </row>
    <row r="3">
      <c r="A3" s="3" t="inlineStr">
        <is>
          <t>Schedule of Financial Instrument [Abstract]</t>
        </is>
      </c>
      <c r="B3" s="4" t="inlineStr">
        <is>
          <t xml:space="preserve"> </t>
        </is>
      </c>
      <c r="C3" s="4" t="inlineStr">
        <is>
          <t xml:space="preserve"> </t>
        </is>
      </c>
      <c r="D3" s="4" t="inlineStr">
        <is>
          <t xml:space="preserve"> </t>
        </is>
      </c>
      <c r="E3" s="4" t="inlineStr">
        <is>
          <t xml:space="preserve"> </t>
        </is>
      </c>
    </row>
    <row r="4">
      <c r="A4" s="4" t="inlineStr">
        <is>
          <t>Financial instrument, beginning</t>
        </is>
      </c>
      <c r="B4" s="6" t="n">
        <v>221791</v>
      </c>
      <c r="C4" s="6" t="n">
        <v>164594</v>
      </c>
      <c r="D4" s="6" t="n">
        <v>220249</v>
      </c>
      <c r="E4" s="4" t="inlineStr">
        <is>
          <t xml:space="preserve"> </t>
        </is>
      </c>
    </row>
    <row r="5">
      <c r="A5" s="4" t="inlineStr">
        <is>
          <t>Net fair value change</t>
        </is>
      </c>
      <c r="B5" s="5" t="n">
        <v>9502</v>
      </c>
      <c r="C5" s="5" t="n">
        <v>7052</v>
      </c>
      <c r="D5" s="5" t="n">
        <v>1542</v>
      </c>
      <c r="E5" s="6" t="n">
        <v>5758</v>
      </c>
    </row>
    <row r="6">
      <c r="A6" s="4" t="inlineStr">
        <is>
          <t>Financial instrument, ending</t>
        </is>
      </c>
      <c r="B6" s="6" t="n">
        <v>231293</v>
      </c>
      <c r="C6" s="6" t="n">
        <v>171646</v>
      </c>
      <c r="D6" s="6" t="n">
        <v>221791</v>
      </c>
      <c r="E6" s="6" t="n">
        <v>220249</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Property, Plant and Equipment, Net (Details)</t>
        </is>
      </c>
      <c r="B1" s="2" t="inlineStr">
        <is>
          <t>12 Months Ended</t>
        </is>
      </c>
    </row>
    <row r="2">
      <c r="B2" s="2" t="inlineStr">
        <is>
          <t>Mar. 31, 2024 SGD ($)</t>
        </is>
      </c>
      <c r="C2" s="2" t="inlineStr">
        <is>
          <t>Mar. 31, 2024 USD ($)</t>
        </is>
      </c>
      <c r="D2" s="2" t="inlineStr">
        <is>
          <t>Mar. 31, 2023 SGD ($)</t>
        </is>
      </c>
      <c r="E2" s="2" t="inlineStr">
        <is>
          <t>Mar. 31, 2022 SGD ($)</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316843</v>
      </c>
      <c r="C4" s="6" t="n">
        <v>235134</v>
      </c>
      <c r="D4" s="6" t="n">
        <v>287043</v>
      </c>
      <c r="E4" s="6" t="n">
        <v>318653</v>
      </c>
    </row>
    <row r="5">
      <c r="A5" s="4" t="inlineStr">
        <is>
          <t>Amortization expenses</t>
        </is>
      </c>
      <c r="B5" s="6" t="n">
        <v>219170</v>
      </c>
      <c r="C5" s="6" t="n">
        <v>162649</v>
      </c>
      <c r="D5" s="6" t="n">
        <v>253062</v>
      </c>
      <c r="E5" s="6" t="n">
        <v>212274</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Details) - Schedule of Property, Plant and Equipment, Net</t>
        </is>
      </c>
      <c r="B1" s="2" t="inlineStr">
        <is>
          <t>Mar. 31, 2024 SGD ($)</t>
        </is>
      </c>
      <c r="C1" s="2" t="inlineStr">
        <is>
          <t>Mar. 31, 2024 USD ($)</t>
        </is>
      </c>
      <c r="D1" s="2" t="inlineStr">
        <is>
          <t>Mar. 31, 2023 SGD ($)</t>
        </is>
      </c>
    </row>
    <row r="2">
      <c r="A2" s="3" t="inlineStr">
        <is>
          <t>Schedule of Property, Plant and Equipment, Net [Line Items]</t>
        </is>
      </c>
      <c r="B2" s="4" t="inlineStr">
        <is>
          <t xml:space="preserve"> </t>
        </is>
      </c>
      <c r="C2" s="4" t="inlineStr">
        <is>
          <t xml:space="preserve"> </t>
        </is>
      </c>
      <c r="D2" s="4" t="inlineStr">
        <is>
          <t xml:space="preserve"> </t>
        </is>
      </c>
    </row>
    <row r="3">
      <c r="A3" s="4" t="inlineStr">
        <is>
          <t>Subtotal</t>
        </is>
      </c>
      <c r="B3" s="6" t="n">
        <v>10600544</v>
      </c>
      <c r="C3" s="6" t="n">
        <v>7866823</v>
      </c>
      <c r="D3" s="6" t="n">
        <v>10404179</v>
      </c>
    </row>
    <row r="4">
      <c r="A4" s="4" t="inlineStr">
        <is>
          <t>Less: Accumulated depreciation and amortization</t>
        </is>
      </c>
      <c r="B4" s="5" t="n">
        <v>-4788661</v>
      </c>
      <c r="C4" s="5" t="n">
        <v>-3553737</v>
      </c>
      <c r="D4" s="5" t="n">
        <v>-4291638</v>
      </c>
    </row>
    <row r="5">
      <c r="A5" s="4" t="inlineStr">
        <is>
          <t>Property, plant and equipment, net</t>
        </is>
      </c>
      <c r="B5" s="5" t="n">
        <v>5811883</v>
      </c>
      <c r="C5" s="5" t="n">
        <v>4313086</v>
      </c>
      <c r="D5" s="5" t="n">
        <v>6112541</v>
      </c>
    </row>
    <row r="6">
      <c r="A6" s="4" t="inlineStr">
        <is>
          <t>Leasehold buildings and leasehold improvement [Member]</t>
        </is>
      </c>
      <c r="B6" s="4" t="inlineStr">
        <is>
          <t xml:space="preserve"> </t>
        </is>
      </c>
      <c r="C6" s="4" t="inlineStr">
        <is>
          <t xml:space="preserve"> </t>
        </is>
      </c>
      <c r="D6" s="4" t="inlineStr">
        <is>
          <t xml:space="preserve"> </t>
        </is>
      </c>
    </row>
    <row r="7">
      <c r="A7" s="3" t="inlineStr">
        <is>
          <t>Schedule of Property, Plant and Equipment, Net [Line Items]</t>
        </is>
      </c>
      <c r="B7" s="4" t="inlineStr">
        <is>
          <t xml:space="preserve"> </t>
        </is>
      </c>
      <c r="C7" s="4" t="inlineStr">
        <is>
          <t xml:space="preserve"> </t>
        </is>
      </c>
      <c r="D7" s="4" t="inlineStr">
        <is>
          <t xml:space="preserve"> </t>
        </is>
      </c>
    </row>
    <row r="8">
      <c r="A8" s="4" t="inlineStr">
        <is>
          <t>Subtotal</t>
        </is>
      </c>
      <c r="B8" s="5" t="n">
        <v>7850784</v>
      </c>
      <c r="C8" s="5" t="n">
        <v>5826185</v>
      </c>
      <c r="D8" s="5" t="n">
        <v>7742074</v>
      </c>
    </row>
    <row r="9">
      <c r="A9" s="4" t="inlineStr">
        <is>
          <t>Computers [Member]</t>
        </is>
      </c>
      <c r="B9" s="4" t="inlineStr">
        <is>
          <t xml:space="preserve"> </t>
        </is>
      </c>
      <c r="C9" s="4" t="inlineStr">
        <is>
          <t xml:space="preserve"> </t>
        </is>
      </c>
      <c r="D9" s="4" t="inlineStr">
        <is>
          <t xml:space="preserve"> </t>
        </is>
      </c>
    </row>
    <row r="10">
      <c r="A10" s="3" t="inlineStr">
        <is>
          <t>Schedule of Property, Plant and Equipment, Net [Line Items]</t>
        </is>
      </c>
      <c r="B10" s="4" t="inlineStr">
        <is>
          <t xml:space="preserve"> </t>
        </is>
      </c>
      <c r="C10" s="4" t="inlineStr">
        <is>
          <t xml:space="preserve"> </t>
        </is>
      </c>
      <c r="D10" s="4" t="inlineStr">
        <is>
          <t xml:space="preserve"> </t>
        </is>
      </c>
    </row>
    <row r="11">
      <c r="A11" s="4" t="inlineStr">
        <is>
          <t>Subtotal</t>
        </is>
      </c>
      <c r="B11" s="5" t="n">
        <v>67657</v>
      </c>
      <c r="C11" s="5" t="n">
        <v>50209</v>
      </c>
      <c r="D11" s="5" t="n">
        <v>63589</v>
      </c>
    </row>
    <row r="12">
      <c r="A12" s="4" t="inlineStr">
        <is>
          <t>Office equipment [Member]</t>
        </is>
      </c>
      <c r="B12" s="4" t="inlineStr">
        <is>
          <t xml:space="preserve"> </t>
        </is>
      </c>
      <c r="C12" s="4" t="inlineStr">
        <is>
          <t xml:space="preserve"> </t>
        </is>
      </c>
      <c r="D12" s="4" t="inlineStr">
        <is>
          <t xml:space="preserve"> </t>
        </is>
      </c>
    </row>
    <row r="13">
      <c r="A13" s="3" t="inlineStr">
        <is>
          <t>Schedule of Property, Plant and Equipment, Net [Line Items]</t>
        </is>
      </c>
      <c r="B13" s="4" t="inlineStr">
        <is>
          <t xml:space="preserve"> </t>
        </is>
      </c>
      <c r="C13" s="4" t="inlineStr">
        <is>
          <t xml:space="preserve"> </t>
        </is>
      </c>
      <c r="D13" s="4" t="inlineStr">
        <is>
          <t xml:space="preserve"> </t>
        </is>
      </c>
    </row>
    <row r="14">
      <c r="A14" s="4" t="inlineStr">
        <is>
          <t>Subtotal</t>
        </is>
      </c>
      <c r="B14" s="5" t="n">
        <v>48315</v>
      </c>
      <c r="C14" s="5" t="n">
        <v>35855</v>
      </c>
      <c r="D14" s="5" t="n">
        <v>47069</v>
      </c>
    </row>
    <row r="15">
      <c r="A15" s="4" t="inlineStr">
        <is>
          <t>Machinery [Member]</t>
        </is>
      </c>
      <c r="B15" s="4" t="inlineStr">
        <is>
          <t xml:space="preserve"> </t>
        </is>
      </c>
      <c r="C15" s="4" t="inlineStr">
        <is>
          <t xml:space="preserve"> </t>
        </is>
      </c>
      <c r="D15" s="4" t="inlineStr">
        <is>
          <t xml:space="preserve"> </t>
        </is>
      </c>
    </row>
    <row r="16">
      <c r="A16" s="3" t="inlineStr">
        <is>
          <t>Schedule of Property, Plant and Equipment, Net [Line Items]</t>
        </is>
      </c>
      <c r="B16" s="4" t="inlineStr">
        <is>
          <t xml:space="preserve"> </t>
        </is>
      </c>
      <c r="C16" s="4" t="inlineStr">
        <is>
          <t xml:space="preserve"> </t>
        </is>
      </c>
      <c r="D16" s="4" t="inlineStr">
        <is>
          <t xml:space="preserve"> </t>
        </is>
      </c>
    </row>
    <row r="17">
      <c r="A17" s="4" t="inlineStr">
        <is>
          <t>Subtotal</t>
        </is>
      </c>
      <c r="B17" s="5" t="n">
        <v>530183</v>
      </c>
      <c r="C17" s="5" t="n">
        <v>393457</v>
      </c>
      <c r="D17" s="5" t="n">
        <v>447983</v>
      </c>
    </row>
    <row r="18">
      <c r="A18" s="4" t="inlineStr">
        <is>
          <t>Furniture, fixtures &amp; fittings [Member]</t>
        </is>
      </c>
      <c r="B18" s="4" t="inlineStr">
        <is>
          <t xml:space="preserve"> </t>
        </is>
      </c>
      <c r="C18" s="4" t="inlineStr">
        <is>
          <t xml:space="preserve"> </t>
        </is>
      </c>
      <c r="D18" s="4" t="inlineStr">
        <is>
          <t xml:space="preserve"> </t>
        </is>
      </c>
    </row>
    <row r="19">
      <c r="A19" s="3" t="inlineStr">
        <is>
          <t>Schedule of Property, Plant and Equipment, Net [Line Items]</t>
        </is>
      </c>
      <c r="B19" s="4" t="inlineStr">
        <is>
          <t xml:space="preserve"> </t>
        </is>
      </c>
      <c r="C19" s="4" t="inlineStr">
        <is>
          <t xml:space="preserve"> </t>
        </is>
      </c>
      <c r="D19" s="4" t="inlineStr">
        <is>
          <t xml:space="preserve"> </t>
        </is>
      </c>
    </row>
    <row r="20">
      <c r="A20" s="4" t="inlineStr">
        <is>
          <t>Subtotal</t>
        </is>
      </c>
      <c r="B20" s="5" t="n">
        <v>57721</v>
      </c>
      <c r="C20" s="5" t="n">
        <v>42836</v>
      </c>
      <c r="D20" s="5" t="n">
        <v>57581</v>
      </c>
    </row>
    <row r="21">
      <c r="A21" s="4" t="inlineStr">
        <is>
          <t>Motor vehicles [Member]</t>
        </is>
      </c>
      <c r="B21" s="4" t="inlineStr">
        <is>
          <t xml:space="preserve"> </t>
        </is>
      </c>
      <c r="C21" s="4" t="inlineStr">
        <is>
          <t xml:space="preserve"> </t>
        </is>
      </c>
      <c r="D21" s="4" t="inlineStr">
        <is>
          <t xml:space="preserve"> </t>
        </is>
      </c>
    </row>
    <row r="22">
      <c r="A22" s="3" t="inlineStr">
        <is>
          <t>Schedule of Property, Plant and Equipment, Net [Line Items]</t>
        </is>
      </c>
      <c r="B22" s="4" t="inlineStr">
        <is>
          <t xml:space="preserve"> </t>
        </is>
      </c>
      <c r="C22" s="4" t="inlineStr">
        <is>
          <t xml:space="preserve"> </t>
        </is>
      </c>
      <c r="D22" s="4" t="inlineStr">
        <is>
          <t xml:space="preserve"> </t>
        </is>
      </c>
    </row>
    <row r="23">
      <c r="A23" s="4" t="inlineStr">
        <is>
          <t>Subtotal</t>
        </is>
      </c>
      <c r="B23" s="6" t="n">
        <v>2045884</v>
      </c>
      <c r="C23" s="6" t="n">
        <v>1518281</v>
      </c>
      <c r="D23" s="6" t="n">
        <v>20458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Details) - Schedule of Carrying Value of Property, Plant and Equipment on Finance Lease Arrangements - Motor Vehicles [Member]</t>
        </is>
      </c>
      <c r="B1" s="2" t="inlineStr">
        <is>
          <t>Mar. 31, 2024 SGD ($)</t>
        </is>
      </c>
      <c r="C1" s="2" t="inlineStr">
        <is>
          <t>Mar. 31, 2024 USD ($)</t>
        </is>
      </c>
      <c r="D1" s="2" t="inlineStr">
        <is>
          <t>Mar. 31, 2023 SGD ($)</t>
        </is>
      </c>
    </row>
    <row r="2">
      <c r="A2" s="3" t="inlineStr">
        <is>
          <t>Schedule of Carrying Value of Property, Plant and Equipment on Finance Lease Arrangements [Line Items]</t>
        </is>
      </c>
      <c r="B2" s="4" t="inlineStr">
        <is>
          <t xml:space="preserve"> </t>
        </is>
      </c>
      <c r="C2" s="4" t="inlineStr">
        <is>
          <t xml:space="preserve"> </t>
        </is>
      </c>
      <c r="D2" s="4" t="inlineStr">
        <is>
          <t xml:space="preserve"> </t>
        </is>
      </c>
    </row>
    <row r="3">
      <c r="A3" s="4" t="inlineStr">
        <is>
          <t>Motor vehicles</t>
        </is>
      </c>
      <c r="B3" s="6" t="n">
        <v>1559976</v>
      </c>
      <c r="C3" s="6" t="n">
        <v>1157682</v>
      </c>
      <c r="D3" s="6" t="n">
        <v>1973510</v>
      </c>
    </row>
    <row r="4">
      <c r="A4" s="4" t="inlineStr">
        <is>
          <t>Less: Accumulated amortization</t>
        </is>
      </c>
      <c r="B4" s="5" t="n">
        <v>-1136177</v>
      </c>
      <c r="C4" s="5" t="n">
        <v>-843174</v>
      </c>
      <c r="D4" s="5" t="n">
        <v>-1330540</v>
      </c>
    </row>
    <row r="5">
      <c r="A5" s="4" t="inlineStr">
        <is>
          <t>Motor vehicles, net</t>
        </is>
      </c>
      <c r="B5" s="6" t="n">
        <v>423799</v>
      </c>
      <c r="C5" s="6" t="n">
        <v>314508</v>
      </c>
      <c r="D5" s="6" t="n">
        <v>6429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Right-of-Use Assets — Operating Leases (Details)</t>
        </is>
      </c>
      <c r="B1" s="2" t="inlineStr">
        <is>
          <t>12 Months Ended</t>
        </is>
      </c>
    </row>
    <row r="2">
      <c r="B2" s="2" t="inlineStr">
        <is>
          <t>Mar. 31, 2024 SGD ($)</t>
        </is>
      </c>
      <c r="C2" s="2" t="inlineStr">
        <is>
          <t>Mar. 31, 2024 USD ($)</t>
        </is>
      </c>
      <c r="D2" s="2" t="inlineStr">
        <is>
          <t>Mar. 31, 2023 SGD ($)</t>
        </is>
      </c>
      <c r="E2" s="2" t="inlineStr">
        <is>
          <t>Mar. 31, 2022 SGD ($)</t>
        </is>
      </c>
    </row>
    <row r="3">
      <c r="A3" s="3" t="inlineStr">
        <is>
          <t>Right-of-Use Assets — Operating Leases [Abstract]</t>
        </is>
      </c>
      <c r="B3" s="4" t="inlineStr">
        <is>
          <t xml:space="preserve"> </t>
        </is>
      </c>
      <c r="C3" s="4" t="inlineStr">
        <is>
          <t xml:space="preserve"> </t>
        </is>
      </c>
      <c r="D3" s="4" t="inlineStr">
        <is>
          <t xml:space="preserve"> </t>
        </is>
      </c>
      <c r="E3" s="4" t="inlineStr">
        <is>
          <t xml:space="preserve"> </t>
        </is>
      </c>
    </row>
    <row r="4">
      <c r="A4" s="4" t="inlineStr">
        <is>
          <t>Amortization expenses of right-of-use assets</t>
        </is>
      </c>
      <c r="B4" s="6" t="n">
        <v>986420</v>
      </c>
      <c r="C4" s="6" t="n">
        <v>732037</v>
      </c>
      <c r="D4" s="6" t="n">
        <v>667660</v>
      </c>
      <c r="E4" s="6" t="n">
        <v>553724</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 Operating Leases (Details) - Schedule of Right-of-Use Assets on Operating Lease</t>
        </is>
      </c>
      <c r="B1" s="2" t="inlineStr">
        <is>
          <t>Mar. 31, 2024 SGD ($)</t>
        </is>
      </c>
      <c r="C1" s="2" t="inlineStr">
        <is>
          <t>Mar. 31, 2024 USD ($)</t>
        </is>
      </c>
      <c r="D1" s="2" t="inlineStr">
        <is>
          <t>Mar. 31, 2023 SGD ($)</t>
        </is>
      </c>
    </row>
    <row r="2">
      <c r="A2" s="3" t="inlineStr">
        <is>
          <t>Schedule of Right-of-Use Assets on Operating Lease [Abstract]</t>
        </is>
      </c>
      <c r="B2" s="4" t="inlineStr">
        <is>
          <t xml:space="preserve"> </t>
        </is>
      </c>
      <c r="C2" s="4" t="inlineStr">
        <is>
          <t xml:space="preserve"> </t>
        </is>
      </c>
      <c r="D2" s="4" t="inlineStr">
        <is>
          <t xml:space="preserve"> </t>
        </is>
      </c>
    </row>
    <row r="3">
      <c r="A3" s="4" t="inlineStr">
        <is>
          <t>Leasehold properties</t>
        </is>
      </c>
      <c r="B3" s="6" t="n">
        <v>5937734</v>
      </c>
      <c r="C3" s="6" t="n">
        <v>4406482</v>
      </c>
      <c r="D3" s="6" t="n">
        <v>3259151</v>
      </c>
    </row>
    <row r="4">
      <c r="A4" s="4" t="inlineStr">
        <is>
          <t>Less: Accumulated amortization</t>
        </is>
      </c>
      <c r="B4" s="5" t="n">
        <v>-1415210</v>
      </c>
      <c r="C4" s="5" t="n">
        <v>-1050249</v>
      </c>
      <c r="D4" s="5" t="n">
        <v>-678729</v>
      </c>
    </row>
    <row r="5">
      <c r="A5" s="4" t="inlineStr">
        <is>
          <t>Right-of-use assets – operating leases</t>
        </is>
      </c>
      <c r="B5" s="6" t="n">
        <v>4522524</v>
      </c>
      <c r="C5" s="6" t="n">
        <v>3356233</v>
      </c>
      <c r="D5" s="6" t="n">
        <v>25804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24" customWidth="1" min="1" max="1"/>
    <col width="22" customWidth="1" min="2" max="2"/>
    <col width="22" customWidth="1" min="3" max="3"/>
    <col width="22" customWidth="1" min="4" max="4"/>
    <col width="22" customWidth="1" min="5" max="5"/>
  </cols>
  <sheetData>
    <row r="1">
      <c r="A1" s="1" t="inlineStr">
        <is>
          <t>Bank Loans (Details)</t>
        </is>
      </c>
      <c r="B1" s="2" t="inlineStr">
        <is>
          <t>12 Months Ended</t>
        </is>
      </c>
    </row>
    <row r="2">
      <c r="B2" s="2" t="inlineStr">
        <is>
          <t>Mar. 31, 2024 SGD ($)</t>
        </is>
      </c>
      <c r="C2" s="2" t="inlineStr">
        <is>
          <t>Mar. 31, 2024 USD ($)</t>
        </is>
      </c>
      <c r="D2" s="2" t="inlineStr">
        <is>
          <t>Mar. 31, 2023 SGD ($)</t>
        </is>
      </c>
      <c r="E2" s="2" t="inlineStr">
        <is>
          <t>Mar. 31, 2022 SGD ($)</t>
        </is>
      </c>
    </row>
    <row r="3">
      <c r="A3" s="3" t="inlineStr">
        <is>
          <t>Bank Loans [Line Items]</t>
        </is>
      </c>
      <c r="B3" s="4" t="inlineStr">
        <is>
          <t xml:space="preserve"> </t>
        </is>
      </c>
      <c r="C3" s="4" t="inlineStr">
        <is>
          <t xml:space="preserve"> </t>
        </is>
      </c>
      <c r="D3" s="4" t="inlineStr">
        <is>
          <t xml:space="preserve"> </t>
        </is>
      </c>
      <c r="E3" s="4" t="inlineStr">
        <is>
          <t xml:space="preserve"> </t>
        </is>
      </c>
    </row>
    <row r="4">
      <c r="A4" s="4" t="inlineStr">
        <is>
          <t>Interest expenses</t>
        </is>
      </c>
      <c r="B4" s="6" t="n">
        <v>134001</v>
      </c>
      <c r="C4" s="6" t="n">
        <v>99444</v>
      </c>
      <c r="D4" s="6" t="n">
        <v>101271</v>
      </c>
      <c r="E4" s="6" t="n">
        <v>84261</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Bank Loans [Line Items]</t>
        </is>
      </c>
      <c r="B6" s="4" t="inlineStr">
        <is>
          <t xml:space="preserve"> </t>
        </is>
      </c>
      <c r="C6" s="4" t="inlineStr">
        <is>
          <t xml:space="preserve"> </t>
        </is>
      </c>
      <c r="D6" s="4" t="inlineStr">
        <is>
          <t xml:space="preserve"> </t>
        </is>
      </c>
      <c r="E6" s="4" t="inlineStr">
        <is>
          <t xml:space="preserve"> </t>
        </is>
      </c>
    </row>
    <row r="7">
      <c r="A7" s="4" t="inlineStr">
        <is>
          <t>Effective interest rate</t>
        </is>
      </c>
      <c r="B7" s="4" t="inlineStr">
        <is>
          <t>3.53%</t>
        </is>
      </c>
      <c r="C7" s="4" t="inlineStr">
        <is>
          <t>3.53%</t>
        </is>
      </c>
      <c r="D7" s="4" t="inlineStr">
        <is>
          <t>1.50%</t>
        </is>
      </c>
      <c r="E7" s="4" t="inlineStr">
        <is>
          <t>1.68%</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Bank Loans [Line Items]</t>
        </is>
      </c>
      <c r="B9" s="4" t="inlineStr">
        <is>
          <t xml:space="preserve"> </t>
        </is>
      </c>
      <c r="C9" s="4" t="inlineStr">
        <is>
          <t xml:space="preserve"> </t>
        </is>
      </c>
      <c r="D9" s="4" t="inlineStr">
        <is>
          <t xml:space="preserve"> </t>
        </is>
      </c>
      <c r="E9" s="4" t="inlineStr">
        <is>
          <t xml:space="preserve"> </t>
        </is>
      </c>
    </row>
    <row r="10">
      <c r="A10" s="4" t="inlineStr">
        <is>
          <t>Effective interest rate</t>
        </is>
      </c>
      <c r="B10" s="4" t="inlineStr">
        <is>
          <t>6.71%</t>
        </is>
      </c>
      <c r="C10" s="4" t="inlineStr">
        <is>
          <t>6.71%</t>
        </is>
      </c>
      <c r="D10" s="4" t="inlineStr">
        <is>
          <t>4.44%</t>
        </is>
      </c>
      <c r="E10" s="4" t="inlineStr">
        <is>
          <t>3.96%</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Bank Loans (Details) - Schedule of Long-Term and Short-Term Bank Loans</t>
        </is>
      </c>
      <c r="B1" s="2" t="inlineStr">
        <is>
          <t>Mar. 31, 2024 SGD ($)</t>
        </is>
      </c>
      <c r="C1" s="2" t="inlineStr">
        <is>
          <t>Mar. 31, 2024 USD ($)</t>
        </is>
      </c>
      <c r="D1" s="2" t="inlineStr">
        <is>
          <t>Mar. 31, 2023 SGD ($)</t>
        </is>
      </c>
    </row>
    <row r="2">
      <c r="A2" s="3" t="inlineStr">
        <is>
          <t>Schedule of Long-Term and Short-Term Bank Loans [Abstract]</t>
        </is>
      </c>
      <c r="B2" s="4" t="inlineStr">
        <is>
          <t xml:space="preserve"> </t>
        </is>
      </c>
      <c r="C2" s="4" t="inlineStr">
        <is>
          <t xml:space="preserve"> </t>
        </is>
      </c>
      <c r="D2" s="4" t="inlineStr">
        <is>
          <t xml:space="preserve"> </t>
        </is>
      </c>
    </row>
    <row r="3">
      <c r="A3" s="4" t="inlineStr">
        <is>
          <t>Total bank loans</t>
        </is>
      </c>
      <c r="B3" s="6" t="n">
        <v>3669815</v>
      </c>
      <c r="C3" s="6" t="n">
        <v>2723425</v>
      </c>
      <c r="D3" s="6" t="n">
        <v>3796443</v>
      </c>
    </row>
    <row r="4">
      <c r="A4" s="4" t="inlineStr">
        <is>
          <t>Less: current portion of bank loans</t>
        </is>
      </c>
      <c r="B4" s="5" t="n">
        <v>-598848</v>
      </c>
      <c r="C4" s="5" t="n">
        <v>-444414</v>
      </c>
      <c r="D4" s="5" t="n">
        <v>-381083</v>
      </c>
    </row>
    <row r="5">
      <c r="A5" s="4" t="inlineStr">
        <is>
          <t>Long-term bank loans</t>
        </is>
      </c>
      <c r="B5" s="6" t="n">
        <v>3070967</v>
      </c>
      <c r="C5" s="6" t="n">
        <v>2279011</v>
      </c>
      <c r="D5" s="6" t="n">
        <v>34153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6" customWidth="1" min="1" max="1"/>
    <col width="22" customWidth="1" min="2" max="2"/>
    <col width="80" customWidth="1" min="3" max="3"/>
    <col width="22" customWidth="1" min="4" max="4"/>
    <col width="22" customWidth="1" min="5" max="5"/>
  </cols>
  <sheetData>
    <row r="1">
      <c r="A1" s="1" t="inlineStr">
        <is>
          <t>Bank Loans (Details) - Schedule of Bank Loans Comprised</t>
        </is>
      </c>
      <c r="C1" s="2" t="inlineStr">
        <is>
          <t>12 Months Ended</t>
        </is>
      </c>
    </row>
    <row r="2">
      <c r="B2" s="2" t="inlineStr">
        <is>
          <t>Apr. 01, 2020 USD ($)</t>
        </is>
      </c>
      <c r="C2" s="2" t="inlineStr">
        <is>
          <t>Mar. 31, 2024 SGD ($)</t>
        </is>
      </c>
      <c r="D2" s="2" t="inlineStr">
        <is>
          <t>Mar. 31, 2024 USD ($)</t>
        </is>
      </c>
      <c r="E2" s="2" t="inlineStr">
        <is>
          <t>Mar. 31, 2023 SGD ($)</t>
        </is>
      </c>
    </row>
    <row r="3">
      <c r="A3" s="3" t="inlineStr">
        <is>
          <t>Schedule of Bank Loans Comprised [Line Items]</t>
        </is>
      </c>
      <c r="B3" s="4" t="inlineStr">
        <is>
          <t xml:space="preserve"> </t>
        </is>
      </c>
      <c r="C3" s="4" t="inlineStr">
        <is>
          <t xml:space="preserve"> </t>
        </is>
      </c>
      <c r="D3" s="4" t="inlineStr">
        <is>
          <t xml:space="preserve"> </t>
        </is>
      </c>
      <c r="E3" s="4" t="inlineStr">
        <is>
          <t xml:space="preserve"> </t>
        </is>
      </c>
    </row>
    <row r="4">
      <c r="A4" s="4" t="inlineStr">
        <is>
          <t>Principal amount</t>
        </is>
      </c>
      <c r="B4" s="6" t="n">
        <v>1000000</v>
      </c>
      <c r="C4" s="4" t="inlineStr">
        <is>
          <t xml:space="preserve"> </t>
        </is>
      </c>
      <c r="D4" s="4" t="inlineStr">
        <is>
          <t xml:space="preserve"> </t>
        </is>
      </c>
      <c r="E4" s="4" t="inlineStr">
        <is>
          <t xml:space="preserve"> </t>
        </is>
      </c>
    </row>
    <row r="5">
      <c r="A5" s="4" t="inlineStr">
        <is>
          <t>Loans</t>
        </is>
      </c>
      <c r="B5" s="4" t="inlineStr">
        <is>
          <t xml:space="preserve"> </t>
        </is>
      </c>
      <c r="C5" s="6" t="n">
        <v>3669815</v>
      </c>
      <c r="D5" s="6" t="n">
        <v>2723425</v>
      </c>
      <c r="E5" s="6" t="n">
        <v>3796443</v>
      </c>
    </row>
    <row r="6">
      <c r="A6" s="4" t="inlineStr">
        <is>
          <t>Mortgage loan I [Member]</t>
        </is>
      </c>
      <c r="B6" s="4" t="inlineStr">
        <is>
          <t xml:space="preserve"> </t>
        </is>
      </c>
      <c r="C6" s="4" t="inlineStr">
        <is>
          <t xml:space="preserve"> </t>
        </is>
      </c>
      <c r="D6" s="4" t="inlineStr">
        <is>
          <t xml:space="preserve"> </t>
        </is>
      </c>
      <c r="E6" s="4" t="inlineStr">
        <is>
          <t xml:space="preserve"> </t>
        </is>
      </c>
    </row>
    <row r="7">
      <c r="A7" s="3" t="inlineStr">
        <is>
          <t>Schedule of Bank Loans Comprised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6" t="n">
        <v>3270400</v>
      </c>
      <c r="D8" s="4" t="inlineStr">
        <is>
          <t xml:space="preserve"> </t>
        </is>
      </c>
      <c r="E8" s="4" t="inlineStr">
        <is>
          <t xml:space="preserve"> </t>
        </is>
      </c>
    </row>
    <row r="9">
      <c r="A9" s="4" t="inlineStr">
        <is>
          <t>Maturity date</t>
        </is>
      </c>
      <c r="B9" s="4" t="inlineStr">
        <is>
          <t xml:space="preserve"> </t>
        </is>
      </c>
      <c r="C9" s="4" t="inlineStr">
        <is>
          <t>Jul. 31,  2030</t>
        </is>
      </c>
      <c r="D9" s="4" t="inlineStr">
        <is>
          <t xml:space="preserve"> </t>
        </is>
      </c>
      <c r="E9" s="4" t="inlineStr">
        <is>
          <t xml:space="preserve"> </t>
        </is>
      </c>
    </row>
    <row r="10">
      <c r="A10" s="4" t="inlineStr">
        <is>
          <t>Interest Rate</t>
        </is>
      </c>
      <c r="B10" s="4" t="inlineStr">
        <is>
          <t xml:space="preserve"> </t>
        </is>
      </c>
      <c r="C10" s="4" t="inlineStr">
        <is>
          <t>Subsequent years- 1.30% to 2.00% over the applicable 3-month Compounded Singapore Overnight Rate Average (“SORA”)</t>
        </is>
      </c>
      <c r="D10" s="4" t="inlineStr">
        <is>
          <t xml:space="preserve"> </t>
        </is>
      </c>
      <c r="E10" s="4" t="inlineStr">
        <is>
          <t xml:space="preserve"> </t>
        </is>
      </c>
    </row>
    <row r="11">
      <c r="A11" s="4" t="inlineStr">
        <is>
          <t>Repayment method</t>
        </is>
      </c>
      <c r="B11" s="4" t="inlineStr">
        <is>
          <t xml:space="preserve"> </t>
        </is>
      </c>
      <c r="C11" s="4" t="inlineStr">
        <is>
          <t>Monthly repayment</t>
        </is>
      </c>
      <c r="D11" s="4" t="inlineStr">
        <is>
          <t xml:space="preserve"> </t>
        </is>
      </c>
      <c r="E11" s="4" t="inlineStr">
        <is>
          <t xml:space="preserve"> </t>
        </is>
      </c>
    </row>
    <row r="12">
      <c r="A12" s="4" t="inlineStr">
        <is>
          <t>Loans</t>
        </is>
      </c>
      <c r="B12" s="4" t="inlineStr">
        <is>
          <t xml:space="preserve"> </t>
        </is>
      </c>
      <c r="C12" s="6" t="n">
        <v>1364353</v>
      </c>
      <c r="D12" s="5" t="n">
        <v>1012507</v>
      </c>
      <c r="E12" s="5" t="n">
        <v>1565924</v>
      </c>
    </row>
    <row r="13">
      <c r="A13" s="4" t="inlineStr">
        <is>
          <t>Mortgage loan II [Member]</t>
        </is>
      </c>
      <c r="B13" s="4" t="inlineStr">
        <is>
          <t xml:space="preserve"> </t>
        </is>
      </c>
      <c r="C13" s="4" t="inlineStr">
        <is>
          <t xml:space="preserve"> </t>
        </is>
      </c>
      <c r="D13" s="4" t="inlineStr">
        <is>
          <t xml:space="preserve"> </t>
        </is>
      </c>
      <c r="E13" s="4" t="inlineStr">
        <is>
          <t xml:space="preserve"> </t>
        </is>
      </c>
    </row>
    <row r="14">
      <c r="A14" s="3" t="inlineStr">
        <is>
          <t>Schedule of Bank Loans Comprised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4" t="inlineStr">
        <is>
          <t xml:space="preserve"> </t>
        </is>
      </c>
      <c r="C15" s="6" t="n">
        <v>1062500</v>
      </c>
      <c r="D15" s="4" t="inlineStr">
        <is>
          <t xml:space="preserve"> </t>
        </is>
      </c>
      <c r="E15" s="4" t="inlineStr">
        <is>
          <t xml:space="preserve"> </t>
        </is>
      </c>
    </row>
    <row r="16">
      <c r="A16" s="4" t="inlineStr">
        <is>
          <t>Maturity date</t>
        </is>
      </c>
      <c r="B16" s="4" t="inlineStr">
        <is>
          <t xml:space="preserve"> </t>
        </is>
      </c>
      <c r="C16" s="4" t="inlineStr">
        <is>
          <t>May 31,  2036</t>
        </is>
      </c>
      <c r="D16" s="4" t="inlineStr">
        <is>
          <t xml:space="preserve"> </t>
        </is>
      </c>
      <c r="E16" s="4" t="inlineStr">
        <is>
          <t xml:space="preserve"> </t>
        </is>
      </c>
    </row>
    <row r="17">
      <c r="A17" s="4" t="inlineStr">
        <is>
          <t>Interest Rate</t>
        </is>
      </c>
      <c r="B17" s="4" t="inlineStr">
        <is>
          <t xml:space="preserve"> </t>
        </is>
      </c>
      <c r="C17" s="4" t="inlineStr">
        <is>
          <t>1.30% to 2.00% over the applicable 3-month SORA</t>
        </is>
      </c>
      <c r="D17" s="4" t="inlineStr">
        <is>
          <t xml:space="preserve"> </t>
        </is>
      </c>
      <c r="E17" s="4" t="inlineStr">
        <is>
          <t xml:space="preserve"> </t>
        </is>
      </c>
    </row>
    <row r="18">
      <c r="A18" s="4" t="inlineStr">
        <is>
          <t>Repayment method</t>
        </is>
      </c>
      <c r="B18" s="4" t="inlineStr">
        <is>
          <t xml:space="preserve"> </t>
        </is>
      </c>
      <c r="C18" s="4" t="inlineStr">
        <is>
          <t>Monthly repayment</t>
        </is>
      </c>
      <c r="D18" s="4" t="inlineStr">
        <is>
          <t xml:space="preserve"> </t>
        </is>
      </c>
      <c r="E18" s="4" t="inlineStr">
        <is>
          <t xml:space="preserve"> </t>
        </is>
      </c>
    </row>
    <row r="19">
      <c r="A19" s="4" t="inlineStr">
        <is>
          <t>Loans</t>
        </is>
      </c>
      <c r="B19" s="4" t="inlineStr">
        <is>
          <t xml:space="preserve"> </t>
        </is>
      </c>
      <c r="C19" s="6" t="n">
        <v>708010</v>
      </c>
      <c r="D19" s="5" t="n">
        <v>525425</v>
      </c>
      <c r="E19" s="5" t="n">
        <v>743685</v>
      </c>
    </row>
    <row r="20">
      <c r="A20" s="4" t="inlineStr">
        <is>
          <t>Mortgage loan III [Member]</t>
        </is>
      </c>
      <c r="B20" s="4" t="inlineStr">
        <is>
          <t xml:space="preserve"> </t>
        </is>
      </c>
      <c r="C20" s="4" t="inlineStr">
        <is>
          <t xml:space="preserve"> </t>
        </is>
      </c>
      <c r="D20" s="4" t="inlineStr">
        <is>
          <t xml:space="preserve"> </t>
        </is>
      </c>
      <c r="E20" s="4" t="inlineStr">
        <is>
          <t xml:space="preserve"> </t>
        </is>
      </c>
    </row>
    <row r="21">
      <c r="A21" s="3" t="inlineStr">
        <is>
          <t>Schedule of Bank Loans Comprised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4" t="inlineStr">
        <is>
          <t xml:space="preserve"> </t>
        </is>
      </c>
      <c r="C22" s="6" t="n">
        <v>887000</v>
      </c>
      <c r="D22" s="4" t="inlineStr">
        <is>
          <t xml:space="preserve"> </t>
        </is>
      </c>
      <c r="E22" s="4" t="inlineStr">
        <is>
          <t xml:space="preserve"> </t>
        </is>
      </c>
    </row>
    <row r="23">
      <c r="A23" s="4" t="inlineStr">
        <is>
          <t>Maturity date</t>
        </is>
      </c>
      <c r="B23" s="4" t="inlineStr">
        <is>
          <t xml:space="preserve"> </t>
        </is>
      </c>
      <c r="C23" s="4" t="inlineStr">
        <is>
          <t>Mar. 31,  2031</t>
        </is>
      </c>
      <c r="D23" s="4" t="inlineStr">
        <is>
          <t xml:space="preserve"> </t>
        </is>
      </c>
      <c r="E23" s="4" t="inlineStr">
        <is>
          <t xml:space="preserve"> </t>
        </is>
      </c>
    </row>
    <row r="24">
      <c r="A24" s="4" t="inlineStr">
        <is>
          <t>Interest Rate</t>
        </is>
      </c>
      <c r="B24" s="4" t="inlineStr">
        <is>
          <t xml:space="preserve"> </t>
        </is>
      </c>
      <c r="C24" s="4" t="inlineStr">
        <is>
          <t>1.30% to 2.00% over the applicable 3-month SORA</t>
        </is>
      </c>
      <c r="D24" s="4" t="inlineStr">
        <is>
          <t xml:space="preserve"> </t>
        </is>
      </c>
      <c r="E24" s="4" t="inlineStr">
        <is>
          <t xml:space="preserve"> </t>
        </is>
      </c>
    </row>
    <row r="25">
      <c r="A25" s="4" t="inlineStr">
        <is>
          <t>Repayment method</t>
        </is>
      </c>
      <c r="B25" s="4" t="inlineStr">
        <is>
          <t xml:space="preserve"> </t>
        </is>
      </c>
      <c r="C25" s="4" t="inlineStr">
        <is>
          <t>Monthly repayment</t>
        </is>
      </c>
      <c r="D25" s="4" t="inlineStr">
        <is>
          <t xml:space="preserve"> </t>
        </is>
      </c>
      <c r="E25" s="4" t="inlineStr">
        <is>
          <t xml:space="preserve"> </t>
        </is>
      </c>
    </row>
    <row r="26">
      <c r="A26" s="4" t="inlineStr">
        <is>
          <t>Loans</t>
        </is>
      </c>
      <c r="B26" s="4" t="inlineStr">
        <is>
          <t xml:space="preserve"> </t>
        </is>
      </c>
      <c r="C26" s="6" t="n">
        <v>644691</v>
      </c>
      <c r="D26" s="5" t="n">
        <v>478435</v>
      </c>
      <c r="E26" s="5" t="n">
        <v>722999</v>
      </c>
    </row>
    <row r="27">
      <c r="A27" s="4" t="inlineStr">
        <is>
          <t>Mortgage loan IV [Member]</t>
        </is>
      </c>
      <c r="B27" s="4" t="inlineStr">
        <is>
          <t xml:space="preserve"> </t>
        </is>
      </c>
      <c r="C27" s="4" t="inlineStr">
        <is>
          <t xml:space="preserve"> </t>
        </is>
      </c>
      <c r="D27" s="4" t="inlineStr">
        <is>
          <t xml:space="preserve"> </t>
        </is>
      </c>
      <c r="E27" s="4" t="inlineStr">
        <is>
          <t xml:space="preserve"> </t>
        </is>
      </c>
    </row>
    <row r="28">
      <c r="A28" s="3" t="inlineStr">
        <is>
          <t>Schedule of Bank Loans Comprised [Line Items]</t>
        </is>
      </c>
      <c r="B28" s="4" t="inlineStr">
        <is>
          <t xml:space="preserve"> </t>
        </is>
      </c>
      <c r="C28" s="4" t="inlineStr">
        <is>
          <t xml:space="preserve"> </t>
        </is>
      </c>
      <c r="D28" s="4" t="inlineStr">
        <is>
          <t xml:space="preserve"> </t>
        </is>
      </c>
      <c r="E28" s="4" t="inlineStr">
        <is>
          <t xml:space="preserve"> </t>
        </is>
      </c>
    </row>
    <row r="29">
      <c r="A29" s="4" t="inlineStr">
        <is>
          <t>Principal amount</t>
        </is>
      </c>
      <c r="B29" s="4" t="inlineStr">
        <is>
          <t xml:space="preserve"> </t>
        </is>
      </c>
      <c r="C29" s="6" t="n">
        <v>907000</v>
      </c>
      <c r="D29" s="4" t="inlineStr">
        <is>
          <t xml:space="preserve"> </t>
        </is>
      </c>
      <c r="E29" s="4" t="inlineStr">
        <is>
          <t xml:space="preserve"> </t>
        </is>
      </c>
    </row>
    <row r="30">
      <c r="A30" s="4" t="inlineStr">
        <is>
          <t>Maturity date</t>
        </is>
      </c>
      <c r="B30" s="4" t="inlineStr">
        <is>
          <t xml:space="preserve"> </t>
        </is>
      </c>
      <c r="C30" s="4" t="inlineStr">
        <is>
          <t>Aug. 31,  2036</t>
        </is>
      </c>
      <c r="D30" s="4" t="inlineStr">
        <is>
          <t xml:space="preserve"> </t>
        </is>
      </c>
      <c r="E30" s="4" t="inlineStr">
        <is>
          <t xml:space="preserve"> </t>
        </is>
      </c>
    </row>
    <row r="31">
      <c r="A31" s="4" t="inlineStr">
        <is>
          <t>Interest Rate</t>
        </is>
      </c>
      <c r="B31" s="4" t="inlineStr">
        <is>
          <t xml:space="preserve"> </t>
        </is>
      </c>
      <c r="C31" s="4" t="inlineStr">
        <is>
          <t>1.30% to 2.00% over the applicable 3-month SORA</t>
        </is>
      </c>
      <c r="D31" s="4" t="inlineStr">
        <is>
          <t xml:space="preserve"> </t>
        </is>
      </c>
      <c r="E31" s="4" t="inlineStr">
        <is>
          <t xml:space="preserve"> </t>
        </is>
      </c>
    </row>
    <row r="32">
      <c r="A32" s="4" t="inlineStr">
        <is>
          <t>Repayment method</t>
        </is>
      </c>
      <c r="B32" s="4" t="inlineStr">
        <is>
          <t xml:space="preserve"> </t>
        </is>
      </c>
      <c r="C32" s="4" t="inlineStr">
        <is>
          <t>Monthly repayment</t>
        </is>
      </c>
      <c r="D32" s="4" t="inlineStr">
        <is>
          <t xml:space="preserve"> </t>
        </is>
      </c>
      <c r="E32" s="4" t="inlineStr">
        <is>
          <t xml:space="preserve"> </t>
        </is>
      </c>
    </row>
    <row r="33">
      <c r="A33" s="4" t="inlineStr">
        <is>
          <t>Loans</t>
        </is>
      </c>
      <c r="B33" s="4" t="inlineStr">
        <is>
          <t xml:space="preserve"> </t>
        </is>
      </c>
      <c r="C33" s="6" t="n">
        <v>634075</v>
      </c>
      <c r="D33" s="5" t="n">
        <v>470557</v>
      </c>
      <c r="E33" s="5" t="n">
        <v>670573</v>
      </c>
    </row>
    <row r="34">
      <c r="A34" s="4" t="inlineStr">
        <is>
          <t>Term loan I [Member]</t>
        </is>
      </c>
      <c r="B34" s="4" t="inlineStr">
        <is>
          <t xml:space="preserve"> </t>
        </is>
      </c>
      <c r="C34" s="4" t="inlineStr">
        <is>
          <t xml:space="preserve"> </t>
        </is>
      </c>
      <c r="D34" s="4" t="inlineStr">
        <is>
          <t xml:space="preserve"> </t>
        </is>
      </c>
      <c r="E34" s="4" t="inlineStr">
        <is>
          <t xml:space="preserve"> </t>
        </is>
      </c>
    </row>
    <row r="35">
      <c r="A35" s="3" t="inlineStr">
        <is>
          <t>Schedule of Bank Loans Comprised [Line Items]</t>
        </is>
      </c>
      <c r="B35" s="4" t="inlineStr">
        <is>
          <t xml:space="preserve"> </t>
        </is>
      </c>
      <c r="C35" s="4" t="inlineStr">
        <is>
          <t xml:space="preserve"> </t>
        </is>
      </c>
      <c r="D35" s="4" t="inlineStr">
        <is>
          <t xml:space="preserve"> </t>
        </is>
      </c>
      <c r="E35" s="4" t="inlineStr">
        <is>
          <t xml:space="preserve"> </t>
        </is>
      </c>
    </row>
    <row r="36">
      <c r="A36" s="4" t="inlineStr">
        <is>
          <t>Principal amount</t>
        </is>
      </c>
      <c r="B36" s="4" t="inlineStr">
        <is>
          <t xml:space="preserve"> </t>
        </is>
      </c>
      <c r="C36" s="6" t="n">
        <v>960000</v>
      </c>
      <c r="D36" s="4" t="inlineStr">
        <is>
          <t xml:space="preserve"> </t>
        </is>
      </c>
      <c r="E36" s="4" t="inlineStr">
        <is>
          <t xml:space="preserve"> </t>
        </is>
      </c>
    </row>
    <row r="37">
      <c r="A37" s="4" t="inlineStr">
        <is>
          <t>Maturity date</t>
        </is>
      </c>
      <c r="B37" s="4" t="inlineStr">
        <is>
          <t xml:space="preserve"> </t>
        </is>
      </c>
      <c r="C37" s="4" t="inlineStr">
        <is>
          <t>Aug. 31,  2036</t>
        </is>
      </c>
      <c r="D37" s="4" t="inlineStr">
        <is>
          <t xml:space="preserve"> </t>
        </is>
      </c>
      <c r="E37" s="4" t="inlineStr">
        <is>
          <t xml:space="preserve"> </t>
        </is>
      </c>
    </row>
    <row r="38">
      <c r="A38" s="4" t="inlineStr">
        <is>
          <t>Interest Rate</t>
        </is>
      </c>
      <c r="B38" s="4" t="inlineStr">
        <is>
          <t xml:space="preserve"> </t>
        </is>
      </c>
      <c r="C38" s="4" t="inlineStr">
        <is>
          <t>1.30% to 2.00% over the applicable 3-month SORA</t>
        </is>
      </c>
      <c r="D38" s="4" t="inlineStr">
        <is>
          <t xml:space="preserve"> </t>
        </is>
      </c>
      <c r="E38" s="4" t="inlineStr">
        <is>
          <t xml:space="preserve"> </t>
        </is>
      </c>
    </row>
    <row r="39">
      <c r="A39" s="4" t="inlineStr">
        <is>
          <t>Repayment method</t>
        </is>
      </c>
      <c r="B39" s="4" t="inlineStr">
        <is>
          <t xml:space="preserve"> </t>
        </is>
      </c>
      <c r="C39" s="4" t="inlineStr">
        <is>
          <t>Monthly repayment</t>
        </is>
      </c>
      <c r="D39" s="4" t="inlineStr">
        <is>
          <t xml:space="preserve"> </t>
        </is>
      </c>
      <c r="E39" s="4" t="inlineStr">
        <is>
          <t xml:space="preserve"> </t>
        </is>
      </c>
    </row>
    <row r="40">
      <c r="A40" s="4" t="inlineStr">
        <is>
          <t>Loans</t>
        </is>
      </c>
      <c r="B40" s="4" t="inlineStr">
        <is>
          <t xml:space="preserve"> </t>
        </is>
      </c>
      <c r="C40" s="6" t="n">
        <v>70937</v>
      </c>
      <c r="D40" s="5" t="n">
        <v>52643</v>
      </c>
      <c r="E40" s="5" t="n">
        <v>75001</v>
      </c>
    </row>
    <row r="41">
      <c r="A41" s="4" t="inlineStr">
        <is>
          <t>Term loan II [Member]</t>
        </is>
      </c>
      <c r="B41" s="4" t="inlineStr">
        <is>
          <t xml:space="preserve"> </t>
        </is>
      </c>
      <c r="C41" s="4" t="inlineStr">
        <is>
          <t xml:space="preserve"> </t>
        </is>
      </c>
      <c r="D41" s="4" t="inlineStr">
        <is>
          <t xml:space="preserve"> </t>
        </is>
      </c>
      <c r="E41" s="4" t="inlineStr">
        <is>
          <t xml:space="preserve"> </t>
        </is>
      </c>
    </row>
    <row r="42">
      <c r="A42" s="3" t="inlineStr">
        <is>
          <t>Schedule of Bank Loans Comprised [Line Items]</t>
        </is>
      </c>
      <c r="B42" s="4" t="inlineStr">
        <is>
          <t xml:space="preserve"> </t>
        </is>
      </c>
      <c r="C42" s="4" t="inlineStr">
        <is>
          <t xml:space="preserve"> </t>
        </is>
      </c>
      <c r="D42" s="4" t="inlineStr">
        <is>
          <t xml:space="preserve"> </t>
        </is>
      </c>
      <c r="E42" s="4" t="inlineStr">
        <is>
          <t xml:space="preserve"> </t>
        </is>
      </c>
    </row>
    <row r="43">
      <c r="A43" s="4" t="inlineStr">
        <is>
          <t>Principal amount</t>
        </is>
      </c>
      <c r="B43" s="4" t="inlineStr">
        <is>
          <t xml:space="preserve"> </t>
        </is>
      </c>
      <c r="C43" s="6" t="n">
        <v>200000</v>
      </c>
      <c r="D43" s="4" t="inlineStr">
        <is>
          <t xml:space="preserve"> </t>
        </is>
      </c>
      <c r="E43" s="4" t="inlineStr">
        <is>
          <t xml:space="preserve"> </t>
        </is>
      </c>
    </row>
    <row r="44">
      <c r="A44" s="4" t="inlineStr">
        <is>
          <t>Maturity date</t>
        </is>
      </c>
      <c r="B44" s="4" t="inlineStr">
        <is>
          <t xml:space="preserve"> </t>
        </is>
      </c>
      <c r="C44" s="4" t="inlineStr">
        <is>
          <t>Aug. 31,  2036</t>
        </is>
      </c>
      <c r="D44" s="4" t="inlineStr">
        <is>
          <t xml:space="preserve"> </t>
        </is>
      </c>
      <c r="E44" s="4" t="inlineStr">
        <is>
          <t xml:space="preserve"> </t>
        </is>
      </c>
    </row>
    <row r="45">
      <c r="A45" s="4" t="inlineStr">
        <is>
          <t>Interest Rate</t>
        </is>
      </c>
      <c r="B45" s="4" t="inlineStr">
        <is>
          <t xml:space="preserve"> </t>
        </is>
      </c>
      <c r="C45" s="4" t="inlineStr">
        <is>
          <t>1.30% to 2.0% over the applicable 3-month SORA</t>
        </is>
      </c>
      <c r="D45" s="4" t="inlineStr">
        <is>
          <t xml:space="preserve"> </t>
        </is>
      </c>
      <c r="E45" s="4" t="inlineStr">
        <is>
          <t xml:space="preserve"> </t>
        </is>
      </c>
    </row>
    <row r="46">
      <c r="A46" s="4" t="inlineStr">
        <is>
          <t>Repayment method</t>
        </is>
      </c>
      <c r="B46" s="4" t="inlineStr">
        <is>
          <t xml:space="preserve"> </t>
        </is>
      </c>
      <c r="C46" s="4" t="inlineStr">
        <is>
          <t>Monthly repayment</t>
        </is>
      </c>
      <c r="D46" s="4" t="inlineStr">
        <is>
          <t xml:space="preserve"> </t>
        </is>
      </c>
      <c r="E46" s="4" t="inlineStr">
        <is>
          <t xml:space="preserve"> </t>
        </is>
      </c>
    </row>
    <row r="47">
      <c r="A47" s="4" t="inlineStr">
        <is>
          <t>Loans</t>
        </is>
      </c>
      <c r="B47" s="4" t="inlineStr">
        <is>
          <t xml:space="preserve"> </t>
        </is>
      </c>
      <c r="C47" s="6" t="n">
        <v>17248</v>
      </c>
      <c r="D47" s="5" t="n">
        <v>12800</v>
      </c>
      <c r="E47" s="5" t="n">
        <v>18261</v>
      </c>
    </row>
    <row r="48">
      <c r="A48" s="4" t="inlineStr">
        <is>
          <t>Trust receipts [Member]</t>
        </is>
      </c>
      <c r="B48" s="4" t="inlineStr">
        <is>
          <t xml:space="preserve"> </t>
        </is>
      </c>
      <c r="C48" s="4" t="inlineStr">
        <is>
          <t xml:space="preserve"> </t>
        </is>
      </c>
      <c r="D48" s="4" t="inlineStr">
        <is>
          <t xml:space="preserve"> </t>
        </is>
      </c>
      <c r="E48" s="4" t="inlineStr">
        <is>
          <t xml:space="preserve"> </t>
        </is>
      </c>
    </row>
    <row r="49">
      <c r="A49" s="3" t="inlineStr">
        <is>
          <t>Schedule of Bank Loans Comprised [Line Items]</t>
        </is>
      </c>
      <c r="B49" s="4" t="inlineStr">
        <is>
          <t xml:space="preserve"> </t>
        </is>
      </c>
      <c r="C49" s="4" t="inlineStr">
        <is>
          <t xml:space="preserve"> </t>
        </is>
      </c>
      <c r="D49" s="4" t="inlineStr">
        <is>
          <t xml:space="preserve"> </t>
        </is>
      </c>
      <c r="E49" s="4" t="inlineStr">
        <is>
          <t xml:space="preserve"> </t>
        </is>
      </c>
    </row>
    <row r="50">
      <c r="A50" s="4" t="inlineStr">
        <is>
          <t>Principal amount</t>
        </is>
      </c>
      <c r="B50" s="4" t="inlineStr">
        <is>
          <t xml:space="preserve"> </t>
        </is>
      </c>
      <c r="C50" s="6" t="n">
        <v>1000000</v>
      </c>
      <c r="D50" s="4" t="inlineStr">
        <is>
          <t xml:space="preserve"> </t>
        </is>
      </c>
      <c r="E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row>
    <row r="52">
      <c r="A52" s="4" t="inlineStr">
        <is>
          <t>Interest Rate</t>
        </is>
      </c>
      <c r="B52" s="4" t="inlineStr">
        <is>
          <t xml:space="preserve"> </t>
        </is>
      </c>
      <c r="C52" s="4" t="inlineStr">
        <is>
          <t>Prevailing Cost of Funds plus 1.50%</t>
        </is>
      </c>
      <c r="D52" s="4" t="inlineStr">
        <is>
          <t xml:space="preserve"> </t>
        </is>
      </c>
      <c r="E52" s="4" t="inlineStr">
        <is>
          <t xml:space="preserve"> </t>
        </is>
      </c>
    </row>
    <row r="53">
      <c r="A53" s="4" t="inlineStr">
        <is>
          <t>Repayment method</t>
        </is>
      </c>
      <c r="B53" s="4" t="inlineStr">
        <is>
          <t xml:space="preserve"> </t>
        </is>
      </c>
      <c r="C53" s="4" t="inlineStr">
        <is>
          <t>Upon 90 to 120 days</t>
        </is>
      </c>
      <c r="D53" s="4" t="inlineStr">
        <is>
          <t xml:space="preserve"> </t>
        </is>
      </c>
      <c r="E53" s="4" t="inlineStr">
        <is>
          <t xml:space="preserve"> </t>
        </is>
      </c>
    </row>
    <row r="54">
      <c r="A54" s="4" t="inlineStr">
        <is>
          <t>Loans</t>
        </is>
      </c>
      <c r="B54" s="4" t="inlineStr">
        <is>
          <t xml:space="preserve"> </t>
        </is>
      </c>
      <c r="C54" s="6" t="n">
        <v>230501</v>
      </c>
      <c r="D54" s="6" t="n">
        <v>171058</v>
      </c>
      <c r="E5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5" customWidth="1" min="5" max="5"/>
    <col width="35" customWidth="1" min="6" max="6"/>
    <col width="26" customWidth="1" min="7" max="7"/>
    <col width="26" customWidth="1" min="8" max="8"/>
    <col width="15" customWidth="1" min="9" max="9"/>
    <col width="13" customWidth="1" min="10" max="10"/>
    <col width="15" customWidth="1" min="11" max="11"/>
    <col width="13" customWidth="1" min="12" max="12"/>
  </cols>
  <sheetData>
    <row r="1">
      <c r="A1" s="1" t="inlineStr">
        <is>
          <t>Consolidated Statements of Changes in Shareholders’ Equity</t>
        </is>
      </c>
      <c r="C1" s="2" t="inlineStr">
        <is>
          <t>Ordinary Shares SGD ($) shares</t>
        </is>
      </c>
      <c r="D1" s="2" t="inlineStr">
        <is>
          <t>Ordinary Shares USD ($) shares</t>
        </is>
      </c>
      <c r="E1" s="2" t="inlineStr">
        <is>
          <t>Additional Paid-in Capital SGD ($)</t>
        </is>
      </c>
      <c r="F1" s="2" t="inlineStr">
        <is>
          <t>Additional Paid-in Capital USD ($)</t>
        </is>
      </c>
      <c r="G1" s="2" t="inlineStr">
        <is>
          <t>Retained Earnings SGD ($)</t>
        </is>
      </c>
      <c r="H1" s="2" t="inlineStr">
        <is>
          <t>Retained Earnings USD ($)</t>
        </is>
      </c>
      <c r="I1" s="2" t="inlineStr">
        <is>
          <t>SGD ($) shares</t>
        </is>
      </c>
      <c r="K1" s="2" t="inlineStr">
        <is>
          <t>USD ($) shares</t>
        </is>
      </c>
    </row>
    <row r="2">
      <c r="A2" s="4" t="inlineStr">
        <is>
          <t>Balance at Mar. 31, 2021</t>
        </is>
      </c>
      <c r="B2" s="4" t="inlineStr">
        <is>
          <t>[1]</t>
        </is>
      </c>
      <c r="C2" s="6" t="n">
        <v>1707</v>
      </c>
      <c r="D2" s="4" t="inlineStr">
        <is>
          <t xml:space="preserve"> </t>
        </is>
      </c>
      <c r="E2" s="6" t="n">
        <v>3377293</v>
      </c>
      <c r="F2" s="4" t="inlineStr">
        <is>
          <t xml:space="preserve"> </t>
        </is>
      </c>
      <c r="G2" s="6" t="n">
        <v>5947075</v>
      </c>
      <c r="H2" s="4" t="inlineStr">
        <is>
          <t xml:space="preserve"> </t>
        </is>
      </c>
      <c r="I2" s="6" t="n">
        <v>9326075</v>
      </c>
      <c r="K2" s="4" t="inlineStr">
        <is>
          <t xml:space="preserve"> </t>
        </is>
      </c>
    </row>
    <row r="3">
      <c r="A3" s="4" t="inlineStr">
        <is>
          <t>Balance (in Shares) at Mar. 31, 2021 | shares</t>
        </is>
      </c>
      <c r="B3" s="4" t="inlineStr">
        <is>
          <t>[1]</t>
        </is>
      </c>
      <c r="C3" s="5" t="n">
        <v>12500000</v>
      </c>
      <c r="D3" s="5" t="n">
        <v>12500000</v>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5" t="n">
        <v>2077008</v>
      </c>
      <c r="H4" s="4" t="inlineStr">
        <is>
          <t xml:space="preserve"> </t>
        </is>
      </c>
      <c r="I4" s="5" t="n">
        <v>2077008</v>
      </c>
      <c r="K4" s="4" t="inlineStr">
        <is>
          <t xml:space="preserve"> </t>
        </is>
      </c>
    </row>
    <row r="5">
      <c r="A5" s="4" t="inlineStr">
        <is>
          <t>Dividends distribution</t>
        </is>
      </c>
      <c r="C5" s="4" t="inlineStr">
        <is>
          <t xml:space="preserve"> </t>
        </is>
      </c>
      <c r="D5" s="4" t="inlineStr">
        <is>
          <t xml:space="preserve"> </t>
        </is>
      </c>
      <c r="E5" s="4" t="inlineStr">
        <is>
          <t xml:space="preserve"> </t>
        </is>
      </c>
      <c r="F5" s="4" t="inlineStr">
        <is>
          <t xml:space="preserve"> </t>
        </is>
      </c>
      <c r="G5" s="5" t="n">
        <v>-1950000</v>
      </c>
      <c r="H5" s="4" t="inlineStr">
        <is>
          <t xml:space="preserve"> </t>
        </is>
      </c>
      <c r="I5" s="5" t="n">
        <v>-1950000</v>
      </c>
      <c r="K5" s="4" t="inlineStr">
        <is>
          <t xml:space="preserve"> </t>
        </is>
      </c>
    </row>
    <row r="6">
      <c r="A6" s="4" t="inlineStr">
        <is>
          <t>Balance (in Dollars) at Mar. 31, 2022</t>
        </is>
      </c>
      <c r="C6" s="6" t="n">
        <v>1707</v>
      </c>
      <c r="D6" s="4" t="inlineStr">
        <is>
          <t xml:space="preserve"> </t>
        </is>
      </c>
      <c r="E6" s="5" t="n">
        <v>3377293</v>
      </c>
      <c r="F6" s="4" t="inlineStr">
        <is>
          <t xml:space="preserve"> </t>
        </is>
      </c>
      <c r="G6" s="5" t="n">
        <v>6074083</v>
      </c>
      <c r="H6" s="4" t="inlineStr">
        <is>
          <t xml:space="preserve"> </t>
        </is>
      </c>
      <c r="I6" s="5" t="n">
        <v>9453083</v>
      </c>
      <c r="K6" s="4" t="inlineStr">
        <is>
          <t xml:space="preserve"> </t>
        </is>
      </c>
    </row>
    <row r="7">
      <c r="A7" s="4" t="inlineStr">
        <is>
          <t>Balance (in Shares) at Mar. 31, 2022 | shares</t>
        </is>
      </c>
      <c r="C7" s="5" t="n">
        <v>12500000</v>
      </c>
      <c r="D7" s="5" t="n">
        <v>12500000</v>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Net income</t>
        </is>
      </c>
      <c r="C8" s="4" t="inlineStr">
        <is>
          <t xml:space="preserve"> </t>
        </is>
      </c>
      <c r="D8" s="4" t="inlineStr">
        <is>
          <t xml:space="preserve"> </t>
        </is>
      </c>
      <c r="E8" s="4" t="inlineStr">
        <is>
          <t xml:space="preserve"> </t>
        </is>
      </c>
      <c r="F8" s="4" t="inlineStr">
        <is>
          <t xml:space="preserve"> </t>
        </is>
      </c>
      <c r="G8" s="5" t="n">
        <v>3926821</v>
      </c>
      <c r="H8" s="4" t="inlineStr">
        <is>
          <t xml:space="preserve"> </t>
        </is>
      </c>
      <c r="I8" s="5" t="n">
        <v>3926821</v>
      </c>
      <c r="K8" s="4" t="inlineStr">
        <is>
          <t xml:space="preserve"> </t>
        </is>
      </c>
    </row>
    <row r="9">
      <c r="A9" s="4" t="inlineStr">
        <is>
          <t>Dividends distribution</t>
        </is>
      </c>
      <c r="C9" s="4" t="inlineStr">
        <is>
          <t xml:space="preserve"> </t>
        </is>
      </c>
      <c r="D9" s="4" t="inlineStr">
        <is>
          <t xml:space="preserve"> </t>
        </is>
      </c>
      <c r="E9" s="4" t="inlineStr">
        <is>
          <t xml:space="preserve"> </t>
        </is>
      </c>
      <c r="F9" s="4" t="inlineStr">
        <is>
          <t xml:space="preserve"> </t>
        </is>
      </c>
      <c r="G9" s="5" t="n">
        <v>-2150000</v>
      </c>
      <c r="H9" s="4" t="inlineStr">
        <is>
          <t xml:space="preserve"> </t>
        </is>
      </c>
      <c r="I9" s="5" t="n">
        <v>-2150000</v>
      </c>
      <c r="K9" s="4" t="inlineStr">
        <is>
          <t xml:space="preserve"> </t>
        </is>
      </c>
    </row>
    <row r="10">
      <c r="A10" s="4" t="inlineStr">
        <is>
          <t>Balance (in Dollars) at Mar. 31, 2023</t>
        </is>
      </c>
      <c r="C10" s="6" t="n">
        <v>1707</v>
      </c>
      <c r="D10" s="4" t="inlineStr">
        <is>
          <t xml:space="preserve"> </t>
        </is>
      </c>
      <c r="E10" s="5" t="n">
        <v>3377293</v>
      </c>
      <c r="F10" s="4" t="inlineStr">
        <is>
          <t xml:space="preserve"> </t>
        </is>
      </c>
      <c r="G10" s="5" t="n">
        <v>7850904</v>
      </c>
      <c r="H10" s="4" t="inlineStr">
        <is>
          <t xml:space="preserve"> </t>
        </is>
      </c>
      <c r="I10" s="6" t="n">
        <v>11229904</v>
      </c>
      <c r="K10" s="4" t="inlineStr">
        <is>
          <t xml:space="preserve"> </t>
        </is>
      </c>
    </row>
    <row r="11">
      <c r="A11" s="4" t="inlineStr">
        <is>
          <t>Balance (in Shares) at Mar. 31, 2023 | shares</t>
        </is>
      </c>
      <c r="C11" s="5" t="n">
        <v>12500000</v>
      </c>
      <c r="D11" s="5" t="n">
        <v>12500000</v>
      </c>
      <c r="E11" s="4" t="inlineStr">
        <is>
          <t xml:space="preserve"> </t>
        </is>
      </c>
      <c r="F11" s="4" t="inlineStr">
        <is>
          <t xml:space="preserve"> </t>
        </is>
      </c>
      <c r="G11" s="4" t="inlineStr">
        <is>
          <t xml:space="preserve"> </t>
        </is>
      </c>
      <c r="H11" s="4" t="inlineStr">
        <is>
          <t xml:space="preserve"> </t>
        </is>
      </c>
      <c r="I11" s="5" t="n">
        <v>12500000</v>
      </c>
      <c r="J11" s="4" t="inlineStr">
        <is>
          <t>[2]</t>
        </is>
      </c>
      <c r="K11" s="5" t="n">
        <v>12500000</v>
      </c>
      <c r="L11" s="4" t="inlineStr">
        <is>
          <t>[2]</t>
        </is>
      </c>
    </row>
    <row r="12">
      <c r="A12" s="4" t="inlineStr">
        <is>
          <t>Net income</t>
        </is>
      </c>
      <c r="C12" s="4" t="inlineStr">
        <is>
          <t xml:space="preserve"> </t>
        </is>
      </c>
      <c r="D12" s="4" t="inlineStr">
        <is>
          <t xml:space="preserve"> </t>
        </is>
      </c>
      <c r="E12" s="4" t="inlineStr">
        <is>
          <t xml:space="preserve"> </t>
        </is>
      </c>
      <c r="F12" s="4" t="inlineStr">
        <is>
          <t xml:space="preserve"> </t>
        </is>
      </c>
      <c r="G12" s="5" t="n">
        <v>3355409</v>
      </c>
      <c r="H12" s="4" t="inlineStr">
        <is>
          <t xml:space="preserve"> </t>
        </is>
      </c>
      <c r="I12" s="6" t="n">
        <v>3355409</v>
      </c>
      <c r="K12" s="6" t="n">
        <v>2490100</v>
      </c>
    </row>
    <row r="13">
      <c r="A13" s="4" t="inlineStr">
        <is>
          <t>Balance (in Dollars) at Mar. 31, 2024</t>
        </is>
      </c>
      <c r="C13" s="6" t="n">
        <v>1707</v>
      </c>
      <c r="D13" s="6" t="n">
        <v>1250</v>
      </c>
      <c r="E13" s="6" t="n">
        <v>3377293</v>
      </c>
      <c r="F13" s="6" t="n">
        <v>2506340</v>
      </c>
      <c r="G13" s="6" t="n">
        <v>11206313</v>
      </c>
      <c r="H13" s="6" t="n">
        <v>8316390</v>
      </c>
      <c r="I13" s="6" t="n">
        <v>14585313</v>
      </c>
      <c r="K13" s="6" t="n">
        <v>10823980</v>
      </c>
    </row>
    <row r="14">
      <c r="A14" s="4" t="inlineStr">
        <is>
          <t>Balance (in Shares) at Mar. 31, 2024 | shares</t>
        </is>
      </c>
      <c r="C14" s="5" t="n">
        <v>12500000</v>
      </c>
      <c r="D14" s="5" t="n">
        <v>12500000</v>
      </c>
      <c r="E14" s="4" t="inlineStr">
        <is>
          <t xml:space="preserve"> </t>
        </is>
      </c>
      <c r="F14" s="4" t="inlineStr">
        <is>
          <t xml:space="preserve"> </t>
        </is>
      </c>
      <c r="G14" s="4" t="inlineStr">
        <is>
          <t xml:space="preserve"> </t>
        </is>
      </c>
      <c r="H14" s="4" t="inlineStr">
        <is>
          <t xml:space="preserve"> </t>
        </is>
      </c>
      <c r="I14" s="5" t="n">
        <v>12500000</v>
      </c>
      <c r="J14" s="4" t="inlineStr">
        <is>
          <t>[2]</t>
        </is>
      </c>
      <c r="K14" s="5" t="n">
        <v>12500000</v>
      </c>
      <c r="L14" s="4" t="inlineStr">
        <is>
          <t>[2]</t>
        </is>
      </c>
    </row>
    <row r="15"/>
    <row r="16">
      <c r="A16" s="4" t="inlineStr">
        <is>
          <t>[1]Giving retroactive effect to the issuance of ordinary shares
which are detailed in Note 14.[2]Giving retroactive effect to the issuance of ordinary shares
which are detailed in Note 14.</t>
        </is>
      </c>
    </row>
  </sheetData>
  <mergeCells count="5">
    <mergeCell ref="A1:B1"/>
    <mergeCell ref="I1:J1"/>
    <mergeCell ref="K1:L1"/>
    <mergeCell ref="A15:K15"/>
    <mergeCell ref="A16:K1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nk Loans (Details) - Schedule of Maturity Dates Company’s Outstanding Bank Loans</t>
        </is>
      </c>
      <c r="B1" s="2" t="inlineStr">
        <is>
          <t>Mar. 31, 2024 SGD ($)</t>
        </is>
      </c>
      <c r="C1" s="2" t="inlineStr">
        <is>
          <t>Mar. 31, 2024 USD ($)</t>
        </is>
      </c>
      <c r="D1" s="2" t="inlineStr">
        <is>
          <t>Mar. 31, 2023 SGD ($)</t>
        </is>
      </c>
    </row>
    <row r="2">
      <c r="A2" s="3" t="inlineStr">
        <is>
          <t>Schedule of Maturity Dates Company’s Outstanding Bank Loans [Abstract]</t>
        </is>
      </c>
      <c r="B2" s="4" t="inlineStr">
        <is>
          <t xml:space="preserve"> </t>
        </is>
      </c>
      <c r="C2" s="4" t="inlineStr">
        <is>
          <t xml:space="preserve"> </t>
        </is>
      </c>
      <c r="D2" s="4" t="inlineStr">
        <is>
          <t xml:space="preserve"> </t>
        </is>
      </c>
    </row>
    <row r="3">
      <c r="A3" s="4" t="inlineStr">
        <is>
          <t>2025</t>
        </is>
      </c>
      <c r="B3" s="6" t="n">
        <v>698928</v>
      </c>
      <c r="C3" s="6" t="n">
        <v>518685</v>
      </c>
      <c r="D3" s="4" t="inlineStr">
        <is>
          <t xml:space="preserve"> </t>
        </is>
      </c>
    </row>
    <row r="4">
      <c r="A4" s="4" t="inlineStr">
        <is>
          <t>2026</t>
        </is>
      </c>
      <c r="B4" s="5" t="n">
        <v>468427</v>
      </c>
      <c r="C4" s="5" t="n">
        <v>347627</v>
      </c>
      <c r="D4" s="4" t="inlineStr">
        <is>
          <t xml:space="preserve"> </t>
        </is>
      </c>
    </row>
    <row r="5">
      <c r="A5" s="4" t="inlineStr">
        <is>
          <t>2027</t>
        </is>
      </c>
      <c r="B5" s="5" t="n">
        <v>468427</v>
      </c>
      <c r="C5" s="5" t="n">
        <v>347627</v>
      </c>
      <c r="D5" s="4" t="inlineStr">
        <is>
          <t xml:space="preserve"> </t>
        </is>
      </c>
    </row>
    <row r="6">
      <c r="A6" s="4" t="inlineStr">
        <is>
          <t>2028</t>
        </is>
      </c>
      <c r="B6" s="5" t="n">
        <v>468427</v>
      </c>
      <c r="C6" s="5" t="n">
        <v>347627</v>
      </c>
      <c r="D6" s="4" t="inlineStr">
        <is>
          <t xml:space="preserve"> </t>
        </is>
      </c>
    </row>
    <row r="7">
      <c r="A7" s="4" t="inlineStr">
        <is>
          <t>2029</t>
        </is>
      </c>
      <c r="B7" s="5" t="n">
        <v>468427</v>
      </c>
      <c r="C7" s="5" t="n">
        <v>347627</v>
      </c>
      <c r="D7" s="4" t="inlineStr">
        <is>
          <t xml:space="preserve"> </t>
        </is>
      </c>
    </row>
    <row r="8">
      <c r="A8" s="4" t="inlineStr">
        <is>
          <t>Thereafter</t>
        </is>
      </c>
      <c r="B8" s="5" t="n">
        <v>1723113</v>
      </c>
      <c r="C8" s="5" t="n">
        <v>1278748</v>
      </c>
      <c r="D8" s="4" t="inlineStr">
        <is>
          <t xml:space="preserve"> </t>
        </is>
      </c>
    </row>
    <row r="9">
      <c r="A9" s="4" t="inlineStr">
        <is>
          <t>Total bank loans</t>
        </is>
      </c>
      <c r="B9" s="5" t="n">
        <v>4295749</v>
      </c>
      <c r="C9" s="5" t="n">
        <v>3187941</v>
      </c>
      <c r="D9" s="4" t="inlineStr">
        <is>
          <t xml:space="preserve"> </t>
        </is>
      </c>
    </row>
    <row r="10">
      <c r="A10" s="4" t="inlineStr">
        <is>
          <t>Less: Imputed interest</t>
        </is>
      </c>
      <c r="B10" s="5" t="n">
        <v>-625934</v>
      </c>
      <c r="C10" s="5" t="n">
        <v>-464516</v>
      </c>
      <c r="D10" s="4" t="inlineStr">
        <is>
          <t xml:space="preserve"> </t>
        </is>
      </c>
    </row>
    <row r="11">
      <c r="A11" s="4" t="inlineStr">
        <is>
          <t>Present value of bank loans</t>
        </is>
      </c>
      <c r="B11" s="6" t="n">
        <v>3669815</v>
      </c>
      <c r="C11" s="6" t="n">
        <v>2723425</v>
      </c>
      <c r="D11" s="6" t="n">
        <v>37964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Taxes (Details) - Schedule of Reconciles Singapore Statutory Rates</t>
        </is>
      </c>
      <c r="B1" s="2" t="inlineStr">
        <is>
          <t>12 Months Ended</t>
        </is>
      </c>
    </row>
    <row r="2">
      <c r="B2" s="2" t="inlineStr">
        <is>
          <t>Mar. 31, 2024 SGD ($)</t>
        </is>
      </c>
      <c r="C2" s="2" t="inlineStr">
        <is>
          <t>Mar. 31, 2024 USD ($)</t>
        </is>
      </c>
      <c r="D2" s="2" t="inlineStr">
        <is>
          <t>Mar. 31, 2023 SGD ($)</t>
        </is>
      </c>
      <c r="E2" s="2" t="inlineStr">
        <is>
          <t>Mar. 31, 2022 SGD ($)</t>
        </is>
      </c>
    </row>
    <row r="3">
      <c r="A3" s="3" t="inlineStr">
        <is>
          <t>Schedule of Reconciles Singapore Statutory Rates [Abstract]</t>
        </is>
      </c>
      <c r="B3" s="4" t="inlineStr">
        <is>
          <t xml:space="preserve"> </t>
        </is>
      </c>
      <c r="C3" s="4" t="inlineStr">
        <is>
          <t xml:space="preserve"> </t>
        </is>
      </c>
      <c r="D3" s="4" t="inlineStr">
        <is>
          <t xml:space="preserve"> </t>
        </is>
      </c>
      <c r="E3" s="4" t="inlineStr">
        <is>
          <t xml:space="preserve"> </t>
        </is>
      </c>
    </row>
    <row r="4">
      <c r="A4" s="4" t="inlineStr">
        <is>
          <t>Income before tax</t>
        </is>
      </c>
      <c r="B4" s="6" t="n">
        <v>4147616</v>
      </c>
      <c r="C4" s="6" t="n">
        <v>3078009</v>
      </c>
      <c r="D4" s="6" t="n">
        <v>4797146</v>
      </c>
      <c r="E4" s="6" t="n">
        <v>2516023</v>
      </c>
    </row>
    <row r="5">
      <c r="A5" s="4" t="inlineStr">
        <is>
          <t>Singapore statutory income tax rate</t>
        </is>
      </c>
      <c r="B5" s="10" t="n">
        <v>0.17</v>
      </c>
      <c r="C5" s="10" t="n">
        <v>0.17</v>
      </c>
      <c r="D5" s="10" t="n">
        <v>0.17</v>
      </c>
      <c r="E5" s="10" t="n">
        <v>0.17</v>
      </c>
    </row>
    <row r="6">
      <c r="A6" s="4" t="inlineStr">
        <is>
          <t>Income tax expense computed at statutory rate</t>
        </is>
      </c>
      <c r="B6" s="6" t="n">
        <v>705095</v>
      </c>
      <c r="C6" s="6" t="n">
        <v>523262</v>
      </c>
      <c r="D6" s="6" t="n">
        <v>815515</v>
      </c>
      <c r="E6" s="6" t="n">
        <v>427724</v>
      </c>
    </row>
    <row r="7">
      <c r="A7" s="4" t="inlineStr">
        <is>
          <t>Income not subject to tax in Singapore</t>
        </is>
      </c>
      <c r="B7" s="5" t="n">
        <v>-40126</v>
      </c>
      <c r="C7" s="5" t="n">
        <v>-29778</v>
      </c>
      <c r="D7" s="5" t="n">
        <v>-328</v>
      </c>
      <c r="E7" s="5" t="n">
        <v>-913</v>
      </c>
    </row>
    <row r="8">
      <c r="A8" s="4" t="inlineStr">
        <is>
          <t>Non-deductible expenses</t>
        </is>
      </c>
      <c r="B8" s="5" t="n">
        <v>131965</v>
      </c>
      <c r="C8" s="5" t="n">
        <v>97933</v>
      </c>
      <c r="D8" s="5" t="n">
        <v>121264</v>
      </c>
      <c r="E8" s="5" t="n">
        <v>133295</v>
      </c>
    </row>
    <row r="9">
      <c r="A9" s="4" t="inlineStr">
        <is>
          <t>Tax exemption and rebates</t>
        </is>
      </c>
      <c r="B9" s="5" t="n">
        <v>-43760</v>
      </c>
      <c r="C9" s="5" t="n">
        <v>-32475</v>
      </c>
      <c r="D9" s="5" t="n">
        <v>-47489</v>
      </c>
      <c r="E9" s="5" t="n">
        <v>-28659</v>
      </c>
    </row>
    <row r="10">
      <c r="A10" s="4" t="inlineStr">
        <is>
          <t>Utilization of prior year deferred tax assets not recognized</t>
        </is>
      </c>
      <c r="B10" s="4" t="inlineStr">
        <is>
          <t xml:space="preserve"> </t>
        </is>
      </c>
      <c r="C10" s="4" t="inlineStr">
        <is>
          <t xml:space="preserve"> </t>
        </is>
      </c>
      <c r="D10" s="5" t="n">
        <v>-18637</v>
      </c>
      <c r="E10" s="5" t="n">
        <v>-92432</v>
      </c>
    </row>
    <row r="11">
      <c r="A11" s="4" t="inlineStr">
        <is>
          <t>Over provision of tax in prior financial year</t>
        </is>
      </c>
      <c r="B11" s="5" t="n">
        <v>19016</v>
      </c>
      <c r="C11" s="5" t="n">
        <v>14112</v>
      </c>
      <c r="D11" s="4" t="inlineStr">
        <is>
          <t xml:space="preserve"> </t>
        </is>
      </c>
      <c r="E11" s="4" t="inlineStr">
        <is>
          <t xml:space="preserve"> </t>
        </is>
      </c>
    </row>
    <row r="12">
      <c r="A12" s="4" t="inlineStr">
        <is>
          <t>Others</t>
        </is>
      </c>
      <c r="B12" s="5" t="n">
        <v>20017</v>
      </c>
      <c r="C12" s="5" t="n">
        <v>14855</v>
      </c>
      <c r="D12" s="4" t="inlineStr">
        <is>
          <t xml:space="preserve"> </t>
        </is>
      </c>
      <c r="E12" s="4" t="inlineStr">
        <is>
          <t xml:space="preserve"> </t>
        </is>
      </c>
    </row>
    <row r="13">
      <c r="A13" s="4" t="inlineStr">
        <is>
          <t>Income tax expenses</t>
        </is>
      </c>
      <c r="B13" s="6" t="n">
        <v>792207</v>
      </c>
      <c r="C13" s="6" t="n">
        <v>587909</v>
      </c>
      <c r="D13" s="6" t="n">
        <v>870325</v>
      </c>
      <c r="E13" s="6" t="n">
        <v>439015</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Other Payables (Details) - Schedule of Other Payables</t>
        </is>
      </c>
      <c r="B1" s="2" t="inlineStr">
        <is>
          <t>Mar. 31, 2024 SGD ($)</t>
        </is>
      </c>
      <c r="C1" s="2" t="inlineStr">
        <is>
          <t>Mar. 31, 2024 USD ($)</t>
        </is>
      </c>
      <c r="D1" s="2" t="inlineStr">
        <is>
          <t>Mar. 31, 2023 SGD ($)</t>
        </is>
      </c>
    </row>
    <row r="2">
      <c r="A2" s="3" t="inlineStr">
        <is>
          <t>Current</t>
        </is>
      </c>
      <c r="B2" s="4" t="inlineStr">
        <is>
          <t xml:space="preserve"> </t>
        </is>
      </c>
      <c r="C2" s="4" t="inlineStr">
        <is>
          <t xml:space="preserve"> </t>
        </is>
      </c>
      <c r="D2" s="4" t="inlineStr">
        <is>
          <t xml:space="preserve"> </t>
        </is>
      </c>
    </row>
    <row r="3">
      <c r="A3" s="4" t="inlineStr">
        <is>
          <t>Accrued expenses</t>
        </is>
      </c>
      <c r="B3" s="6" t="n">
        <v>2129153</v>
      </c>
      <c r="C3" s="6" t="n">
        <v>1580076</v>
      </c>
      <c r="D3" s="6" t="n">
        <v>426693</v>
      </c>
    </row>
    <row r="4">
      <c r="A4" s="4" t="inlineStr">
        <is>
          <t>Accrued expenses- IPO</t>
        </is>
      </c>
      <c r="B4" s="5" t="n">
        <v>891819</v>
      </c>
      <c r="C4" s="5" t="n">
        <v>661832</v>
      </c>
      <c r="D4" s="4" t="inlineStr">
        <is>
          <t xml:space="preserve"> </t>
        </is>
      </c>
    </row>
    <row r="5">
      <c r="A5" s="4" t="inlineStr">
        <is>
          <t>Other payables</t>
        </is>
      </c>
      <c r="B5" s="5" t="n">
        <v>37809</v>
      </c>
      <c r="C5" s="5" t="n">
        <v>28059</v>
      </c>
      <c r="D5" s="5" t="n">
        <v>2944</v>
      </c>
    </row>
    <row r="6">
      <c r="A6" s="4" t="inlineStr">
        <is>
          <t>Total</t>
        </is>
      </c>
      <c r="B6" s="6" t="n">
        <v>3058781</v>
      </c>
      <c r="C6" s="6" t="n">
        <v>2269967</v>
      </c>
      <c r="D6" s="6" t="n">
        <v>4296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Related Party Balances and Transactions (Details)</t>
        </is>
      </c>
      <c r="B1" s="2" t="inlineStr">
        <is>
          <t>Apr. 01, 2020 USD ($)</t>
        </is>
      </c>
    </row>
    <row r="2">
      <c r="A2" s="3" t="inlineStr">
        <is>
          <t>Related Party Balances and Transactions [Abstract]</t>
        </is>
      </c>
      <c r="B2" s="4" t="inlineStr">
        <is>
          <t xml:space="preserve"> </t>
        </is>
      </c>
    </row>
    <row r="3">
      <c r="A3" s="4" t="inlineStr">
        <is>
          <t>Shareholder loan facility</t>
        </is>
      </c>
      <c r="B3" s="6"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Related Party Balances and Transactions (Details) - Schedule of Company’s Relationships with Related Parties who had Transactions</t>
        </is>
      </c>
      <c r="B1" s="2" t="inlineStr">
        <is>
          <t>12 Months Ended</t>
        </is>
      </c>
    </row>
    <row r="2">
      <c r="B2" s="2" t="inlineStr">
        <is>
          <t>Mar. 31, 2024</t>
        </is>
      </c>
    </row>
    <row r="3">
      <c r="A3" s="4" t="inlineStr">
        <is>
          <t>Mr Zhang Jian (“Mr Zhang”) [Member]</t>
        </is>
      </c>
      <c r="B3" s="4" t="inlineStr">
        <is>
          <t xml:space="preserve"> </t>
        </is>
      </c>
    </row>
    <row r="4">
      <c r="A4" s="3" t="inlineStr">
        <is>
          <t>Schedule of Company’s Relationships with Related Parties who had Transactions [Line Items]</t>
        </is>
      </c>
      <c r="B4" s="4" t="inlineStr">
        <is>
          <t xml:space="preserve"> </t>
        </is>
      </c>
    </row>
    <row r="5">
      <c r="A5" s="4" t="inlineStr">
        <is>
          <t>Relationship to the Company</t>
        </is>
      </c>
      <c r="B5" s="4" t="inlineStr">
        <is>
          <t>Shareholder and Director</t>
        </is>
      </c>
    </row>
    <row r="6">
      <c r="A6" s="4" t="inlineStr">
        <is>
          <t>Ms Xu Yukai (“Mrs Zhang”) [Member]</t>
        </is>
      </c>
      <c r="B6" s="4" t="inlineStr">
        <is>
          <t xml:space="preserve"> </t>
        </is>
      </c>
    </row>
    <row r="7">
      <c r="A7" s="3" t="inlineStr">
        <is>
          <t>Schedule of Company’s Relationships with Related Parties who had Transactions [Line Items]</t>
        </is>
      </c>
      <c r="B7" s="4" t="inlineStr">
        <is>
          <t xml:space="preserve"> </t>
        </is>
      </c>
    </row>
    <row r="8">
      <c r="A8" s="4" t="inlineStr">
        <is>
          <t>Relationship to the Company</t>
        </is>
      </c>
      <c r="B8" s="4" t="inlineStr">
        <is>
          <t>Shareholder</t>
        </is>
      </c>
    </row>
    <row r="9">
      <c r="A9" s="4" t="inlineStr">
        <is>
          <t>Mr Huang Dong (“Mr Huang”) [Member]</t>
        </is>
      </c>
      <c r="B9" s="4" t="inlineStr">
        <is>
          <t xml:space="preserve"> </t>
        </is>
      </c>
    </row>
    <row r="10">
      <c r="A10" s="3" t="inlineStr">
        <is>
          <t>Schedule of Company’s Relationships with Related Parties who had Transactions [Line Items]</t>
        </is>
      </c>
      <c r="B10" s="4" t="inlineStr">
        <is>
          <t xml:space="preserve"> </t>
        </is>
      </c>
    </row>
    <row r="11">
      <c r="A11" s="4" t="inlineStr">
        <is>
          <t>Relationship to the Company</t>
        </is>
      </c>
      <c r="B11" s="4" t="inlineStr">
        <is>
          <t>Shareholder and Director</t>
        </is>
      </c>
    </row>
    <row r="12">
      <c r="A12" s="4" t="inlineStr">
        <is>
          <t>Ms Ang Siew Siang (“Ms Ang”) [Member]</t>
        </is>
      </c>
      <c r="B12" s="4" t="inlineStr">
        <is>
          <t xml:space="preserve"> </t>
        </is>
      </c>
    </row>
    <row r="13">
      <c r="A13" s="3" t="inlineStr">
        <is>
          <t>Schedule of Company’s Relationships with Related Parties who had Transactions [Line Items]</t>
        </is>
      </c>
      <c r="B13" s="4" t="inlineStr">
        <is>
          <t xml:space="preserve"> </t>
        </is>
      </c>
    </row>
    <row r="14">
      <c r="A14" s="4" t="inlineStr">
        <is>
          <t>Relationship to the Company</t>
        </is>
      </c>
      <c r="B14" s="4" t="inlineStr">
        <is>
          <t>Director</t>
        </is>
      </c>
    </row>
    <row r="15">
      <c r="A15" s="4" t="inlineStr">
        <is>
          <t>PTH Safety equipment Sdn Bhd [Member]</t>
        </is>
      </c>
      <c r="B15" s="4" t="inlineStr">
        <is>
          <t xml:space="preserve"> </t>
        </is>
      </c>
    </row>
    <row r="16">
      <c r="A16" s="3" t="inlineStr">
        <is>
          <t>Schedule of Company’s Relationships with Related Parties who had Transactions [Line Items]</t>
        </is>
      </c>
      <c r="B16" s="4" t="inlineStr">
        <is>
          <t xml:space="preserve"> </t>
        </is>
      </c>
    </row>
    <row r="17">
      <c r="A17" s="4" t="inlineStr">
        <is>
          <t>Relationship to the Company</t>
        </is>
      </c>
      <c r="B17" s="4" t="inlineStr">
        <is>
          <t>Shareholder and director is Mr Zhang and Mr Huang</t>
        </is>
      </c>
    </row>
    <row r="18">
      <c r="A18" s="4" t="inlineStr">
        <is>
          <t>Zhikai International Trade (Shanghai) Co., Ltd [Member]</t>
        </is>
      </c>
      <c r="B18" s="4" t="inlineStr">
        <is>
          <t xml:space="preserve"> </t>
        </is>
      </c>
    </row>
    <row r="19">
      <c r="A19" s="3" t="inlineStr">
        <is>
          <t>Schedule of Company’s Relationships with Related Parties who had Transactions [Line Items]</t>
        </is>
      </c>
      <c r="B19" s="4" t="inlineStr">
        <is>
          <t xml:space="preserve"> </t>
        </is>
      </c>
    </row>
    <row r="20">
      <c r="A20" s="4" t="inlineStr">
        <is>
          <t>Relationship to the Company</t>
        </is>
      </c>
      <c r="B20" s="4" t="inlineStr">
        <is>
          <t>Shareholder and director is Mr Zhang</t>
        </is>
      </c>
    </row>
    <row r="21">
      <c r="A21" s="4" t="inlineStr">
        <is>
          <t>Greenly Trading Company [Member]</t>
        </is>
      </c>
      <c r="B21" s="4" t="inlineStr">
        <is>
          <t xml:space="preserve"> </t>
        </is>
      </c>
    </row>
    <row r="22">
      <c r="A22" s="3" t="inlineStr">
        <is>
          <t>Schedule of Company’s Relationships with Related Parties who had Transactions [Line Items]</t>
        </is>
      </c>
      <c r="B22" s="4" t="inlineStr">
        <is>
          <t xml:space="preserve"> </t>
        </is>
      </c>
    </row>
    <row r="23">
      <c r="A23" s="4" t="inlineStr">
        <is>
          <t>Relationship to the Company</t>
        </is>
      </c>
      <c r="B23" s="4" t="inlineStr">
        <is>
          <t>Shareholder is Ms Ang</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Balances and Transactions (Details) - Schedule of Related Party Balances</t>
        </is>
      </c>
      <c r="C1" s="2" t="inlineStr">
        <is>
          <t>12 Months Ended</t>
        </is>
      </c>
    </row>
    <row r="2">
      <c r="C2" s="2" t="inlineStr">
        <is>
          <t>Mar. 31, 2024 SGD ($)</t>
        </is>
      </c>
      <c r="D2" s="2" t="inlineStr">
        <is>
          <t>Mar. 31, 2024 USD ($)</t>
        </is>
      </c>
      <c r="E2" s="2" t="inlineStr">
        <is>
          <t>Mar. 31, 2023 SGD ($)</t>
        </is>
      </c>
    </row>
    <row r="3">
      <c r="A3" s="3" t="inlineStr">
        <is>
          <t>Schedule of Related Party Balances [Line Items]</t>
        </is>
      </c>
      <c r="C3" s="4" t="inlineStr">
        <is>
          <t xml:space="preserve"> </t>
        </is>
      </c>
      <c r="D3" s="4" t="inlineStr">
        <is>
          <t xml:space="preserve"> </t>
        </is>
      </c>
      <c r="E3" s="4" t="inlineStr">
        <is>
          <t xml:space="preserve"> </t>
        </is>
      </c>
    </row>
    <row r="4">
      <c r="A4" s="4" t="inlineStr">
        <is>
          <t>Total</t>
        </is>
      </c>
      <c r="C4" s="6" t="n">
        <v>358019</v>
      </c>
      <c r="D4" s="6" t="n">
        <v>265691</v>
      </c>
      <c r="E4" s="6" t="n">
        <v>22768</v>
      </c>
    </row>
    <row r="5">
      <c r="A5" s="4" t="inlineStr">
        <is>
          <t>Amount due to shareholders [Member] | Mr and Mrs Zhang [Member]</t>
        </is>
      </c>
      <c r="C5" s="4" t="inlineStr">
        <is>
          <t xml:space="preserve"> </t>
        </is>
      </c>
      <c r="D5" s="4" t="inlineStr">
        <is>
          <t xml:space="preserve"> </t>
        </is>
      </c>
      <c r="E5" s="4" t="inlineStr">
        <is>
          <t xml:space="preserve"> </t>
        </is>
      </c>
    </row>
    <row r="6">
      <c r="A6" s="3" t="inlineStr">
        <is>
          <t>Schedule of Related Party Balances [Line Items]</t>
        </is>
      </c>
      <c r="C6" s="4" t="inlineStr">
        <is>
          <t xml:space="preserve"> </t>
        </is>
      </c>
      <c r="D6" s="4" t="inlineStr">
        <is>
          <t xml:space="preserve"> </t>
        </is>
      </c>
      <c r="E6" s="4" t="inlineStr">
        <is>
          <t xml:space="preserve"> </t>
        </is>
      </c>
    </row>
    <row r="7">
      <c r="A7" s="4" t="inlineStr">
        <is>
          <t>Total</t>
        </is>
      </c>
      <c r="B7" s="4" t="inlineStr">
        <is>
          <t>[1]</t>
        </is>
      </c>
      <c r="C7" s="4" t="inlineStr">
        <is>
          <t xml:space="preserve"> </t>
        </is>
      </c>
      <c r="D7" s="4" t="inlineStr">
        <is>
          <t xml:space="preserve"> </t>
        </is>
      </c>
      <c r="E7" s="5" t="n">
        <v>-186950</v>
      </c>
    </row>
    <row r="8">
      <c r="A8" s="4" t="inlineStr">
        <is>
          <t>Amount due to director [Member] | Ms Ang [Member]</t>
        </is>
      </c>
      <c r="C8" s="4" t="inlineStr">
        <is>
          <t xml:space="preserve"> </t>
        </is>
      </c>
      <c r="D8" s="4" t="inlineStr">
        <is>
          <t xml:space="preserve"> </t>
        </is>
      </c>
      <c r="E8" s="4" t="inlineStr">
        <is>
          <t xml:space="preserve"> </t>
        </is>
      </c>
    </row>
    <row r="9">
      <c r="A9" s="3" t="inlineStr">
        <is>
          <t>Schedule of Related Party Balances [Line Items]</t>
        </is>
      </c>
      <c r="C9" s="4" t="inlineStr">
        <is>
          <t xml:space="preserve"> </t>
        </is>
      </c>
      <c r="D9" s="4" t="inlineStr">
        <is>
          <t xml:space="preserve"> </t>
        </is>
      </c>
      <c r="E9" s="4" t="inlineStr">
        <is>
          <t xml:space="preserve"> </t>
        </is>
      </c>
    </row>
    <row r="10">
      <c r="A10" s="4" t="inlineStr">
        <is>
          <t>Total</t>
        </is>
      </c>
      <c r="B10" s="4" t="inlineStr">
        <is>
          <t>[2]</t>
        </is>
      </c>
      <c r="C10" s="4" t="inlineStr">
        <is>
          <t xml:space="preserve"> </t>
        </is>
      </c>
      <c r="D10" s="4" t="inlineStr">
        <is>
          <t xml:space="preserve"> </t>
        </is>
      </c>
      <c r="E10" s="5" t="n">
        <v>-8600</v>
      </c>
    </row>
    <row r="11">
      <c r="A11" s="4" t="inlineStr">
        <is>
          <t>Advances to [Member] | Zhikai International Trade (Shanghai) Co., Ltd [Member]</t>
        </is>
      </c>
      <c r="C11" s="4" t="inlineStr">
        <is>
          <t xml:space="preserve"> </t>
        </is>
      </c>
      <c r="D11" s="4" t="inlineStr">
        <is>
          <t xml:space="preserve"> </t>
        </is>
      </c>
      <c r="E11" s="4" t="inlineStr">
        <is>
          <t xml:space="preserve"> </t>
        </is>
      </c>
    </row>
    <row r="12">
      <c r="A12" s="3" t="inlineStr">
        <is>
          <t>Schedule of Related Party Balances [Line Items]</t>
        </is>
      </c>
      <c r="C12" s="4" t="inlineStr">
        <is>
          <t xml:space="preserve"> </t>
        </is>
      </c>
      <c r="D12" s="4" t="inlineStr">
        <is>
          <t xml:space="preserve"> </t>
        </is>
      </c>
      <c r="E12" s="4" t="inlineStr">
        <is>
          <t xml:space="preserve"> </t>
        </is>
      </c>
    </row>
    <row r="13">
      <c r="A13" s="4" t="inlineStr">
        <is>
          <t>Total</t>
        </is>
      </c>
      <c r="B13" s="4" t="inlineStr">
        <is>
          <t>[3]</t>
        </is>
      </c>
      <c r="C13" s="5" t="n">
        <v>175406</v>
      </c>
      <c r="D13" s="5" t="n">
        <v>130171</v>
      </c>
      <c r="E13" s="5" t="n">
        <v>65475</v>
      </c>
    </row>
    <row r="14">
      <c r="A14" s="4" t="inlineStr">
        <is>
          <t>Advances to [Member] | PTH Safety equipment Sdn Bhd [Member]</t>
        </is>
      </c>
      <c r="C14" s="4" t="inlineStr">
        <is>
          <t xml:space="preserve"> </t>
        </is>
      </c>
      <c r="D14" s="4" t="inlineStr">
        <is>
          <t xml:space="preserve"> </t>
        </is>
      </c>
      <c r="E14" s="4" t="inlineStr">
        <is>
          <t xml:space="preserve"> </t>
        </is>
      </c>
    </row>
    <row r="15">
      <c r="A15" s="3" t="inlineStr">
        <is>
          <t>Schedule of Related Party Balances [Line Items]</t>
        </is>
      </c>
      <c r="C15" s="4" t="inlineStr">
        <is>
          <t xml:space="preserve"> </t>
        </is>
      </c>
      <c r="D15" s="4" t="inlineStr">
        <is>
          <t xml:space="preserve"> </t>
        </is>
      </c>
      <c r="E15" s="4" t="inlineStr">
        <is>
          <t xml:space="preserve"> </t>
        </is>
      </c>
    </row>
    <row r="16">
      <c r="A16" s="4" t="inlineStr">
        <is>
          <t>Total</t>
        </is>
      </c>
      <c r="B16" s="4" t="inlineStr">
        <is>
          <t>[4]</t>
        </is>
      </c>
      <c r="C16" s="6" t="n">
        <v>182613</v>
      </c>
      <c r="D16" s="6" t="n">
        <v>135520</v>
      </c>
      <c r="E16" s="6" t="n">
        <v>152843</v>
      </c>
    </row>
    <row r="17"/>
    <row r="18">
      <c r="A18" s="4" t="inlineStr">
        <is>
          <t>[1]On April 1, 2020, the Company entered into a shareholder
loan agreement with, Mr Zhang, and Mrs Zhang, directors and shareholders of the Company, to provide shareholder loan facility of up to
S$1,000,000. The repayment terms of the loan will be earlier of (i) within 14 days from the date of demand determined by shareholders,
(ii) listing of the Company on an internationally recognized stock exchange, or (iii) September 30, 2024.[2]On April 1, 2019, the Company entered into an accounting
service agreement with Greenly Trading Company, whose shareholder is Ms Ang, to provide accounting services to the Company.[3]On April 1, 2021, the Company entered into a sales and
supply service agreement with Zhikai International Trade (Shanghai) Co.,Ltd, whose shareholder is Mr Zhang, to provide products supplies
services to the Company. The balances due from Zhikai International Trade (Shanghai) Co.,Ltd represent downpayment made for manufacture
of products. Subsequently, the downpayment has been utilized and the products received within 30 days from end of reporting period.[4]On April 1, 2021, the Company entered into a sales and
supply service agreement with PTH Safety Equipment Sdn Bhd, whose shareholders and directors are Mr Zhang and Mr Huang, to provide products
supplies services to PTH Safety Equipment Sdn Bhd. The balances due from PTH Safety Equipment Sdn Bhd. represent downpayment made for
manufacture of products. Subsequently, the downpayment has been utilized and the products received within 30 days from end of reporting
period.</t>
        </is>
      </c>
    </row>
  </sheetData>
  <mergeCells count="4">
    <mergeCell ref="A1:B2"/>
    <mergeCell ref="C1:E1"/>
    <mergeCell ref="A17:D17"/>
    <mergeCell ref="A18:D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Details) - Schedule of Related Party Transactions</t>
        </is>
      </c>
      <c r="B1" s="2" t="inlineStr">
        <is>
          <t>12 Months Ended</t>
        </is>
      </c>
    </row>
    <row r="2">
      <c r="B2" s="2" t="inlineStr">
        <is>
          <t>Mar. 31, 2024 SGD ($)</t>
        </is>
      </c>
      <c r="C2" s="2" t="inlineStr">
        <is>
          <t>Mar. 31, 2024 USD ($)</t>
        </is>
      </c>
      <c r="D2" s="2" t="inlineStr">
        <is>
          <t>Mar. 31, 2023 SGD ($)</t>
        </is>
      </c>
      <c r="E2" s="2" t="inlineStr">
        <is>
          <t>Mar. 31, 2022 SGD ($)</t>
        </is>
      </c>
    </row>
    <row r="3">
      <c r="A3" s="4" t="inlineStr">
        <is>
          <t>Accountancy fees [Member] | Greenly Trading Company [Member]</t>
        </is>
      </c>
      <c r="B3" s="4" t="inlineStr">
        <is>
          <t xml:space="preserve"> </t>
        </is>
      </c>
      <c r="C3" s="4" t="inlineStr">
        <is>
          <t xml:space="preserve"> </t>
        </is>
      </c>
      <c r="D3" s="4" t="inlineStr">
        <is>
          <t xml:space="preserve"> </t>
        </is>
      </c>
      <c r="E3" s="4" t="inlineStr">
        <is>
          <t xml:space="preserve"> </t>
        </is>
      </c>
    </row>
    <row r="4">
      <c r="A4" s="3" t="inlineStr">
        <is>
          <t>Schedule of Related Party Transactions [Line Items]</t>
        </is>
      </c>
      <c r="B4" s="4" t="inlineStr">
        <is>
          <t xml:space="preserve"> </t>
        </is>
      </c>
      <c r="C4" s="4" t="inlineStr">
        <is>
          <t xml:space="preserve"> </t>
        </is>
      </c>
      <c r="D4" s="4" t="inlineStr">
        <is>
          <t xml:space="preserve"> </t>
        </is>
      </c>
      <c r="E4" s="4" t="inlineStr">
        <is>
          <t xml:space="preserve"> </t>
        </is>
      </c>
    </row>
    <row r="5">
      <c r="A5" s="4" t="inlineStr">
        <is>
          <t>Related party transactions</t>
        </is>
      </c>
      <c r="B5" s="6" t="n">
        <v>-331100</v>
      </c>
      <c r="C5" s="6" t="n">
        <v>-245714</v>
      </c>
      <c r="D5" s="6" t="n">
        <v>-74100</v>
      </c>
      <c r="E5" s="6" t="n">
        <v>-55600</v>
      </c>
    </row>
    <row r="6">
      <c r="A6" s="4" t="inlineStr">
        <is>
          <t>Sales to [Member] | PTH Safety equipment Sdn Bhd [Member]</t>
        </is>
      </c>
      <c r="B6" s="4" t="inlineStr">
        <is>
          <t xml:space="preserve"> </t>
        </is>
      </c>
      <c r="C6" s="4" t="inlineStr">
        <is>
          <t xml:space="preserve"> </t>
        </is>
      </c>
      <c r="D6" s="4" t="inlineStr">
        <is>
          <t xml:space="preserve"> </t>
        </is>
      </c>
      <c r="E6" s="4" t="inlineStr">
        <is>
          <t xml:space="preserve"> </t>
        </is>
      </c>
    </row>
    <row r="7">
      <c r="A7" s="3" t="inlineStr">
        <is>
          <t>Schedule of Related Party Transactions [Line Items]</t>
        </is>
      </c>
      <c r="B7" s="4" t="inlineStr">
        <is>
          <t xml:space="preserve"> </t>
        </is>
      </c>
      <c r="C7" s="4" t="inlineStr">
        <is>
          <t xml:space="preserve"> </t>
        </is>
      </c>
      <c r="D7" s="4" t="inlineStr">
        <is>
          <t xml:space="preserve"> </t>
        </is>
      </c>
      <c r="E7" s="4" t="inlineStr">
        <is>
          <t xml:space="preserve"> </t>
        </is>
      </c>
    </row>
    <row r="8">
      <c r="A8" s="4" t="inlineStr">
        <is>
          <t>Related party transactions</t>
        </is>
      </c>
      <c r="B8" s="5" t="n">
        <v>184854</v>
      </c>
      <c r="C8" s="5" t="n">
        <v>137183</v>
      </c>
      <c r="D8" s="5" t="n">
        <v>248761</v>
      </c>
      <c r="E8" s="5" t="n">
        <v>252199</v>
      </c>
    </row>
    <row r="9">
      <c r="A9" s="4" t="inlineStr">
        <is>
          <t>Purchases from [Member] | PTH Safety equipment Sdn Bhd [Member]</t>
        </is>
      </c>
      <c r="B9" s="4" t="inlineStr">
        <is>
          <t xml:space="preserve"> </t>
        </is>
      </c>
      <c r="C9" s="4" t="inlineStr">
        <is>
          <t xml:space="preserve"> </t>
        </is>
      </c>
      <c r="D9" s="4" t="inlineStr">
        <is>
          <t xml:space="preserve"> </t>
        </is>
      </c>
      <c r="E9" s="4" t="inlineStr">
        <is>
          <t xml:space="preserve"> </t>
        </is>
      </c>
    </row>
    <row r="10">
      <c r="A10" s="3" t="inlineStr">
        <is>
          <t>Schedule of 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s</t>
        </is>
      </c>
      <c r="B11" s="5" t="n">
        <v>-101335</v>
      </c>
      <c r="C11" s="5" t="n">
        <v>-75202</v>
      </c>
      <c r="D11" s="5" t="n">
        <v>-147437</v>
      </c>
      <c r="E11" s="5" t="n">
        <v>-55178</v>
      </c>
    </row>
    <row r="12">
      <c r="A12" s="4" t="inlineStr">
        <is>
          <t>Purchases from [Member] | Zhikai International Trade (Shanghai) Co., Ltd [Member]</t>
        </is>
      </c>
      <c r="B12" s="4" t="inlineStr">
        <is>
          <t xml:space="preserve"> </t>
        </is>
      </c>
      <c r="C12" s="4" t="inlineStr">
        <is>
          <t xml:space="preserve"> </t>
        </is>
      </c>
      <c r="D12" s="4" t="inlineStr">
        <is>
          <t xml:space="preserve"> </t>
        </is>
      </c>
      <c r="E12" s="4" t="inlineStr">
        <is>
          <t xml:space="preserve"> </t>
        </is>
      </c>
    </row>
    <row r="13">
      <c r="A13" s="3" t="inlineStr">
        <is>
          <t>Schedule of 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s</t>
        </is>
      </c>
      <c r="B14" s="6" t="n">
        <v>-840241</v>
      </c>
      <c r="C14" s="6" t="n">
        <v>-623556</v>
      </c>
      <c r="D14" s="6" t="n">
        <v>-459691</v>
      </c>
      <c r="E14" s="6" t="n">
        <v>-344303</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Equity (Details) - USD ($)</t>
        </is>
      </c>
      <c r="C1" s="2" t="inlineStr">
        <is>
          <t>Jun. 01, 2023</t>
        </is>
      </c>
      <c r="D1" s="2" t="inlineStr">
        <is>
          <t>Mar. 31, 2024</t>
        </is>
      </c>
      <c r="E1" s="2" t="inlineStr">
        <is>
          <t>Jan. 03, 2024</t>
        </is>
      </c>
      <c r="F1" s="2" t="inlineStr">
        <is>
          <t>Jan. 02, 2024</t>
        </is>
      </c>
      <c r="G1" s="2" t="inlineStr">
        <is>
          <t>Oct. 03, 2023</t>
        </is>
      </c>
      <c r="H1" s="2" t="inlineStr">
        <is>
          <t>Mar. 31, 2023</t>
        </is>
      </c>
      <c r="I1" s="2" t="inlineStr">
        <is>
          <t>Mar. 31, 2022</t>
        </is>
      </c>
      <c r="J1" s="2" t="inlineStr">
        <is>
          <t>Mar. 31, 2021</t>
        </is>
      </c>
      <c r="K1" s="2" t="inlineStr">
        <is>
          <t>[2]</t>
        </is>
      </c>
    </row>
    <row r="2">
      <c r="A2" s="3" t="inlineStr">
        <is>
          <t>Equ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uthorized share capital (in Dollars)</t>
        </is>
      </c>
      <c r="C3" s="4" t="inlineStr">
        <is>
          <t xml:space="preserve"> </t>
        </is>
      </c>
      <c r="D3" s="4" t="inlineStr">
        <is>
          <t xml:space="preserve"> </t>
        </is>
      </c>
      <c r="E3" s="4" t="inlineStr">
        <is>
          <t xml:space="preserve"> </t>
        </is>
      </c>
      <c r="F3" s="4" t="inlineStr">
        <is>
          <t xml:space="preserve"> </t>
        </is>
      </c>
      <c r="G3" s="6" t="n">
        <v>50000</v>
      </c>
      <c r="H3" s="4" t="inlineStr">
        <is>
          <t xml:space="preserve"> </t>
        </is>
      </c>
      <c r="I3" s="4" t="inlineStr">
        <is>
          <t xml:space="preserve"> </t>
        </is>
      </c>
      <c r="J3" s="4" t="inlineStr">
        <is>
          <t xml:space="preserve"> </t>
        </is>
      </c>
    </row>
    <row r="4">
      <c r="A4" s="4" t="inlineStr">
        <is>
          <t>Ordinary shares authorized</t>
        </is>
      </c>
      <c r="B4" s="4" t="inlineStr">
        <is>
          <t>[1]</t>
        </is>
      </c>
      <c r="C4" s="4" t="inlineStr">
        <is>
          <t xml:space="preserve"> </t>
        </is>
      </c>
      <c r="D4" s="5" t="n">
        <v>500000000</v>
      </c>
      <c r="E4" s="4" t="inlineStr">
        <is>
          <t xml:space="preserve"> </t>
        </is>
      </c>
      <c r="F4" s="4" t="inlineStr">
        <is>
          <t xml:space="preserve"> </t>
        </is>
      </c>
      <c r="G4" s="4" t="inlineStr">
        <is>
          <t xml:space="preserve"> </t>
        </is>
      </c>
      <c r="H4" s="5" t="n">
        <v>500000000</v>
      </c>
      <c r="I4" s="4" t="inlineStr">
        <is>
          <t xml:space="preserve"> </t>
        </is>
      </c>
      <c r="J4" s="4" t="inlineStr">
        <is>
          <t xml:space="preserve"> </t>
        </is>
      </c>
    </row>
    <row r="5">
      <c r="A5" s="4" t="inlineStr">
        <is>
          <t>Ordinary shares, par value (in Dollars per share)</t>
        </is>
      </c>
      <c r="B5" s="4" t="inlineStr">
        <is>
          <t>[1]</t>
        </is>
      </c>
      <c r="C5" s="4" t="inlineStr">
        <is>
          <t xml:space="preserve"> </t>
        </is>
      </c>
      <c r="D5" s="7" t="n">
        <v>0.0001</v>
      </c>
      <c r="E5" s="4" t="inlineStr">
        <is>
          <t xml:space="preserve"> </t>
        </is>
      </c>
      <c r="F5" s="4" t="inlineStr">
        <is>
          <t xml:space="preserve"> </t>
        </is>
      </c>
      <c r="G5" s="4" t="inlineStr">
        <is>
          <t xml:space="preserve"> </t>
        </is>
      </c>
      <c r="H5" s="7" t="n">
        <v>0.0001</v>
      </c>
      <c r="I5" s="4" t="inlineStr">
        <is>
          <t xml:space="preserve"> </t>
        </is>
      </c>
      <c r="J5" s="4" t="inlineStr">
        <is>
          <t xml:space="preserve"> </t>
        </is>
      </c>
    </row>
    <row r="6">
      <c r="A6" s="4" t="inlineStr">
        <is>
          <t>Ordinary shares issued</t>
        </is>
      </c>
      <c r="B6" s="4" t="inlineStr">
        <is>
          <t>[1]</t>
        </is>
      </c>
      <c r="C6" s="4" t="inlineStr">
        <is>
          <t xml:space="preserve"> </t>
        </is>
      </c>
      <c r="D6" s="5" t="n">
        <v>12500000</v>
      </c>
      <c r="E6" s="4" t="inlineStr">
        <is>
          <t xml:space="preserve"> </t>
        </is>
      </c>
      <c r="F6" s="4" t="inlineStr">
        <is>
          <t xml:space="preserve"> </t>
        </is>
      </c>
      <c r="G6" s="4" t="inlineStr">
        <is>
          <t xml:space="preserve"> </t>
        </is>
      </c>
      <c r="H6" s="5" t="n">
        <v>12500000</v>
      </c>
      <c r="I6" s="4" t="inlineStr">
        <is>
          <t xml:space="preserve"> </t>
        </is>
      </c>
      <c r="J6" s="4" t="inlineStr">
        <is>
          <t xml:space="preserve"> </t>
        </is>
      </c>
    </row>
    <row r="7">
      <c r="A7" s="4" t="inlineStr">
        <is>
          <t>Ordinary shares outstanding</t>
        </is>
      </c>
      <c r="B7" s="4" t="inlineStr">
        <is>
          <t>[1]</t>
        </is>
      </c>
      <c r="C7" s="4" t="inlineStr">
        <is>
          <t xml:space="preserve"> </t>
        </is>
      </c>
      <c r="D7" s="5" t="n">
        <v>12500000</v>
      </c>
      <c r="E7" s="4" t="inlineStr">
        <is>
          <t xml:space="preserve"> </t>
        </is>
      </c>
      <c r="F7" s="4" t="inlineStr">
        <is>
          <t xml:space="preserve"> </t>
        </is>
      </c>
      <c r="G7" s="4" t="inlineStr">
        <is>
          <t xml:space="preserve"> </t>
        </is>
      </c>
      <c r="H7" s="5" t="n">
        <v>12500000</v>
      </c>
      <c r="I7" s="4" t="inlineStr">
        <is>
          <t xml:space="preserve"> </t>
        </is>
      </c>
      <c r="J7" s="4" t="inlineStr">
        <is>
          <t xml:space="preserve"> </t>
        </is>
      </c>
    </row>
    <row r="8">
      <c r="A8" s="4" t="inlineStr">
        <is>
          <t>Director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uthorized share capital (in Dollars)</t>
        </is>
      </c>
      <c r="C10" s="4" t="inlineStr">
        <is>
          <t xml:space="preserve"> </t>
        </is>
      </c>
      <c r="D10" s="4" t="inlineStr">
        <is>
          <t xml:space="preserve"> </t>
        </is>
      </c>
      <c r="E10" s="4" t="inlineStr">
        <is>
          <t xml:space="preserve"> </t>
        </is>
      </c>
      <c r="F10" s="4" t="inlineStr">
        <is>
          <t xml:space="preserve"> </t>
        </is>
      </c>
      <c r="G10" s="6" t="n">
        <v>50000</v>
      </c>
      <c r="H10" s="4" t="inlineStr">
        <is>
          <t xml:space="preserve"> </t>
        </is>
      </c>
      <c r="I10" s="4" t="inlineStr">
        <is>
          <t xml:space="preserve"> </t>
        </is>
      </c>
      <c r="J10" s="4" t="inlineStr">
        <is>
          <t xml:space="preserve"> </t>
        </is>
      </c>
    </row>
    <row r="11">
      <c r="A11" s="4" t="inlineStr">
        <is>
          <t>Ordinary shares authorized</t>
        </is>
      </c>
      <c r="C11" s="4" t="inlineStr">
        <is>
          <t xml:space="preserve"> </t>
        </is>
      </c>
      <c r="D11" s="4" t="inlineStr">
        <is>
          <t xml:space="preserve"> </t>
        </is>
      </c>
      <c r="E11" s="4" t="inlineStr">
        <is>
          <t xml:space="preserve"> </t>
        </is>
      </c>
      <c r="F11" s="4" t="inlineStr">
        <is>
          <t xml:space="preserve"> </t>
        </is>
      </c>
      <c r="G11" s="5" t="n">
        <v>500000000</v>
      </c>
      <c r="H11" s="4" t="inlineStr">
        <is>
          <t xml:space="preserve"> </t>
        </is>
      </c>
      <c r="I11" s="4" t="inlineStr">
        <is>
          <t xml:space="preserve"> </t>
        </is>
      </c>
      <c r="J11" s="4" t="inlineStr">
        <is>
          <t xml:space="preserve"> </t>
        </is>
      </c>
    </row>
    <row r="12">
      <c r="A12" s="4" t="inlineStr">
        <is>
          <t>Ordinary shares, par value (in Dollars per share)</t>
        </is>
      </c>
      <c r="C12" s="4" t="inlineStr">
        <is>
          <t xml:space="preserve"> </t>
        </is>
      </c>
      <c r="D12" s="4" t="inlineStr">
        <is>
          <t xml:space="preserve"> </t>
        </is>
      </c>
      <c r="E12" s="4" t="inlineStr">
        <is>
          <t xml:space="preserve"> </t>
        </is>
      </c>
      <c r="F12" s="4" t="inlineStr">
        <is>
          <t xml:space="preserve"> </t>
        </is>
      </c>
      <c r="G12" s="7" t="n">
        <v>0.0001</v>
      </c>
      <c r="H12" s="4" t="inlineStr">
        <is>
          <t xml:space="preserve"> </t>
        </is>
      </c>
      <c r="I12" s="4" t="inlineStr">
        <is>
          <t xml:space="preserve"> </t>
        </is>
      </c>
      <c r="J12" s="4" t="inlineStr">
        <is>
          <t xml:space="preserve"> </t>
        </is>
      </c>
    </row>
    <row r="13">
      <c r="A13" s="4" t="inlineStr">
        <is>
          <t>Ordinary Share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uthorized share capital (in Dollars)</t>
        </is>
      </c>
      <c r="C15" s="6"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shares authorized</t>
        </is>
      </c>
      <c r="C16" s="5" t="n">
        <v>50000000</v>
      </c>
      <c r="D16" s="4" t="inlineStr">
        <is>
          <t xml:space="preserve"> </t>
        </is>
      </c>
      <c r="E16" s="4" t="inlineStr">
        <is>
          <t xml:space="preserve"> </t>
        </is>
      </c>
      <c r="F16" s="4" t="inlineStr">
        <is>
          <t xml:space="preserve"> </t>
        </is>
      </c>
      <c r="G16" s="5" t="n">
        <v>50000000</v>
      </c>
      <c r="H16" s="4" t="inlineStr">
        <is>
          <t xml:space="preserve"> </t>
        </is>
      </c>
      <c r="I16" s="4" t="inlineStr">
        <is>
          <t xml:space="preserve"> </t>
        </is>
      </c>
      <c r="J16" s="4" t="inlineStr">
        <is>
          <t xml:space="preserve"> </t>
        </is>
      </c>
    </row>
    <row r="17">
      <c r="A17" s="4" t="inlineStr">
        <is>
          <t>Ordinary shares, par value (in Dollars per share)</t>
        </is>
      </c>
      <c r="C17" s="12" t="n">
        <v>0.001</v>
      </c>
      <c r="D17" s="4" t="inlineStr">
        <is>
          <t xml:space="preserve"> </t>
        </is>
      </c>
      <c r="E17" s="4" t="inlineStr">
        <is>
          <t xml:space="preserve"> </t>
        </is>
      </c>
      <c r="F17" s="4" t="inlineStr">
        <is>
          <t xml:space="preserve"> </t>
        </is>
      </c>
      <c r="G17" s="12" t="n">
        <v>0.001</v>
      </c>
      <c r="H17" s="4" t="inlineStr">
        <is>
          <t xml:space="preserve"> </t>
        </is>
      </c>
      <c r="I17" s="4" t="inlineStr">
        <is>
          <t xml:space="preserve"> </t>
        </is>
      </c>
      <c r="J17" s="4" t="inlineStr">
        <is>
          <t xml:space="preserve"> </t>
        </is>
      </c>
    </row>
    <row r="18">
      <c r="A18" s="4" t="inlineStr">
        <is>
          <t>Shares issued</t>
        </is>
      </c>
      <c r="C18" s="5" t="n">
        <v>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ce per share (in Dollars per share)</t>
        </is>
      </c>
      <c r="C19" s="12"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issued</t>
        </is>
      </c>
      <c r="C20" s="4" t="inlineStr">
        <is>
          <t xml:space="preserve"> </t>
        </is>
      </c>
      <c r="D20" s="5" t="n">
        <v>12500000</v>
      </c>
      <c r="E20" s="5" t="n">
        <v>12500000</v>
      </c>
      <c r="F20" s="5" t="n">
        <v>12499000</v>
      </c>
      <c r="G20" s="4" t="inlineStr">
        <is>
          <t xml:space="preserve"> </t>
        </is>
      </c>
      <c r="H20" s="4" t="inlineStr">
        <is>
          <t xml:space="preserve"> </t>
        </is>
      </c>
      <c r="I20" s="4" t="inlineStr">
        <is>
          <t xml:space="preserve"> </t>
        </is>
      </c>
      <c r="J20" s="4" t="inlineStr">
        <is>
          <t xml:space="preserve"> </t>
        </is>
      </c>
    </row>
    <row r="21">
      <c r="A21" s="4" t="inlineStr">
        <is>
          <t>Ordinary shares outstanding</t>
        </is>
      </c>
      <c r="C21" s="4" t="inlineStr">
        <is>
          <t xml:space="preserve"> </t>
        </is>
      </c>
      <c r="D21" s="5" t="n">
        <v>12500000</v>
      </c>
      <c r="E21" s="5" t="n">
        <v>12500000</v>
      </c>
      <c r="F21" s="4" t="inlineStr">
        <is>
          <t xml:space="preserve"> </t>
        </is>
      </c>
      <c r="G21" s="4" t="inlineStr">
        <is>
          <t xml:space="preserve"> </t>
        </is>
      </c>
      <c r="H21" s="5" t="n">
        <v>12500000</v>
      </c>
      <c r="I21" s="5" t="n">
        <v>12500000</v>
      </c>
      <c r="J21" s="5" t="n">
        <v>12500000</v>
      </c>
    </row>
    <row r="22"/>
    <row r="23">
      <c r="A23" s="4" t="inlineStr">
        <is>
          <t>[1]Giving retroactive effect to the issuance of ordinary shares
which are detailed in Note 14.[2]Giving retroactive effect to the issuance of ordinary shares
which are detailed in Note 14.</t>
        </is>
      </c>
    </row>
  </sheetData>
  <mergeCells count="23">
    <mergeCell ref="A1:B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A22:J22"/>
    <mergeCell ref="A23:J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1" customWidth="1" min="1" max="1"/>
    <col width="22" customWidth="1" min="2" max="2"/>
    <col width="22" customWidth="1" min="3" max="3"/>
    <col width="22" customWidth="1" min="4" max="4"/>
    <col width="22" customWidth="1" min="5" max="5"/>
  </cols>
  <sheetData>
    <row r="1">
      <c r="A1" s="1" t="inlineStr">
        <is>
          <t>Dividends (Details)</t>
        </is>
      </c>
      <c r="B1" s="2" t="inlineStr">
        <is>
          <t>12 Months Ended</t>
        </is>
      </c>
    </row>
    <row r="2">
      <c r="B2" s="2" t="inlineStr">
        <is>
          <t>Mar. 31, 2023 SGD ($)</t>
        </is>
      </c>
      <c r="C2" s="2" t="inlineStr">
        <is>
          <t>Mar. 31, 2024 SGD ($)</t>
        </is>
      </c>
      <c r="D2" s="2" t="inlineStr">
        <is>
          <t>Mar. 31, 2024 USD ($)</t>
        </is>
      </c>
      <c r="E2" s="2" t="inlineStr">
        <is>
          <t>Sep. 30, 2023 SGD ($)</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Tax-exempt dividend</t>
        </is>
      </c>
      <c r="B4" s="6" t="n">
        <v>150000</v>
      </c>
      <c r="C4" s="4" t="inlineStr">
        <is>
          <t xml:space="preserve"> </t>
        </is>
      </c>
      <c r="D4" s="4" t="inlineStr">
        <is>
          <t xml:space="preserve"> </t>
        </is>
      </c>
      <c r="E4" s="4" t="inlineStr">
        <is>
          <t xml:space="preserve"> </t>
        </is>
      </c>
    </row>
    <row r="5">
      <c r="A5" s="4" t="inlineStr">
        <is>
          <t>Dividends payable</t>
        </is>
      </c>
      <c r="B5" s="5" t="n">
        <v>2000000</v>
      </c>
      <c r="C5" s="4" t="inlineStr">
        <is>
          <t xml:space="preserve"> </t>
        </is>
      </c>
      <c r="D5" s="4" t="inlineStr">
        <is>
          <t xml:space="preserve"> </t>
        </is>
      </c>
      <c r="E5" s="6" t="n">
        <v>2000000</v>
      </c>
    </row>
    <row r="6">
      <c r="A6" s="4" t="inlineStr">
        <is>
          <t>Dividend settlement</t>
        </is>
      </c>
      <c r="B6" s="6" t="n">
        <v>1150000</v>
      </c>
      <c r="C6" s="4" t="inlineStr">
        <is>
          <t xml:space="preserve"> </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Lease Liabilities (Details) - Schedule of Future Operating Lease Payments</t>
        </is>
      </c>
      <c r="B1" s="2" t="inlineStr">
        <is>
          <t>Mar. 31, 2024 SGD ($)</t>
        </is>
      </c>
      <c r="C1" s="2" t="inlineStr">
        <is>
          <t>Mar. 31, 2024 USD ($)</t>
        </is>
      </c>
      <c r="D1" s="2" t="inlineStr">
        <is>
          <t>Mar. 31, 2023 SGD ($)</t>
        </is>
      </c>
    </row>
    <row r="2">
      <c r="A2" s="3" t="inlineStr">
        <is>
          <t>Schedule of Future Operating Lease Payments [Abstract]</t>
        </is>
      </c>
      <c r="B2" s="4" t="inlineStr">
        <is>
          <t xml:space="preserve"> </t>
        </is>
      </c>
      <c r="C2" s="4" t="inlineStr">
        <is>
          <t xml:space="preserve"> </t>
        </is>
      </c>
      <c r="D2" s="4" t="inlineStr">
        <is>
          <t xml:space="preserve"> </t>
        </is>
      </c>
    </row>
    <row r="3">
      <c r="A3" s="4" t="inlineStr">
        <is>
          <t>2025</t>
        </is>
      </c>
      <c r="B3" s="6" t="n">
        <v>1486401</v>
      </c>
      <c r="C3" s="6" t="n">
        <v>1103081</v>
      </c>
      <c r="D3" s="4" t="inlineStr">
        <is>
          <t xml:space="preserve"> </t>
        </is>
      </c>
    </row>
    <row r="4">
      <c r="A4" s="4" t="inlineStr">
        <is>
          <t>2026</t>
        </is>
      </c>
      <c r="B4" s="5" t="n">
        <v>1486401</v>
      </c>
      <c r="C4" s="5" t="n">
        <v>1103081</v>
      </c>
      <c r="D4" s="4" t="inlineStr">
        <is>
          <t xml:space="preserve"> </t>
        </is>
      </c>
    </row>
    <row r="5">
      <c r="A5" s="4" t="inlineStr">
        <is>
          <t>2027</t>
        </is>
      </c>
      <c r="B5" s="5" t="n">
        <v>923744</v>
      </c>
      <c r="C5" s="5" t="n">
        <v>685524</v>
      </c>
      <c r="D5" s="4" t="inlineStr">
        <is>
          <t xml:space="preserve"> </t>
        </is>
      </c>
    </row>
    <row r="6">
      <c r="A6" s="4" t="inlineStr">
        <is>
          <t>2028</t>
        </is>
      </c>
      <c r="B6" s="5" t="n">
        <v>507605</v>
      </c>
      <c r="C6" s="5" t="n">
        <v>376701</v>
      </c>
      <c r="D6" s="4" t="inlineStr">
        <is>
          <t xml:space="preserve"> </t>
        </is>
      </c>
    </row>
    <row r="7">
      <c r="A7" s="4" t="inlineStr">
        <is>
          <t>2029</t>
        </is>
      </c>
      <c r="B7" s="5" t="n">
        <v>362903</v>
      </c>
      <c r="C7" s="5" t="n">
        <v>269316</v>
      </c>
      <c r="D7" s="4" t="inlineStr">
        <is>
          <t xml:space="preserve"> </t>
        </is>
      </c>
    </row>
    <row r="8">
      <c r="A8" s="4" t="inlineStr">
        <is>
          <t>Thereafter</t>
        </is>
      </c>
      <c r="B8" s="5" t="n">
        <v>690000</v>
      </c>
      <c r="C8" s="5" t="n">
        <v>512059</v>
      </c>
      <c r="D8" s="4" t="inlineStr">
        <is>
          <t xml:space="preserve"> </t>
        </is>
      </c>
    </row>
    <row r="9">
      <c r="A9" s="4" t="inlineStr">
        <is>
          <t>Total future lease payment</t>
        </is>
      </c>
      <c r="B9" s="5" t="n">
        <v>5457054</v>
      </c>
      <c r="C9" s="5" t="n">
        <v>4049762</v>
      </c>
      <c r="D9" s="4" t="inlineStr">
        <is>
          <t xml:space="preserve"> </t>
        </is>
      </c>
    </row>
    <row r="10">
      <c r="A10" s="4" t="inlineStr">
        <is>
          <t>Less: Imputed interest</t>
        </is>
      </c>
      <c r="B10" s="5" t="n">
        <v>-729781</v>
      </c>
      <c r="C10" s="5" t="n">
        <v>-541582</v>
      </c>
      <c r="D10" s="4" t="inlineStr">
        <is>
          <t xml:space="preserve"> </t>
        </is>
      </c>
    </row>
    <row r="11">
      <c r="A11" s="4" t="inlineStr">
        <is>
          <t>Present value of operating lease liabilities</t>
        </is>
      </c>
      <c r="B11" s="5" t="n">
        <v>4727273</v>
      </c>
      <c r="C11" s="5" t="n">
        <v>3508180</v>
      </c>
      <c r="D11" s="4" t="inlineStr">
        <is>
          <t xml:space="preserve"> </t>
        </is>
      </c>
    </row>
    <row r="12">
      <c r="A12" s="4" t="inlineStr">
        <is>
          <t>Less: Current portion</t>
        </is>
      </c>
      <c r="B12" s="5" t="n">
        <v>-1240129</v>
      </c>
      <c r="C12" s="5" t="n">
        <v>-920318</v>
      </c>
      <c r="D12" s="6" t="n">
        <v>-670186</v>
      </c>
    </row>
    <row r="13">
      <c r="A13" s="4" t="inlineStr">
        <is>
          <t>Long-term portion of lease liabilities</t>
        </is>
      </c>
      <c r="B13" s="6" t="n">
        <v>3487144</v>
      </c>
      <c r="C13" s="6" t="n">
        <v>2587862</v>
      </c>
      <c r="D13" s="6" t="n">
        <v>19524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Mar. 31, 2024 SGD ($)</t>
        </is>
      </c>
      <c r="C2" s="2" t="inlineStr">
        <is>
          <t>Mar. 31, 2024 USD ($)</t>
        </is>
      </c>
      <c r="D2" s="2" t="inlineStr">
        <is>
          <t>Mar. 31, 2023 SGD ($)</t>
        </is>
      </c>
      <c r="E2" s="2" t="inlineStr">
        <is>
          <t>Mar. 31, 2022 SG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355409</v>
      </c>
      <c r="C4" s="6" t="n">
        <v>2490100</v>
      </c>
      <c r="D4" s="6" t="n">
        <v>3926821</v>
      </c>
      <c r="E4" s="6" t="n">
        <v>2077008</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t>
        </is>
      </c>
      <c r="B6" s="5" t="n">
        <v>536013</v>
      </c>
      <c r="C6" s="5" t="n">
        <v>397783</v>
      </c>
      <c r="D6" s="5" t="n">
        <v>540105</v>
      </c>
      <c r="E6" s="5" t="n">
        <v>530927</v>
      </c>
    </row>
    <row r="7">
      <c r="A7" s="4" t="inlineStr">
        <is>
          <t>Amortization of right-of-use assets</t>
        </is>
      </c>
      <c r="B7" s="5" t="n">
        <v>986420</v>
      </c>
      <c r="C7" s="5" t="n">
        <v>732037</v>
      </c>
      <c r="D7" s="5" t="n">
        <v>667660</v>
      </c>
      <c r="E7" s="5" t="n">
        <v>553724</v>
      </c>
    </row>
    <row r="8">
      <c r="A8" s="4" t="inlineStr">
        <is>
          <t>Operating lease modifications</t>
        </is>
      </c>
      <c r="B8" s="5" t="n">
        <v>-7025</v>
      </c>
      <c r="C8" s="5" t="n">
        <v>-5213</v>
      </c>
      <c r="D8" s="5" t="n">
        <v>-53991</v>
      </c>
      <c r="E8" s="4" t="inlineStr">
        <is>
          <t xml:space="preserve"> </t>
        </is>
      </c>
    </row>
    <row r="9">
      <c r="A9" s="4" t="inlineStr">
        <is>
          <t>Property, plant and equipment write-off</t>
        </is>
      </c>
      <c r="B9" s="4" t="inlineStr">
        <is>
          <t xml:space="preserve"> </t>
        </is>
      </c>
      <c r="C9" s="4" t="inlineStr">
        <is>
          <t xml:space="preserve"> </t>
        </is>
      </c>
      <c r="D9" s="5" t="n">
        <v>3534</v>
      </c>
      <c r="E9" s="4" t="inlineStr">
        <is>
          <t xml:space="preserve"> </t>
        </is>
      </c>
    </row>
    <row r="10">
      <c r="A10" s="4" t="inlineStr">
        <is>
          <t>Bad debts write-off</t>
        </is>
      </c>
      <c r="B10" s="4" t="inlineStr">
        <is>
          <t xml:space="preserve"> </t>
        </is>
      </c>
      <c r="C10" s="4" t="inlineStr">
        <is>
          <t xml:space="preserve"> </t>
        </is>
      </c>
      <c r="D10" s="5" t="n">
        <v>2563</v>
      </c>
      <c r="E10" s="4" t="inlineStr">
        <is>
          <t xml:space="preserve"> </t>
        </is>
      </c>
    </row>
    <row r="11">
      <c r="A11" s="4" t="inlineStr">
        <is>
          <t>Loss/ (Gain) on disposal of property, plant and equipment</t>
        </is>
      </c>
      <c r="B11" s="5" t="n">
        <v>-5000</v>
      </c>
      <c r="C11" s="5" t="n">
        <v>-3711</v>
      </c>
      <c r="D11" s="5" t="n">
        <v>-386</v>
      </c>
      <c r="E11" s="5" t="n">
        <v>3723</v>
      </c>
    </row>
    <row r="12">
      <c r="A12" s="4" t="inlineStr">
        <is>
          <t>Allowance for inventories write-down</t>
        </is>
      </c>
      <c r="B12" s="5" t="n">
        <v>56415</v>
      </c>
      <c r="C12" s="5" t="n">
        <v>41866</v>
      </c>
      <c r="D12" s="5" t="n">
        <v>256919</v>
      </c>
      <c r="E12" s="5" t="n">
        <v>157322</v>
      </c>
    </row>
    <row r="13">
      <c r="A13" s="4" t="inlineStr">
        <is>
          <t>Provision for allowance for expected credit losses – third parties</t>
        </is>
      </c>
      <c r="B13" s="5" t="n">
        <v>68436</v>
      </c>
      <c r="C13" s="5" t="n">
        <v>50787</v>
      </c>
      <c r="D13" s="5" t="n">
        <v>214169</v>
      </c>
      <c r="E13" s="5" t="n">
        <v>319912</v>
      </c>
    </row>
    <row r="14">
      <c r="A14" s="4" t="inlineStr">
        <is>
          <t>Fair value change in financial instrument</t>
        </is>
      </c>
      <c r="B14" s="5" t="n">
        <v>-9502</v>
      </c>
      <c r="C14" s="5" t="n">
        <v>-7052</v>
      </c>
      <c r="D14" s="5" t="n">
        <v>-1542</v>
      </c>
      <c r="E14" s="5" t="n">
        <v>-5758</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 net</t>
        </is>
      </c>
      <c r="B16" s="5" t="n">
        <v>-899646</v>
      </c>
      <c r="C16" s="5" t="n">
        <v>-667641</v>
      </c>
      <c r="D16" s="5" t="n">
        <v>-1745800</v>
      </c>
      <c r="E16" s="5" t="n">
        <v>-1845394</v>
      </c>
    </row>
    <row r="17">
      <c r="A17" s="4" t="inlineStr">
        <is>
          <t>Other receivables</t>
        </is>
      </c>
      <c r="B17" s="5" t="n">
        <v>35705</v>
      </c>
      <c r="C17" s="5" t="n">
        <v>26497</v>
      </c>
      <c r="D17" s="5" t="n">
        <v>-53357</v>
      </c>
      <c r="E17" s="5" t="n">
        <v>118433</v>
      </c>
    </row>
    <row r="18">
      <c r="A18" s="4" t="inlineStr">
        <is>
          <t>Advances to related parties</t>
        </is>
      </c>
      <c r="B18" s="4" t="inlineStr">
        <is>
          <t xml:space="preserve"> </t>
        </is>
      </c>
      <c r="C18" s="4" t="inlineStr">
        <is>
          <t xml:space="preserve"> </t>
        </is>
      </c>
      <c r="D18" s="5" t="n">
        <v>32290</v>
      </c>
      <c r="E18" s="5" t="n">
        <v>-196585</v>
      </c>
    </row>
    <row r="19">
      <c r="A19" s="4" t="inlineStr">
        <is>
          <t>Inventories</t>
        </is>
      </c>
      <c r="B19" s="5" t="n">
        <v>-524506</v>
      </c>
      <c r="C19" s="5" t="n">
        <v>-389244</v>
      </c>
      <c r="D19" s="5" t="n">
        <v>-418177</v>
      </c>
      <c r="E19" s="5" t="n">
        <v>-658436</v>
      </c>
    </row>
    <row r="20">
      <c r="A20" s="4" t="inlineStr">
        <is>
          <t>Accounts payable</t>
        </is>
      </c>
      <c r="B20" s="5" t="n">
        <v>-229789</v>
      </c>
      <c r="C20" s="5" t="n">
        <v>-170530</v>
      </c>
      <c r="D20" s="5" t="n">
        <v>594653</v>
      </c>
      <c r="E20" s="5" t="n">
        <v>915247</v>
      </c>
    </row>
    <row r="21">
      <c r="A21" s="4" t="inlineStr">
        <is>
          <t>Other payables</t>
        </is>
      </c>
      <c r="B21" s="5" t="n">
        <v>1602687</v>
      </c>
      <c r="C21" s="5" t="n">
        <v>1189378</v>
      </c>
      <c r="D21" s="5" t="n">
        <v>-234690</v>
      </c>
      <c r="E21" s="5" t="n">
        <v>-55905</v>
      </c>
    </row>
    <row r="22">
      <c r="A22" s="4" t="inlineStr">
        <is>
          <t>Finance lease liabilities – interest portion of lease payment</t>
        </is>
      </c>
      <c r="B22" s="5" t="n">
        <v>-80461</v>
      </c>
      <c r="C22" s="5" t="n">
        <v>-59711</v>
      </c>
      <c r="D22" s="5" t="n">
        <v>-41225</v>
      </c>
      <c r="E22" s="5" t="n">
        <v>-34919</v>
      </c>
    </row>
    <row r="23">
      <c r="A23" s="4" t="inlineStr">
        <is>
          <t>Operating lease liabilities</t>
        </is>
      </c>
      <c r="B23" s="5" t="n">
        <v>-816855</v>
      </c>
      <c r="C23" s="5" t="n">
        <v>-606200</v>
      </c>
      <c r="D23" s="5" t="n">
        <v>-636239</v>
      </c>
      <c r="E23" s="5" t="n">
        <v>-538980</v>
      </c>
    </row>
    <row r="24">
      <c r="A24" s="4" t="inlineStr">
        <is>
          <t>Income tax payable</t>
        </is>
      </c>
      <c r="B24" s="5" t="n">
        <v>131736</v>
      </c>
      <c r="C24" s="5" t="n">
        <v>97765</v>
      </c>
      <c r="D24" s="5" t="n">
        <v>553929</v>
      </c>
      <c r="E24" s="5" t="n">
        <v>-16642</v>
      </c>
    </row>
    <row r="25">
      <c r="A25" s="4" t="inlineStr">
        <is>
          <t>Net cash provided by operating activities</t>
        </is>
      </c>
      <c r="B25" s="5" t="n">
        <v>4200037</v>
      </c>
      <c r="C25" s="5" t="n">
        <v>3116911</v>
      </c>
      <c r="D25" s="5" t="n">
        <v>3607236</v>
      </c>
      <c r="E25" s="5" t="n">
        <v>1323677</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s of property, plant and equipment</t>
        </is>
      </c>
      <c r="B27" s="5" t="n">
        <v>-235355</v>
      </c>
      <c r="C27" s="5" t="n">
        <v>-174660</v>
      </c>
      <c r="D27" s="5" t="n">
        <v>-13551</v>
      </c>
      <c r="E27" s="5" t="n">
        <v>-189754</v>
      </c>
    </row>
    <row r="28">
      <c r="A28" s="4" t="inlineStr">
        <is>
          <t>Proceeds from disposal of property, plant and equipment</t>
        </is>
      </c>
      <c r="B28" s="5" t="n">
        <v>5000</v>
      </c>
      <c r="C28" s="5" t="n">
        <v>3711</v>
      </c>
      <c r="D28" s="5" t="n">
        <v>386</v>
      </c>
      <c r="E28" s="5" t="n">
        <v>1093</v>
      </c>
    </row>
    <row r="29">
      <c r="A29" s="4" t="inlineStr">
        <is>
          <t>Net cash used in investing activities</t>
        </is>
      </c>
      <c r="B29" s="5" t="n">
        <v>-230355</v>
      </c>
      <c r="C29" s="5" t="n">
        <v>-170949</v>
      </c>
      <c r="D29" s="5" t="n">
        <v>-13165</v>
      </c>
      <c r="E29" s="5" t="n">
        <v>-188661</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Advances from / (Repayment to) shareholders, net</t>
        </is>
      </c>
      <c r="B31" s="5" t="n">
        <v>-186950</v>
      </c>
      <c r="C31" s="5" t="n">
        <v>-138738</v>
      </c>
      <c r="D31" s="5" t="n">
        <v>161127</v>
      </c>
      <c r="E31" s="5" t="n">
        <v>503944</v>
      </c>
    </row>
    <row r="32">
      <c r="A32" s="4" t="inlineStr">
        <is>
          <t>Dividends paid</t>
        </is>
      </c>
      <c r="B32" s="5" t="n">
        <v>-2000000</v>
      </c>
      <c r="C32" s="5" t="n">
        <v>-1484230</v>
      </c>
      <c r="D32" s="5" t="n">
        <v>-1150000</v>
      </c>
      <c r="E32" s="5" t="n">
        <v>-950000</v>
      </c>
    </row>
    <row r="33">
      <c r="A33" s="4" t="inlineStr">
        <is>
          <t>Deferred IPO expenses</t>
        </is>
      </c>
      <c r="B33" s="5" t="n">
        <v>-543076</v>
      </c>
      <c r="C33" s="5" t="n">
        <v>-403025</v>
      </c>
      <c r="D33" s="4" t="inlineStr">
        <is>
          <t xml:space="preserve"> </t>
        </is>
      </c>
      <c r="E33" s="4" t="inlineStr">
        <is>
          <t xml:space="preserve"> </t>
        </is>
      </c>
    </row>
    <row r="34">
      <c r="A34" s="4" t="inlineStr">
        <is>
          <t>Repayments of bank loans</t>
        </is>
      </c>
      <c r="B34" s="5" t="n">
        <v>-126628</v>
      </c>
      <c r="C34" s="5" t="n">
        <v>-93973</v>
      </c>
      <c r="D34" s="5" t="n">
        <v>-1140400</v>
      </c>
      <c r="E34" s="5" t="n">
        <v>-390086</v>
      </c>
    </row>
    <row r="35">
      <c r="A35" s="4" t="inlineStr">
        <is>
          <t>Payments for finance lease liabilities – principal portion</t>
        </is>
      </c>
      <c r="B35" s="5" t="n">
        <v>-76991</v>
      </c>
      <c r="C35" s="5" t="n">
        <v>-57137</v>
      </c>
      <c r="D35" s="5" t="n">
        <v>-173950</v>
      </c>
      <c r="E35" s="5" t="n">
        <v>-167400</v>
      </c>
    </row>
    <row r="36">
      <c r="A36" s="4" t="inlineStr">
        <is>
          <t>Net cash used in financing activities</t>
        </is>
      </c>
      <c r="B36" s="5" t="n">
        <v>-2933645</v>
      </c>
      <c r="C36" s="5" t="n">
        <v>-2177103</v>
      </c>
      <c r="D36" s="5" t="n">
        <v>-2303223</v>
      </c>
      <c r="E36" s="5" t="n">
        <v>-1003542</v>
      </c>
    </row>
    <row r="37">
      <c r="A37" s="4" t="inlineStr">
        <is>
          <t>Net changes in cash and cash equivalents</t>
        </is>
      </c>
      <c r="B37" s="5" t="n">
        <v>1036037</v>
      </c>
      <c r="C37" s="5" t="n">
        <v>768859</v>
      </c>
      <c r="D37" s="5" t="n">
        <v>1290848</v>
      </c>
      <c r="E37" s="5" t="n">
        <v>131474</v>
      </c>
    </row>
    <row r="38">
      <c r="A38" s="4" t="inlineStr">
        <is>
          <t>Cash and cash equivalents at beginning of the year</t>
        </is>
      </c>
      <c r="B38" s="5" t="n">
        <v>2432557</v>
      </c>
      <c r="C38" s="5" t="n">
        <v>1805237</v>
      </c>
      <c r="D38" s="5" t="n">
        <v>1141709</v>
      </c>
      <c r="E38" s="5" t="n">
        <v>1010235</v>
      </c>
    </row>
    <row r="39">
      <c r="A39" s="4" t="inlineStr">
        <is>
          <t>Cash and cash equivalents at end of the year</t>
        </is>
      </c>
      <c r="B39" s="5" t="n">
        <v>3468594</v>
      </c>
      <c r="C39" s="5" t="n">
        <v>2574096</v>
      </c>
      <c r="D39" s="5" t="n">
        <v>2432557</v>
      </c>
      <c r="E39" s="5" t="n">
        <v>1141709</v>
      </c>
    </row>
    <row r="40">
      <c r="A40" s="3" t="inlineStr">
        <is>
          <t>Supplement disclosures of cash flow information</t>
        </is>
      </c>
      <c r="B40" s="4" t="inlineStr">
        <is>
          <t xml:space="preserve"> </t>
        </is>
      </c>
      <c r="C40" s="4" t="inlineStr">
        <is>
          <t xml:space="preserve"> </t>
        </is>
      </c>
      <c r="D40" s="4" t="inlineStr">
        <is>
          <t xml:space="preserve"> </t>
        </is>
      </c>
      <c r="E40" s="4" t="inlineStr">
        <is>
          <t xml:space="preserve"> </t>
        </is>
      </c>
    </row>
    <row r="41">
      <c r="A41" s="4" t="inlineStr">
        <is>
          <t>Income taxes paid</t>
        </is>
      </c>
      <c r="B41" s="5" t="n">
        <v>-660471</v>
      </c>
      <c r="C41" s="5" t="n">
        <v>-492631</v>
      </c>
      <c r="D41" s="5" t="n">
        <v>-316396</v>
      </c>
      <c r="E41" s="5" t="n">
        <v>-455656</v>
      </c>
    </row>
    <row r="42">
      <c r="A42" s="4" t="inlineStr">
        <is>
          <t>Interest paid</t>
        </is>
      </c>
      <c r="B42" s="6" t="n">
        <v>-214462</v>
      </c>
      <c r="C42" s="6" t="n">
        <v>-159155</v>
      </c>
      <c r="D42" s="6" t="n">
        <v>-142496</v>
      </c>
      <c r="E42" s="6" t="n">
        <v>-11918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Details) - Schedule of Weighted-Average Lease Terms and Discount Rates for Operating Leases</t>
        </is>
      </c>
      <c r="B1" s="2" t="inlineStr">
        <is>
          <t>Mar. 31, 2024</t>
        </is>
      </c>
      <c r="C1" s="2" t="inlineStr">
        <is>
          <t>Mar. 31, 2023</t>
        </is>
      </c>
    </row>
    <row r="2">
      <c r="A2" s="3" t="inlineStr">
        <is>
          <t>Weighted average remaining lease term (Years)</t>
        </is>
      </c>
      <c r="B2" s="4" t="inlineStr">
        <is>
          <t xml:space="preserve"> </t>
        </is>
      </c>
      <c r="C2" s="4" t="inlineStr">
        <is>
          <t xml:space="preserve"> </t>
        </is>
      </c>
    </row>
    <row r="3">
      <c r="A3" s="4" t="inlineStr">
        <is>
          <t>Operating leases Weighted average remaining lease term (Years)</t>
        </is>
      </c>
      <c r="B3" s="4" t="inlineStr">
        <is>
          <t>4 years</t>
        </is>
      </c>
      <c r="C3" s="4" t="inlineStr">
        <is>
          <t>2 years</t>
        </is>
      </c>
    </row>
    <row r="4">
      <c r="A4" s="3" t="inlineStr">
        <is>
          <t>Weighted average discount rate (%)</t>
        </is>
      </c>
      <c r="B4" s="4" t="inlineStr">
        <is>
          <t xml:space="preserve"> </t>
        </is>
      </c>
      <c r="C4" s="4" t="inlineStr">
        <is>
          <t xml:space="preserve"> </t>
        </is>
      </c>
    </row>
    <row r="5">
      <c r="A5" s="4" t="inlineStr">
        <is>
          <t>Operating leases Weighted average discount rate (%)</t>
        </is>
      </c>
      <c r="B5" s="10" t="n">
        <v>0.05</v>
      </c>
      <c r="C5" s="10" t="n">
        <v>0.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e Lease Liabilities (Details) - Schedule of Future Finance Lease Payments</t>
        </is>
      </c>
      <c r="B1" s="2" t="inlineStr">
        <is>
          <t>Mar. 31, 2024 SGD ($)</t>
        </is>
      </c>
      <c r="C1" s="2" t="inlineStr">
        <is>
          <t>Mar. 31, 2024 USD ($)</t>
        </is>
      </c>
      <c r="D1" s="2" t="inlineStr">
        <is>
          <t>Mar. 31, 2023 SGD ($)</t>
        </is>
      </c>
    </row>
    <row r="2">
      <c r="A2" s="3" t="inlineStr">
        <is>
          <t>Schedule of Future Finance Lease Payments [Abstract]</t>
        </is>
      </c>
      <c r="B2" s="4" t="inlineStr">
        <is>
          <t xml:space="preserve"> </t>
        </is>
      </c>
      <c r="C2" s="4" t="inlineStr">
        <is>
          <t xml:space="preserve"> </t>
        </is>
      </c>
      <c r="D2" s="4" t="inlineStr">
        <is>
          <t xml:space="preserve"> </t>
        </is>
      </c>
    </row>
    <row r="3">
      <c r="A3" s="4" t="inlineStr">
        <is>
          <t>2025</t>
        </is>
      </c>
      <c r="B3" s="6" t="n">
        <v>190711</v>
      </c>
      <c r="C3" s="6" t="n">
        <v>141530</v>
      </c>
      <c r="D3" s="4" t="inlineStr">
        <is>
          <t xml:space="preserve"> </t>
        </is>
      </c>
    </row>
    <row r="4">
      <c r="A4" s="4" t="inlineStr">
        <is>
          <t>2026</t>
        </is>
      </c>
      <c r="B4" s="5" t="n">
        <v>146686</v>
      </c>
      <c r="C4" s="5" t="n">
        <v>108858</v>
      </c>
      <c r="D4" s="4" t="inlineStr">
        <is>
          <t xml:space="preserve"> </t>
        </is>
      </c>
    </row>
    <row r="5">
      <c r="A5" s="4" t="inlineStr">
        <is>
          <t>2027</t>
        </is>
      </c>
      <c r="B5" s="5" t="n">
        <v>116289</v>
      </c>
      <c r="C5" s="5" t="n">
        <v>86300</v>
      </c>
      <c r="D5" s="4" t="inlineStr">
        <is>
          <t xml:space="preserve"> </t>
        </is>
      </c>
    </row>
    <row r="6">
      <c r="A6" s="4" t="inlineStr">
        <is>
          <t>2028</t>
        </is>
      </c>
      <c r="B6" s="5" t="n">
        <v>98298</v>
      </c>
      <c r="C6" s="5" t="n">
        <v>72949</v>
      </c>
      <c r="D6" s="4" t="inlineStr">
        <is>
          <t xml:space="preserve"> </t>
        </is>
      </c>
    </row>
    <row r="7">
      <c r="A7" s="4" t="inlineStr">
        <is>
          <t>2029</t>
        </is>
      </c>
      <c r="B7" s="5" t="n">
        <v>46876</v>
      </c>
      <c r="C7" s="5" t="n">
        <v>34787</v>
      </c>
      <c r="D7" s="4" t="inlineStr">
        <is>
          <t xml:space="preserve"> </t>
        </is>
      </c>
    </row>
    <row r="8">
      <c r="A8" s="4" t="inlineStr">
        <is>
          <t>Total future lease payment</t>
        </is>
      </c>
      <c r="B8" s="5" t="n">
        <v>598860</v>
      </c>
      <c r="C8" s="5" t="n">
        <v>444424</v>
      </c>
      <c r="D8" s="4" t="inlineStr">
        <is>
          <t xml:space="preserve"> </t>
        </is>
      </c>
    </row>
    <row r="9">
      <c r="A9" s="4" t="inlineStr">
        <is>
          <t>Less: Imputed interest</t>
        </is>
      </c>
      <c r="B9" s="5" t="n">
        <v>-51187</v>
      </c>
      <c r="C9" s="5" t="n">
        <v>-37987</v>
      </c>
      <c r="D9" s="4" t="inlineStr">
        <is>
          <t xml:space="preserve"> </t>
        </is>
      </c>
    </row>
    <row r="10">
      <c r="A10" s="4" t="inlineStr">
        <is>
          <t>Present value of finance lease liabilities</t>
        </is>
      </c>
      <c r="B10" s="5" t="n">
        <v>547673</v>
      </c>
      <c r="C10" s="5" t="n">
        <v>406437</v>
      </c>
      <c r="D10" s="4" t="inlineStr">
        <is>
          <t xml:space="preserve"> </t>
        </is>
      </c>
    </row>
    <row r="11">
      <c r="A11" s="4" t="inlineStr">
        <is>
          <t>Less: Current portion</t>
        </is>
      </c>
      <c r="B11" s="5" t="n">
        <v>-168192</v>
      </c>
      <c r="C11" s="5" t="n">
        <v>-124818</v>
      </c>
      <c r="D11" s="6" t="n">
        <v>-211119</v>
      </c>
    </row>
    <row r="12">
      <c r="A12" s="4" t="inlineStr">
        <is>
          <t>Long-term potion of finance lease liabilities</t>
        </is>
      </c>
      <c r="B12" s="6" t="n">
        <v>379481</v>
      </c>
      <c r="C12" s="6" t="n">
        <v>281619</v>
      </c>
      <c r="D12" s="6" t="n">
        <v>4940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Weighted-Average Lease Terms and Discount Rates for Operating Leases and Finance Leases</t>
        </is>
      </c>
      <c r="B1" s="2" t="inlineStr">
        <is>
          <t>Mar. 31, 2024</t>
        </is>
      </c>
      <c r="C1" s="2" t="inlineStr">
        <is>
          <t>Mar. 31, 2023</t>
        </is>
      </c>
    </row>
    <row r="2">
      <c r="A2" s="3" t="inlineStr">
        <is>
          <t>Weighted average remaining lease term (Years)</t>
        </is>
      </c>
      <c r="B2" s="4" t="inlineStr">
        <is>
          <t xml:space="preserve"> </t>
        </is>
      </c>
      <c r="C2" s="4" t="inlineStr">
        <is>
          <t xml:space="preserve"> </t>
        </is>
      </c>
    </row>
    <row r="3">
      <c r="A3" s="4" t="inlineStr">
        <is>
          <t>Finance leases, Weighted average remaining lease term (Years)</t>
        </is>
      </c>
      <c r="B3" s="4" t="inlineStr">
        <is>
          <t>2 years</t>
        </is>
      </c>
      <c r="C3" s="4" t="inlineStr">
        <is>
          <t>3 years</t>
        </is>
      </c>
    </row>
    <row r="4">
      <c r="A4" s="3" t="inlineStr">
        <is>
          <t>Weighted average discount rate (%)</t>
        </is>
      </c>
      <c r="B4" s="4" t="inlineStr">
        <is>
          <t xml:space="preserve"> </t>
        </is>
      </c>
      <c r="C4" s="4" t="inlineStr">
        <is>
          <t xml:space="preserve"> </t>
        </is>
      </c>
    </row>
    <row r="5">
      <c r="A5" s="4" t="inlineStr">
        <is>
          <t>Finance leases, Weighted average discount rate (%)</t>
        </is>
      </c>
      <c r="B5" s="10" t="n">
        <v>0.05</v>
      </c>
      <c r="C5" s="10"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Finance Lease Liabilities (Details) - Schedule of Finance Lease Cost</t>
        </is>
      </c>
      <c r="B1" s="2" t="inlineStr">
        <is>
          <t>12 Months Ended</t>
        </is>
      </c>
    </row>
    <row r="2">
      <c r="B2" s="2" t="inlineStr">
        <is>
          <t>Mar. 31, 2024 SGD ($)</t>
        </is>
      </c>
      <c r="C2" s="2" t="inlineStr">
        <is>
          <t>Mar. 31, 2024 USD ($)</t>
        </is>
      </c>
      <c r="D2" s="2" t="inlineStr">
        <is>
          <t>Mar. 31, 2023 SGD ($)</t>
        </is>
      </c>
      <c r="E2" s="2" t="inlineStr">
        <is>
          <t>Mar. 31, 2022 SGD ($)</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6" t="n">
        <v>219170</v>
      </c>
      <c r="C4" s="6" t="n">
        <v>162649</v>
      </c>
      <c r="D4" s="6" t="n">
        <v>253062</v>
      </c>
      <c r="E4" s="6" t="n">
        <v>212274</v>
      </c>
    </row>
    <row r="5">
      <c r="A5" s="4" t="inlineStr">
        <is>
          <t>Interest on finance lease (Included in interest expense)</t>
        </is>
      </c>
      <c r="B5" s="5" t="n">
        <v>80461</v>
      </c>
      <c r="C5" s="5" t="n">
        <v>59711</v>
      </c>
      <c r="D5" s="5" t="n">
        <v>41225</v>
      </c>
      <c r="E5" s="5" t="n">
        <v>34919</v>
      </c>
    </row>
    <row r="6">
      <c r="A6" s="4" t="inlineStr">
        <is>
          <t>Finance lease cost</t>
        </is>
      </c>
      <c r="B6" s="6" t="n">
        <v>299631</v>
      </c>
      <c r="C6" s="6" t="n">
        <v>222360</v>
      </c>
      <c r="D6" s="6" t="n">
        <v>294287</v>
      </c>
      <c r="E6" s="6" t="n">
        <v>247193</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Concentration and Risks (Details) - 12 months ended Mar. 31, 2024</t>
        </is>
      </c>
      <c r="B1" s="2" t="inlineStr">
        <is>
          <t>SGD ($)</t>
        </is>
      </c>
      <c r="C1" s="2" t="inlineStr">
        <is>
          <t>USD ($)</t>
        </is>
      </c>
    </row>
    <row r="2">
      <c r="A2" s="3" t="inlineStr">
        <is>
          <t>Concentration and Risks [Abstract]</t>
        </is>
      </c>
      <c r="B2" s="4" t="inlineStr">
        <is>
          <t xml:space="preserve"> </t>
        </is>
      </c>
      <c r="C2" s="4" t="inlineStr">
        <is>
          <t xml:space="preserve"> </t>
        </is>
      </c>
    </row>
    <row r="3">
      <c r="A3" s="4" t="inlineStr">
        <is>
          <t>Interest expense on bank loans</t>
        </is>
      </c>
      <c r="B3" s="6" t="n">
        <v>17000</v>
      </c>
      <c r="C3" s="6" t="n">
        <v>1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centration and Risks (Details) - Schedule of Concentration and Risks</t>
        </is>
      </c>
      <c r="C1" s="2" t="inlineStr">
        <is>
          <t>12 Months Ended</t>
        </is>
      </c>
    </row>
    <row r="2">
      <c r="C2" s="2" t="inlineStr">
        <is>
          <t>Mar. 31, 2024 SGD ($)</t>
        </is>
      </c>
      <c r="D2" s="2" t="inlineStr">
        <is>
          <t>Mar. 31, 2024 USD ($)</t>
        </is>
      </c>
      <c r="E2" s="2" t="inlineStr">
        <is>
          <t>Mar. 31, 2023 SGD ($)</t>
        </is>
      </c>
      <c r="F2" s="2" t="inlineStr">
        <is>
          <t>Mar. 31, 2022 SGD ($)</t>
        </is>
      </c>
    </row>
    <row r="3">
      <c r="A3" s="4" t="inlineStr">
        <is>
          <t>Customer Concentration Risk [Member] | Customer A [Member] | Revenue Benchmark [Member]</t>
        </is>
      </c>
      <c r="C3" s="4" t="inlineStr">
        <is>
          <t xml:space="preserve"> </t>
        </is>
      </c>
      <c r="D3" s="4" t="inlineStr">
        <is>
          <t xml:space="preserve"> </t>
        </is>
      </c>
      <c r="E3" s="4" t="inlineStr">
        <is>
          <t xml:space="preserve"> </t>
        </is>
      </c>
      <c r="F3" s="4" t="inlineStr">
        <is>
          <t xml:space="preserve"> </t>
        </is>
      </c>
    </row>
    <row r="4">
      <c r="A4" s="3" t="inlineStr">
        <is>
          <t>Concentration Risk [Line Items]</t>
        </is>
      </c>
      <c r="C4" s="4" t="inlineStr">
        <is>
          <t xml:space="preserve"> </t>
        </is>
      </c>
      <c r="D4" s="4" t="inlineStr">
        <is>
          <t xml:space="preserve"> </t>
        </is>
      </c>
      <c r="E4" s="4" t="inlineStr">
        <is>
          <t xml:space="preserve"> </t>
        </is>
      </c>
      <c r="F4" s="4" t="inlineStr">
        <is>
          <t xml:space="preserve"> </t>
        </is>
      </c>
    </row>
    <row r="5">
      <c r="A5" s="4" t="inlineStr">
        <is>
          <t>Concentration Risk</t>
        </is>
      </c>
      <c r="B5" s="4" t="inlineStr">
        <is>
          <t>[1]</t>
        </is>
      </c>
      <c r="C5" s="6" t="n">
        <v>6168565</v>
      </c>
      <c r="D5" s="6" t="n">
        <v>4577785</v>
      </c>
      <c r="E5" s="6" t="n">
        <v>5635667</v>
      </c>
      <c r="F5" s="6" t="n">
        <v>3722166</v>
      </c>
    </row>
    <row r="6">
      <c r="A6" s="4" t="inlineStr">
        <is>
          <t>Customer Concentration Risk [Member] | Customer A [Member] | Accounts Receivable [Member]</t>
        </is>
      </c>
      <c r="C6" s="4" t="inlineStr">
        <is>
          <t xml:space="preserve"> </t>
        </is>
      </c>
      <c r="D6" s="4" t="inlineStr">
        <is>
          <t xml:space="preserve"> </t>
        </is>
      </c>
      <c r="E6" s="4" t="inlineStr">
        <is>
          <t xml:space="preserve"> </t>
        </is>
      </c>
      <c r="F6" s="4" t="inlineStr">
        <is>
          <t xml:space="preserve"> </t>
        </is>
      </c>
    </row>
    <row r="7">
      <c r="A7" s="3" t="inlineStr">
        <is>
          <t>Concentration Risk [Line Items]</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1]</t>
        </is>
      </c>
      <c r="C8" s="5" t="n">
        <v>2983055</v>
      </c>
      <c r="D8" s="5" t="n">
        <v>2213770</v>
      </c>
      <c r="E8" s="5" t="n">
        <v>2307236</v>
      </c>
      <c r="F8" s="4" t="inlineStr">
        <is>
          <t xml:space="preserve"> </t>
        </is>
      </c>
    </row>
    <row r="9">
      <c r="A9" s="4" t="inlineStr">
        <is>
          <t>Customer Concentration Risk [Member] | Customer B [Member] | Revenue Benchmark [Member]</t>
        </is>
      </c>
      <c r="C9" s="4" t="inlineStr">
        <is>
          <t xml:space="preserve"> </t>
        </is>
      </c>
      <c r="D9" s="4" t="inlineStr">
        <is>
          <t xml:space="preserve"> </t>
        </is>
      </c>
      <c r="E9" s="4" t="inlineStr">
        <is>
          <t xml:space="preserve"> </t>
        </is>
      </c>
      <c r="F9" s="4" t="inlineStr">
        <is>
          <t xml:space="preserve"> </t>
        </is>
      </c>
    </row>
    <row r="10">
      <c r="A10" s="3" t="inlineStr">
        <is>
          <t>Concentration Risk [Line Items]</t>
        </is>
      </c>
      <c r="C10" s="4" t="inlineStr">
        <is>
          <t xml:space="preserve"> </t>
        </is>
      </c>
      <c r="D10" s="4" t="inlineStr">
        <is>
          <t xml:space="preserve"> </t>
        </is>
      </c>
      <c r="E10" s="4" t="inlineStr">
        <is>
          <t xml:space="preserve"> </t>
        </is>
      </c>
      <c r="F10" s="4" t="inlineStr">
        <is>
          <t xml:space="preserve"> </t>
        </is>
      </c>
    </row>
    <row r="11">
      <c r="A11" s="4" t="inlineStr">
        <is>
          <t>Concentration Risk</t>
        </is>
      </c>
      <c r="B11" s="4" t="inlineStr">
        <is>
          <t>[2]</t>
        </is>
      </c>
      <c r="C11" s="4" t="inlineStr">
        <is>
          <t xml:space="preserve"> </t>
        </is>
      </c>
      <c r="D11" s="4" t="inlineStr">
        <is>
          <t xml:space="preserve"> </t>
        </is>
      </c>
      <c r="E11" s="5" t="n">
        <v>2811928</v>
      </c>
      <c r="F11" s="5" t="n">
        <v>3758101</v>
      </c>
    </row>
    <row r="12">
      <c r="A12" s="4" t="inlineStr">
        <is>
          <t>Customer Concentration Risk [Member] | Customer B [Member] | Accounts Receivable [Member]</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2]</t>
        </is>
      </c>
      <c r="C14" s="4" t="inlineStr">
        <is>
          <t xml:space="preserve"> </t>
        </is>
      </c>
      <c r="D14" s="4" t="inlineStr">
        <is>
          <t xml:space="preserve"> </t>
        </is>
      </c>
      <c r="E14" s="5" t="n">
        <v>2796573</v>
      </c>
      <c r="F14" s="4" t="inlineStr">
        <is>
          <t xml:space="preserve"> </t>
        </is>
      </c>
    </row>
    <row r="15">
      <c r="A15" s="4" t="inlineStr">
        <is>
          <t>Credit Concentration Risk [Member] | Customer C [Member] | Accounts Receivable [Member]</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1]</t>
        </is>
      </c>
      <c r="C17" s="5" t="n">
        <v>1399173</v>
      </c>
      <c r="D17" s="5" t="n">
        <v>1038347</v>
      </c>
      <c r="E17" s="4" t="inlineStr">
        <is>
          <t xml:space="preserve"> </t>
        </is>
      </c>
      <c r="F17" s="4" t="inlineStr">
        <is>
          <t xml:space="preserve"> </t>
        </is>
      </c>
    </row>
    <row r="18">
      <c r="A18" s="4" t="inlineStr">
        <is>
          <t>Supplier Concentration Risk [Member] | Purchase [Member] | Supplier X [Member]</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C19" s="4" t="inlineStr">
        <is>
          <t xml:space="preserve"> </t>
        </is>
      </c>
      <c r="D19" s="4" t="inlineStr">
        <is>
          <t xml:space="preserve"> </t>
        </is>
      </c>
      <c r="E19" s="4" t="inlineStr">
        <is>
          <t xml:space="preserve"> </t>
        </is>
      </c>
      <c r="F19" s="4" t="inlineStr">
        <is>
          <t xml:space="preserve"> </t>
        </is>
      </c>
    </row>
    <row r="20">
      <c r="A20" s="4" t="inlineStr">
        <is>
          <t>Concentration Risk</t>
        </is>
      </c>
      <c r="B20" s="4" t="inlineStr">
        <is>
          <t>[3]</t>
        </is>
      </c>
      <c r="C20" s="5" t="n">
        <v>3524287</v>
      </c>
      <c r="D20" s="5" t="n">
        <v>2615426</v>
      </c>
      <c r="E20" s="5" t="n">
        <v>3131654</v>
      </c>
      <c r="F20" s="5" t="n">
        <v>2286299</v>
      </c>
    </row>
    <row r="21">
      <c r="A21" s="4" t="inlineStr">
        <is>
          <t>Supplier Concentration Risk [Member] | Purchase [Member] | Supplier Y [Member]</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C22" s="4" t="inlineStr">
        <is>
          <t xml:space="preserve"> </t>
        </is>
      </c>
      <c r="D22" s="4" t="inlineStr">
        <is>
          <t xml:space="preserve"> </t>
        </is>
      </c>
      <c r="E22" s="4" t="inlineStr">
        <is>
          <t xml:space="preserve"> </t>
        </is>
      </c>
      <c r="F22" s="4" t="inlineStr">
        <is>
          <t xml:space="preserve"> </t>
        </is>
      </c>
    </row>
    <row r="23">
      <c r="A23" s="4" t="inlineStr">
        <is>
          <t>Concentration Risk</t>
        </is>
      </c>
      <c r="B23" s="4" t="inlineStr">
        <is>
          <t>[4]</t>
        </is>
      </c>
      <c r="C23" s="5" t="n">
        <v>3482538</v>
      </c>
      <c r="D23" s="5" t="n">
        <v>2584444</v>
      </c>
      <c r="E23" s="5" t="n">
        <v>3940606</v>
      </c>
      <c r="F23" s="6" t="n">
        <v>3458437</v>
      </c>
    </row>
    <row r="24">
      <c r="A24" s="4" t="inlineStr">
        <is>
          <t>Supplier Concentration Risk [Member] | Accounts Payable [Member] | Supplier X [Member]</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C25" s="4" t="inlineStr">
        <is>
          <t xml:space="preserve"> </t>
        </is>
      </c>
      <c r="D25" s="4" t="inlineStr">
        <is>
          <t xml:space="preserve"> </t>
        </is>
      </c>
      <c r="E25" s="4" t="inlineStr">
        <is>
          <t xml:space="preserve"> </t>
        </is>
      </c>
      <c r="F25" s="4" t="inlineStr">
        <is>
          <t xml:space="preserve"> </t>
        </is>
      </c>
    </row>
    <row r="26">
      <c r="A26" s="4" t="inlineStr">
        <is>
          <t>Concentration Risk</t>
        </is>
      </c>
      <c r="B26" s="4" t="inlineStr">
        <is>
          <t>[3]</t>
        </is>
      </c>
      <c r="C26" s="5" t="n">
        <v>997913</v>
      </c>
      <c r="D26" s="5" t="n">
        <v>740566</v>
      </c>
      <c r="E26" s="5" t="n">
        <v>818925</v>
      </c>
      <c r="F26" s="4" t="inlineStr">
        <is>
          <t xml:space="preserve"> </t>
        </is>
      </c>
    </row>
    <row r="27">
      <c r="A27" s="4" t="inlineStr">
        <is>
          <t>Supplier Concentration Risk [Member] | Accounts Payable [Member] | Supplier Y [Member]</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C28" s="4" t="inlineStr">
        <is>
          <t xml:space="preserve"> </t>
        </is>
      </c>
      <c r="D28" s="4" t="inlineStr">
        <is>
          <t xml:space="preserve"> </t>
        </is>
      </c>
      <c r="E28" s="4" t="inlineStr">
        <is>
          <t xml:space="preserve"> </t>
        </is>
      </c>
      <c r="F28" s="4" t="inlineStr">
        <is>
          <t xml:space="preserve"> </t>
        </is>
      </c>
    </row>
    <row r="29">
      <c r="A29" s="4" t="inlineStr">
        <is>
          <t>Concentration Risk</t>
        </is>
      </c>
      <c r="B29" s="4" t="inlineStr">
        <is>
          <t>[4]</t>
        </is>
      </c>
      <c r="C29" s="6" t="n">
        <v>843040</v>
      </c>
      <c r="D29" s="6" t="n">
        <v>625633</v>
      </c>
      <c r="E29" s="6" t="n">
        <v>705095</v>
      </c>
      <c r="F29" s="4" t="inlineStr">
        <is>
          <t xml:space="preserve"> </t>
        </is>
      </c>
    </row>
    <row r="30"/>
    <row r="31">
      <c r="A31" s="4" t="inlineStr">
        <is>
          <t>[1]Customer is a multinational construction corporation based in
Singapore.[2]Customer B is a multinational oil &amp;amp; gas corporation based
in Singapore.[3]Supplier X is a safety equipment manufactory corporation
based in People’s Republic of China.[4]Supplier Y is an industrial hardware trading and manufactory
corporation based in People’s Republic of China.</t>
        </is>
      </c>
    </row>
  </sheetData>
  <mergeCells count="4">
    <mergeCell ref="A1:B2"/>
    <mergeCell ref="C1:F1"/>
    <mergeCell ref="A30:E30"/>
    <mergeCell ref="A31:E3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Initial Public Offering [Member] - Subsequent Event [Member]</t>
        </is>
      </c>
      <c r="B1" s="2" t="inlineStr">
        <is>
          <t>Jun. 24, 2024 USD ($) $ / shares shares</t>
        </is>
      </c>
    </row>
    <row r="2">
      <c r="A2" s="3" t="inlineStr">
        <is>
          <t>Subsequent Events [Line Items]</t>
        </is>
      </c>
      <c r="B2" s="4" t="inlineStr">
        <is>
          <t xml:space="preserve"> </t>
        </is>
      </c>
    </row>
    <row r="3">
      <c r="A3" s="4" t="inlineStr">
        <is>
          <t>Ordinary shares, shares issued | shares</t>
        </is>
      </c>
      <c r="B3" s="5" t="n">
        <v>2000000</v>
      </c>
    </row>
    <row r="4">
      <c r="A4" s="4" t="inlineStr">
        <is>
          <t>Ordinary shares price per share | $ / shares</t>
        </is>
      </c>
      <c r="B4" s="6" t="n">
        <v>4</v>
      </c>
    </row>
    <row r="5">
      <c r="A5" s="4" t="inlineStr">
        <is>
          <t>Gross proceeds | $</t>
        </is>
      </c>
      <c r="B5" s="6" t="n">
        <v>8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Mar. 31,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Rectitude Holdings Ltd (the
“Company” or “Rectitude”) was incorporated as an exempted limited liability company under the laws of the
Cayman Islands on June 1, 2023. The Company, through its wholly-owned subsidiaries (collectively, the “Group”),
primarily engages wholesale and supply of safety products in Singapore. The Company is principally engaged in investment holding. As
at the date of this report, subsidiaries of the Company include the following entities: Entity Date of Place of Ownership Principal activities Rectitude Pte. Ltd. (“RPL”) December 26, 1997 Singapore 100 % Wholesale of safety products Alturan Supplies Pte. Ltd. (“ALS”) September 15, 2009 Singapore 100 % Supply of safety products P.T.H. Pte. Ltd. (“PTH”) November 3, 2008 Singapore 100 % Supply of safety products On January 3, 2024, the Company completed
its group reorganization (the “Reorganization”) of entities under the common control of its existing shareholders, who collectively
owned all the equity interests of RPL, ALS and PTH. The existing shareholders entered into a share swap arrangement with the Company,
in which, Mr Zhang Jian and Ms Xu Yukai (collectively “Mr and Mrs Zhang”), Mr Chin Fook Onn, Mr Huang Dong and SOCC Technologies
Pte. Ltd., transfer their existing 3,300,000 ordinary shares in RPL, ALS and PTH to the Company, in exchange for 12,499,000 ordinary shares
in the Company. The Company issued 12,499,000 ordinary shares on January 2, 2024. The economic interests for Mr and Mrs Zhang, Mr
Chin Fook Onn, Mr Huang Dong and SOCC Technologies Pte. Ltd. remain materially the same before and after the Reorganization. As the Company and its subsidiaries were under
the same control of the shareholders and their entire equity interests were also ultimately held by the shareholders immediately prior
to the Reorganization, the consolidated statements of operations and comprehensive income, consolidated statements of changes in shareholders’
equity and consolidated statements of cash flows are prepared on the basis as if the Reorganization became effective as of the beginning
of the first period presented in the accompanying consolidated financial statements of the Company. The ordinary shares of the Company
are presented on a retroactive basis to reflect the Reorganization completed on January 3,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1:12:28Z</dcterms:created>
  <dcterms:modified xmlns:dcterms="http://purl.org/dc/terms/" xmlns:xsi="http://www.w3.org/2001/XMLSchema-instance" xsi:type="dcterms:W3CDTF">2024-07-26T21:12:28Z</dcterms:modified>
</cp:coreProperties>
</file>